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Revenue and Related Contract Co" sheetId="8" state="visible" r:id="rId8"/>
    <sheet xmlns:r="http://schemas.openxmlformats.org/officeDocument/2006/relationships" name="Share-Based Compensation" sheetId="9" state="visible" r:id="rId9"/>
    <sheet xmlns:r="http://schemas.openxmlformats.org/officeDocument/2006/relationships" name="Acquisition of Business"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Other Investments and Assets" sheetId="14" state="visible" r:id="rId14"/>
    <sheet xmlns:r="http://schemas.openxmlformats.org/officeDocument/2006/relationships" name="Goodwill and Other Intangible A" sheetId="15" state="visible" r:id="rId15"/>
    <sheet xmlns:r="http://schemas.openxmlformats.org/officeDocument/2006/relationships" name="Other Current Liabilities" sheetId="16" state="visible" r:id="rId16"/>
    <sheet xmlns:r="http://schemas.openxmlformats.org/officeDocument/2006/relationships" name="Other Deferred Items and Liabil" sheetId="17" state="visible" r:id="rId17"/>
    <sheet xmlns:r="http://schemas.openxmlformats.org/officeDocument/2006/relationships" name="Debt and Capital Lease Obligati"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Income Per Share" sheetId="21" state="visible" r:id="rId21"/>
    <sheet xmlns:r="http://schemas.openxmlformats.org/officeDocument/2006/relationships" name="Income Taxes" sheetId="22" state="visible" r:id="rId22"/>
    <sheet xmlns:r="http://schemas.openxmlformats.org/officeDocument/2006/relationships" name="Pension and Postretirement Bene" sheetId="23" state="visible" r:id="rId23"/>
    <sheet xmlns:r="http://schemas.openxmlformats.org/officeDocument/2006/relationships" name="Restructuring Charges" sheetId="24" state="visible" r:id="rId24"/>
    <sheet xmlns:r="http://schemas.openxmlformats.org/officeDocument/2006/relationships" name="Litigation, Claims, Contingenci" sheetId="25" state="visible" r:id="rId25"/>
    <sheet xmlns:r="http://schemas.openxmlformats.org/officeDocument/2006/relationships" name="Redeemable Noncontrolling Inter" sheetId="26" state="visible" r:id="rId26"/>
    <sheet xmlns:r="http://schemas.openxmlformats.org/officeDocument/2006/relationships" name="Segment Information" sheetId="27" state="visible" r:id="rId27"/>
    <sheet xmlns:r="http://schemas.openxmlformats.org/officeDocument/2006/relationships" name="Common Stock Repurchases" sheetId="28" state="visible" r:id="rId28"/>
    <sheet xmlns:r="http://schemas.openxmlformats.org/officeDocument/2006/relationships" name="Subsequent Event" sheetId="29" state="visible" r:id="rId29"/>
    <sheet xmlns:r="http://schemas.openxmlformats.org/officeDocument/2006/relationships" name="Overview and Basis of Present_2" sheetId="30" state="visible" r:id="rId30"/>
    <sheet xmlns:r="http://schemas.openxmlformats.org/officeDocument/2006/relationships" name="Overview and Basis of Present_3" sheetId="31" state="visible" r:id="rId31"/>
    <sheet xmlns:r="http://schemas.openxmlformats.org/officeDocument/2006/relationships" name="Revenue and Related Contract _2" sheetId="32" state="visible" r:id="rId32"/>
    <sheet xmlns:r="http://schemas.openxmlformats.org/officeDocument/2006/relationships" name="Share-Based Compensation (Table" sheetId="33" state="visible" r:id="rId33"/>
    <sheet xmlns:r="http://schemas.openxmlformats.org/officeDocument/2006/relationships" name="Inventories (Tables)" sheetId="34" state="visible" r:id="rId34"/>
    <sheet xmlns:r="http://schemas.openxmlformats.org/officeDocument/2006/relationships" name="Other Current Assets (Tables)" sheetId="35" state="visible" r:id="rId35"/>
    <sheet xmlns:r="http://schemas.openxmlformats.org/officeDocument/2006/relationships" name="Property and Equipment (Tables)" sheetId="36" state="visible" r:id="rId36"/>
    <sheet xmlns:r="http://schemas.openxmlformats.org/officeDocument/2006/relationships" name="Other Investments and Assets (T" sheetId="37" state="visible" r:id="rId37"/>
    <sheet xmlns:r="http://schemas.openxmlformats.org/officeDocument/2006/relationships" name="Goodwill and Other Intangible_2" sheetId="38" state="visible" r:id="rId38"/>
    <sheet xmlns:r="http://schemas.openxmlformats.org/officeDocument/2006/relationships" name="Other Current Liabilities (Tabl" sheetId="39" state="visible" r:id="rId39"/>
    <sheet xmlns:r="http://schemas.openxmlformats.org/officeDocument/2006/relationships" name="Other Deferred Items and Liab_2" sheetId="40" state="visible" r:id="rId40"/>
    <sheet xmlns:r="http://schemas.openxmlformats.org/officeDocument/2006/relationships" name="Debt and Capital Lease Obliga_2" sheetId="41" state="visible" r:id="rId41"/>
    <sheet xmlns:r="http://schemas.openxmlformats.org/officeDocument/2006/relationships" name="Fair Value Measurements (Tables" sheetId="42" state="visible" r:id="rId42"/>
    <sheet xmlns:r="http://schemas.openxmlformats.org/officeDocument/2006/relationships" name="Stockholders' Equity (Tables)" sheetId="43" state="visible" r:id="rId43"/>
    <sheet xmlns:r="http://schemas.openxmlformats.org/officeDocument/2006/relationships" name="Income Per Share (Tables)" sheetId="44" state="visible" r:id="rId44"/>
    <sheet xmlns:r="http://schemas.openxmlformats.org/officeDocument/2006/relationships" name="Pension and Postretirement Be_2" sheetId="45" state="visible" r:id="rId45"/>
    <sheet xmlns:r="http://schemas.openxmlformats.org/officeDocument/2006/relationships" name="Restructuring Charges (Tables)" sheetId="46" state="visible" r:id="rId46"/>
    <sheet xmlns:r="http://schemas.openxmlformats.org/officeDocument/2006/relationships" name="Redeemable Noncontrolling Int_2" sheetId="47" state="visible" r:id="rId47"/>
    <sheet xmlns:r="http://schemas.openxmlformats.org/officeDocument/2006/relationships" name="Segment Information (Tables)" sheetId="48" state="visible" r:id="rId48"/>
    <sheet xmlns:r="http://schemas.openxmlformats.org/officeDocument/2006/relationships" name="Overview and Basis of Present_4" sheetId="49" state="visible" r:id="rId49"/>
    <sheet xmlns:r="http://schemas.openxmlformats.org/officeDocument/2006/relationships" name="Overview and Basis of Present_5" sheetId="50" state="visible" r:id="rId50"/>
    <sheet xmlns:r="http://schemas.openxmlformats.org/officeDocument/2006/relationships" name="Overview and Basis of Present_6" sheetId="51" state="visible" r:id="rId51"/>
    <sheet xmlns:r="http://schemas.openxmlformats.org/officeDocument/2006/relationships" name="Overview and Basis of Present_7" sheetId="52" state="visible" r:id="rId52"/>
    <sheet xmlns:r="http://schemas.openxmlformats.org/officeDocument/2006/relationships" name="Revenue and Related Contract _3" sheetId="53" state="visible" r:id="rId53"/>
    <sheet xmlns:r="http://schemas.openxmlformats.org/officeDocument/2006/relationships" name="Revenue and Related Contract _4" sheetId="54" state="visible" r:id="rId54"/>
    <sheet xmlns:r="http://schemas.openxmlformats.org/officeDocument/2006/relationships" name="Revenue and Related Contract _5" sheetId="55" state="visible" r:id="rId55"/>
    <sheet xmlns:r="http://schemas.openxmlformats.org/officeDocument/2006/relationships" name="Revenue and Related Contract _6" sheetId="56" state="visible" r:id="rId56"/>
    <sheet xmlns:r="http://schemas.openxmlformats.org/officeDocument/2006/relationships" name="Revenue and Related Contract _7" sheetId="57" state="visible" r:id="rId57"/>
    <sheet xmlns:r="http://schemas.openxmlformats.org/officeDocument/2006/relationships" name="Revenue and Related Contract _8" sheetId="58" state="visible" r:id="rId58"/>
    <sheet xmlns:r="http://schemas.openxmlformats.org/officeDocument/2006/relationships" name="Share-Based Compensation - Summ" sheetId="59" state="visible" r:id="rId59"/>
    <sheet xmlns:r="http://schemas.openxmlformats.org/officeDocument/2006/relationships" name="Share-Based Compensation - Narr" sheetId="60" state="visible" r:id="rId60"/>
    <sheet xmlns:r="http://schemas.openxmlformats.org/officeDocument/2006/relationships" name="Share-Based Compensation - Su_2" sheetId="61" state="visible" r:id="rId61"/>
    <sheet xmlns:r="http://schemas.openxmlformats.org/officeDocument/2006/relationships" name="Share-Based Compensation - Su_3" sheetId="62" state="visible" r:id="rId62"/>
    <sheet xmlns:r="http://schemas.openxmlformats.org/officeDocument/2006/relationships" name="Acquisition of Business - Narra" sheetId="63" state="visible" r:id="rId63"/>
    <sheet xmlns:r="http://schemas.openxmlformats.org/officeDocument/2006/relationships" name="Inventories - Components of Inv" sheetId="64" state="visible" r:id="rId64"/>
    <sheet xmlns:r="http://schemas.openxmlformats.org/officeDocument/2006/relationships" name="Other Current Assets - Schedule" sheetId="65" state="visible" r:id="rId65"/>
    <sheet xmlns:r="http://schemas.openxmlformats.org/officeDocument/2006/relationships" name="Property and Equipment - Schedu" sheetId="66" state="visible" r:id="rId66"/>
    <sheet xmlns:r="http://schemas.openxmlformats.org/officeDocument/2006/relationships" name="Property and Equipment - Narrat" sheetId="67" state="visible" r:id="rId67"/>
    <sheet xmlns:r="http://schemas.openxmlformats.org/officeDocument/2006/relationships" name="Other Investments and Assets - "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Other Current Liabilities - Sch" sheetId="73" state="visible" r:id="rId73"/>
    <sheet xmlns:r="http://schemas.openxmlformats.org/officeDocument/2006/relationships" name="Other Current Liabilities - S_2" sheetId="74" state="visible" r:id="rId74"/>
    <sheet xmlns:r="http://schemas.openxmlformats.org/officeDocument/2006/relationships" name="Other Deferred Items and Liab_3" sheetId="75" state="visible" r:id="rId75"/>
    <sheet xmlns:r="http://schemas.openxmlformats.org/officeDocument/2006/relationships" name="Debt and Capital Lease Obliga_3" sheetId="76" state="visible" r:id="rId76"/>
    <sheet xmlns:r="http://schemas.openxmlformats.org/officeDocument/2006/relationships" name="Debt and Capital Lease Obliga_4" sheetId="77" state="visible" r:id="rId77"/>
    <sheet xmlns:r="http://schemas.openxmlformats.org/officeDocument/2006/relationships" name="Debt and Capital Lease Obliga_5" sheetId="78" state="visible" r:id="rId78"/>
    <sheet xmlns:r="http://schemas.openxmlformats.org/officeDocument/2006/relationships" name="Fair Value Measurements - Summa" sheetId="79" state="visible" r:id="rId79"/>
    <sheet xmlns:r="http://schemas.openxmlformats.org/officeDocument/2006/relationships" name="Fair Value Measurements - Sum_2" sheetId="80" state="visible" r:id="rId80"/>
    <sheet xmlns:r="http://schemas.openxmlformats.org/officeDocument/2006/relationships" name="Stockholders' Equity - Reconcil" sheetId="81" state="visible" r:id="rId81"/>
    <sheet xmlns:r="http://schemas.openxmlformats.org/officeDocument/2006/relationships" name="Stockholders' Equity - Reconc_2" sheetId="82" state="visible" r:id="rId82"/>
    <sheet xmlns:r="http://schemas.openxmlformats.org/officeDocument/2006/relationships" name="Stockholders' Equity - Schedule" sheetId="83" state="visible" r:id="rId83"/>
    <sheet xmlns:r="http://schemas.openxmlformats.org/officeDocument/2006/relationships" name="Stockholders' Equity - Addition" sheetId="84" state="visible" r:id="rId84"/>
    <sheet xmlns:r="http://schemas.openxmlformats.org/officeDocument/2006/relationships" name="Income Per Share - Reconciliati" sheetId="85" state="visible" r:id="rId85"/>
    <sheet xmlns:r="http://schemas.openxmlformats.org/officeDocument/2006/relationships" name="Income Taxes - Narrative (Detai" sheetId="86" state="visible" r:id="rId86"/>
    <sheet xmlns:r="http://schemas.openxmlformats.org/officeDocument/2006/relationships" name="Pension and Postretirement Be_3" sheetId="87" state="visible" r:id="rId87"/>
    <sheet xmlns:r="http://schemas.openxmlformats.org/officeDocument/2006/relationships" name="Pension and Postretirement Be_4" sheetId="88" state="visible" r:id="rId88"/>
    <sheet xmlns:r="http://schemas.openxmlformats.org/officeDocument/2006/relationships" name="Restructuring Charges - Changes" sheetId="89" state="visible" r:id="rId89"/>
    <sheet xmlns:r="http://schemas.openxmlformats.org/officeDocument/2006/relationships" name="Litigation, Claims, Contingen_2" sheetId="90" state="visible" r:id="rId90"/>
    <sheet xmlns:r="http://schemas.openxmlformats.org/officeDocument/2006/relationships" name="Redeemable Noncontrolling Int_3" sheetId="91" state="visible" r:id="rId91"/>
    <sheet xmlns:r="http://schemas.openxmlformats.org/officeDocument/2006/relationships" name="Redeemable Noncontrolling Int_4" sheetId="92" state="visible" r:id="rId92"/>
    <sheet xmlns:r="http://schemas.openxmlformats.org/officeDocument/2006/relationships" name="Segment Information - Reconcili" sheetId="93" state="visible" r:id="rId93"/>
    <sheet xmlns:r="http://schemas.openxmlformats.org/officeDocument/2006/relationships" name="Segment Information - Reconci_2" sheetId="94" state="visible" r:id="rId94"/>
    <sheet xmlns:r="http://schemas.openxmlformats.org/officeDocument/2006/relationships" name="Common Stock Repurchases - Narr" sheetId="95" state="visible" r:id="rId95"/>
    <sheet xmlns:r="http://schemas.openxmlformats.org/officeDocument/2006/relationships" name="Subsequent Event - Narrative (D" sheetId="96" state="visible" r:id="rId96"/>
  </sheets>
  <definedNames/>
  <calcPr calcId="124519" fullCalcOnLoad="1"/>
</workbook>
</file>

<file path=xl/sharedStrings.xml><?xml version="1.0" encoding="utf-8"?>
<sst xmlns="http://schemas.openxmlformats.org/spreadsheetml/2006/main" uniqueCount="880">
  <si>
    <t>Document and Entity Information - shares</t>
  </si>
  <si>
    <t>9 Months Ended</t>
  </si>
  <si>
    <t>Sep. 30, 2018</t>
  </si>
  <si>
    <t>Oct. 26, 2018</t>
  </si>
  <si>
    <t>Document And Entity Information [Abstract]</t>
  </si>
  <si>
    <t>Entity Registrant Name</t>
  </si>
  <si>
    <t>VIAD CORP</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Trading Symbol</t>
  </si>
  <si>
    <t>VVI</t>
  </si>
  <si>
    <t>Entity Filer Category</t>
  </si>
  <si>
    <t>Large Accelerated Filer</t>
  </si>
  <si>
    <t>Entity Small Business</t>
  </si>
  <si>
    <t>Entity Emerging Growth Company</t>
  </si>
  <si>
    <t>Entity Common Stock, Shares Outstanding</t>
  </si>
  <si>
    <t>CONDENSED CONSOLIDATED BALANCE SHEETS (Unaudited) - USD ($) $ in Thousands</t>
  </si>
  <si>
    <t>Dec. 31, 2017</t>
  </si>
  <si>
    <t>Current assets</t>
  </si>
  <si>
    <t>Cash and cash equivalents</t>
  </si>
  <si>
    <t>Accounts receivable, net of allowances for doubtful accounts of $1,561 and $2,023, respectively</t>
  </si>
  <si>
    <t>Inventories</t>
  </si>
  <si>
    <t>[1]</t>
  </si>
  <si>
    <t>Current contract costs</t>
  </si>
  <si>
    <t>Other current assets</t>
  </si>
  <si>
    <t>Total current assets</t>
  </si>
  <si>
    <t>Property and equipment, net</t>
  </si>
  <si>
    <t>Other investments and assets</t>
  </si>
  <si>
    <t>Deferred income taxes</t>
  </si>
  <si>
    <t>Goodwill</t>
  </si>
  <si>
    <t>Other intangible assets, net</t>
  </si>
  <si>
    <t>Total Assets</t>
  </si>
  <si>
    <t>Current liabilities</t>
  </si>
  <si>
    <t>Accounts payable</t>
  </si>
  <si>
    <t>Contract liabilities</t>
  </si>
  <si>
    <t>[2]</t>
  </si>
  <si>
    <t>Accrued compensation</t>
  </si>
  <si>
    <t>Other current liabilities</t>
  </si>
  <si>
    <t>Current portion of debt and capital lease obligations</t>
  </si>
  <si>
    <t>[3]</t>
  </si>
  <si>
    <t>Total current liabilities</t>
  </si>
  <si>
    <t>Long-term debt and capital lease obligations</t>
  </si>
  <si>
    <t>Pension and postretirement benefits</t>
  </si>
  <si>
    <t>Other deferred items and liabilities</t>
  </si>
  <si>
    <t>Total liabilities</t>
  </si>
  <si>
    <t>Commitments and contingencies</t>
  </si>
  <si>
    <t xml:space="preserve"> </t>
  </si>
  <si>
    <t>Redeemable noncontrolling interest</t>
  </si>
  <si>
    <t>Viad Corp stockholders’ equity:</t>
  </si>
  <si>
    <t>Common stock, $1.50 par value, 200,000,000 shares authorized, 24,934,981 shares issued and outstanding</t>
  </si>
  <si>
    <t>Additional capital</t>
  </si>
  <si>
    <t>Retained earnings</t>
  </si>
  <si>
    <t>Unearned employee benefits and other</t>
  </si>
  <si>
    <t>Accumulated other comprehensive loss</t>
  </si>
  <si>
    <t>Common stock in treasury, at cost, 4,601,494 and 4,518,099 shares, respectively</t>
  </si>
  <si>
    <t>Total Viad stockholders’ equity</t>
  </si>
  <si>
    <t>Non-redeemable noncontrolling interest</t>
  </si>
  <si>
    <t>Total stockholders’ equity</t>
  </si>
  <si>
    <t>[4]</t>
  </si>
  <si>
    <t>Total Liabilities and Stockholders’ Equity</t>
  </si>
  <si>
    <t>Contract costs primarily consist of deferred core services costs (including labor and vendor purchases) required to service future exhibitions, conferences and other events, and commission expenses incurred to obtain contracts. All such costs were previously included in “Inventories” and in certain other assets. As a result of the changes noted above, deferred core services costs related to exhibitions and events that are scheduled to occur longer than one year in the future are currently included in “Other investments and assets”. The impact of this change reduced total current assets at December 31, 2017 by $0.7 million. The amount of deferred core services costs included in “Other investments and assets” at September 30, 2018 was $4.4 million.</t>
  </si>
  <si>
    <t>In connection with the adoption of Topic 606, we elected to more prominently present contract liabilities on the Consolidated Balance Sheets. Consequently, customer deposits of $33.4 million as of December 31, 2017, have been reclassified to “Contract liabilities” and to other certain current liabilities to conform to the current period presentation.</t>
  </si>
  <si>
    <t>Borrowings under the revolving credit facilities are classified as current because all borrowed amounts are due within one year.</t>
  </si>
  <si>
    <t>We determined that the cumulative effect of initially applying Topic 606 as an adjustment to the opening balance of retained earnings was not material, and therefore we made no adjustment.</t>
  </si>
  <si>
    <t>CONDENSED CONSOLIDATED BALANCE SHEETS (Parenthetical) (Unaudited)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Sep. 30, 2017</t>
  </si>
  <si>
    <t>Revenue:</t>
  </si>
  <si>
    <t>Total revenue</t>
  </si>
  <si>
    <t>Costs and expenses:</t>
  </si>
  <si>
    <t>Business interruption gain</t>
  </si>
  <si>
    <t>Corporate activities</t>
  </si>
  <si>
    <t>Interest income</t>
  </si>
  <si>
    <t>Interest expense</t>
  </si>
  <si>
    <t>Other expense</t>
  </si>
  <si>
    <t>Restructuring charges</t>
  </si>
  <si>
    <t>Impairment recoveries</t>
  </si>
  <si>
    <t>Total costs and expenses</t>
  </si>
  <si>
    <t>Income from continuing operations before income taxes</t>
  </si>
  <si>
    <t>Income tax expense</t>
  </si>
  <si>
    <t>Income from continuing operations</t>
  </si>
  <si>
    <t>Income (loss) from discontinued operations</t>
  </si>
  <si>
    <t>Net income</t>
  </si>
  <si>
    <t>Net income attributable to non-redeemable noncontrolling interest</t>
  </si>
  <si>
    <t>Net loss attributable to redeemable noncontrolling interest</t>
  </si>
  <si>
    <t>Net income attributable to Viad</t>
  </si>
  <si>
    <t>Diluted income (loss) per common share:</t>
  </si>
  <si>
    <t>Continuing operations attributable to Viad common stockholders</t>
  </si>
  <si>
    <t>Discontinued operations attributable to Viad common stockholders</t>
  </si>
  <si>
    <t>Net income attributable to Viad common stockholders</t>
  </si>
  <si>
    <t>Weighted-average outstanding and potentially dilutive common shares</t>
  </si>
  <si>
    <t>Basic income (loss) per common share:</t>
  </si>
  <si>
    <t>Weighted-average outstanding common shares</t>
  </si>
  <si>
    <t>Dividends declared per common share</t>
  </si>
  <si>
    <t>Amounts attributable to Viad common stockholders</t>
  </si>
  <si>
    <t>Services</t>
  </si>
  <si>
    <t>Costs and expenses</t>
  </si>
  <si>
    <t>Products</t>
  </si>
  <si>
    <t>We adopted ASU 2017-07 on January 1, 2018, which requires retrospective adoption. As a result, we recorded the nonservice cost component of net periodic benefit cost within other expense for the three and nine months ended September 30, 2018, and we reclassified $0.2 million from operating expenses to other expense for the three months ended September 30, 2017 and $0.9 million for the nine months ended September 30, 2017 to conform with current period presentation. Refer to Note 1 – Overview and Basis of Presentation for additional details on the impact of this adoption on our Condensed Consolidated Statements of Operations.</t>
  </si>
  <si>
    <t>Diluted income (loss) per share amount cannot exceed basic income (loss) per share.</t>
  </si>
  <si>
    <t>CONDENSED CONSOLIDATED STATEMENTS OF COMPREHENSIVE INCOME (Unaudited) - USD ($) $ in Thousands</t>
  </si>
  <si>
    <t>Statement Of Income And Comprehensive Income [Abstract]</t>
  </si>
  <si>
    <t>Other comprehensive income (loss):</t>
  </si>
  <si>
    <t>Unrealized gains on investments, net of tax</t>
  </si>
  <si>
    <t>Unrealized foreign currency translation adjustments, net of tax</t>
  </si>
  <si>
    <t>Change in net actuarial gain, net of tax</t>
  </si>
  <si>
    <t>Change in prior service cost, net of tax</t>
  </si>
  <si>
    <t>Adoption of ASU 2016-01</t>
  </si>
  <si>
    <t>Comprehensive income</t>
  </si>
  <si>
    <t>Comprehensive income attributable to non-redeemable noncontrolling interest</t>
  </si>
  <si>
    <t>Comprehensive loss attributable to redeemable noncontrolling interest</t>
  </si>
  <si>
    <t>Comprehensive income attributable to Viad</t>
  </si>
  <si>
    <t>The tax effect on other comprehensive income (loss) is not significant.</t>
  </si>
  <si>
    <t>CONDENSED CONSOLIDATED STATEMENTS OF CASH FLOWS (Unaudited) - USD ($) $ in Thousands</t>
  </si>
  <si>
    <t>Cash flows from operating activities</t>
  </si>
  <si>
    <t>Adjustments to reconcile net income to net cash provided by operating activities:</t>
  </si>
  <si>
    <t>Depreciation and amortization</t>
  </si>
  <si>
    <t>(Income) loss from discontinued operations</t>
  </si>
  <si>
    <t>(Gains) losses on dispositions of property and other assets</t>
  </si>
  <si>
    <t>Share-based compensation expense</t>
  </si>
  <si>
    <t>Other non-cash items, net</t>
  </si>
  <si>
    <t>Change in operating assets and liabilities (excluding the impact of acquisitions):</t>
  </si>
  <si>
    <t>Receivables</t>
  </si>
  <si>
    <t>Restructuring liabilities</t>
  </si>
  <si>
    <t>Income taxes payable</t>
  </si>
  <si>
    <t>Other assets and liabilities, net</t>
  </si>
  <si>
    <t>Net cash provided by operating activities</t>
  </si>
  <si>
    <t>Cash flows from investing activities</t>
  </si>
  <si>
    <t>Capital expenditures</t>
  </si>
  <si>
    <t>Proceeds from insurance</t>
  </si>
  <si>
    <t>Cash paid for acquired businesses, net</t>
  </si>
  <si>
    <t>Proceeds from dispositions of property and other assets</t>
  </si>
  <si>
    <t>Net cash used in investing activities</t>
  </si>
  <si>
    <t>Cash flows from financing activities</t>
  </si>
  <si>
    <t>Proceeds from borrowings</t>
  </si>
  <si>
    <t>Payments on debt and capital lease obligations</t>
  </si>
  <si>
    <t>Dividends paid on common stock</t>
  </si>
  <si>
    <t>Debt issuance costs</t>
  </si>
  <si>
    <t>Common stock purchased for treasury</t>
  </si>
  <si>
    <t>Proceeds from exercise of stock options</t>
  </si>
  <si>
    <t>Net cash used in financing activities</t>
  </si>
  <si>
    <t>Effect of exchange rate changes on cash and cash equivalents</t>
  </si>
  <si>
    <t>Net change in cash and cash equivalents</t>
  </si>
  <si>
    <t>Cash and cash equivalents, beginning of year</t>
  </si>
  <si>
    <t>Cash and cash equivalents, end of period</t>
  </si>
  <si>
    <t>Overview and Basis of Presentation</t>
  </si>
  <si>
    <t>Organization Consolidation And Presentation Of Financial Statements [Abstract]</t>
  </si>
  <si>
    <t xml:space="preserve">Note 1. Overview and Basis of Presentation Nature of Business We are an international experiential services company with operations principally in the United States, Canada, the United Kingdom, continental Europe, and the United Arab Emirates. We are committed to providing unforgettable experiences to our clients and guests. We operate through three reportable business segments: GES U.S., GES International (collectively, “GES”), and Pursuit. GES GES is a global, full-service provider for live events. GES’ clients include event organizers and corporate brand marketers. Event organizers schedule and run the event from start to finish. Corporate brand marketers include exhibitors and domestic and international corporations that want to promote their brands, services and innovations, feature new products, and build business relationships. GES serves corporate brand marketers when they exhibit at shows and when GES is engaged to manage their global exhibit program or produce their proprietary corporate events. Services and Products Offered GES offers a full suite of services and products for event organizers and corporate brand marketers
•
Core Services. GES provides official contracting services and products, including the design and production of experiences, material handling, rigging, electrical, and other on-site services.
•
Audio-Visual. GES offers a variety of high-impact multi-media services and technology, including video and lighting production, digital studio services, entertainment services and talent coordination, projection mapping, and computer rental and support.
•
Event Technology. GES offers a comprehensive range of event technology services, including event accommodation solutions, registration and data analytics, and event management tools. Markets Served GES provides the above services and products across four live event markets: Exhibitions, Conferences, Corporate Events, and Consumer Events (collectively, “Live Events”).
•
Exhibitions facilitate business-to-business and business-to-consumer sales and marketing.
•
Conferences facilitate attendee education and may also include an expo or trade show to further facilitate attendee education and to facilitate business-to-business and business-to-consumer sales and marketing.
•
Corporate events facilitate attendee education of the sponsoring company’s products or product ecosystem.
•
Consumer events entertain, educate, or create an experience, typically around a specific genre. Pursuit Pursuit is a collection of iconic natural and cultural destination travel experiences that enjoy perennial demand. Pursuit offers guests distinctive and world renowned experiences through its collection of unique hotels, lodges, recreational attractions, and transportation services Services and Products Offered Pursuit comprises four lines of business: Attractions, including food and beverage services and retail operations; Hospitality, including food and beverage services and retail operations; Transportation; and Travel Planning. Services offered by these lines of business (or a subset of these) include accommodations, admissions, transportation, and travel planning. Products offered include food and beverage and retail. Markets Served Pursuit provides the above services and products across the following geographic markets:
•
Banff Jasper Collection . The Banff Jasper Collection is a leading travel and tourism provider in the Canadian Rockies in Alberta, Canada with two lodging properties in Banff National Park, one lodging property in Jasper National Park, five world-class recreational attractions, food and beverage services, retail operations, sightseeing and transportation services.
•
Alaska Collection. The Alaska Collection is a leading travel and tourism provider in Alaska with two lodging properties and a sightseeing excursion in Denali National Park and Preserve, a lodge in Talkeetna, Alaska’s top-rated wildlife and glacier cruise, and two lodging properties located near Kenai Fjords National Park. The Alaska Collection also provides food and beverage services and retail operations.
•
Glacier Park Collection. The Glacier Park Collection is an operator of seven lodging properties, 12 retail shops, and 11 dining outlets in and around Glacier National Park in Montana, and Waterton Lakes National Park in Alberta, Canada, with a leading share of rooms in that market.
•
FlyOver:
o
FlyOver Canada, located in Vancouver, British Columbia, is a recreational attraction that provides a virtual flight ride experience that combines motion seating, spectacular media, and visual effects including wind, scents, and mist to give the unforgettable experience of flying across Canada.
o
FlyOver Iceland is a recreational attraction under construction in Reykjavik, Iceland that will provide a virtual flight ride experience over some of Iceland’s most spectacular scenery and natural wonders with the same effects as FlyOver Canada. The new attraction is expected to open in 2019. Basis of Presentation Viad’s accompanying unaudited condensed consolidated financial statements have been prepared in accordance with accounting principles generally accepted in the United States of America (“GAAP”) and with the instructions to Form 10-Q and Article 10 of Regulation S-X for interim financial information. Accordingly, these financial statements do not include all of the information required by GAAP or SEC rules and regulations for complete financial statements. These financial statements reflect all adjustments (consisting of normal recurring adjustments) necessary for a fair presentation of the results for the interim periods presented. Interim results are not necessarily indicative of the results for the full year. We have recast certain prior period amounts to conform to the current period presentation due to the adoption of new accounting standards. These unaudited condensed consolidated financial statements should be read in conjunction with our Annual Report on Form 10-K for the year ended December 31, 2017, filed with the SEC on February 28, 2018 (“2017 Form 10-K”). The condensed consolidated financial statements include the accounts of Viad and its subsidiaries. We have eliminated all significant intercompany account balances and transactions in consolidation. Impact of Recent Accounting Pronouncements The following table provides a brief description of recent accounting pronouncements:
Standard
Description
Date of adoption
Effect on the financial statements
Standards Not Yet Adopted
ASU 2016-02 , Leases (Topic 842)
The amendment requires lessees to recognize on their balance sheet a right-of-use asset and a lease liability for leases with lease terms greater than one year. The amendment requires additional disclosures about leasing arrangements, and previously allowed for only a modified retrospective approach to adoption. Subsequent to the issuance of ASU 2016-02, the FASB issued additional updates, which do not change the core principle of the guidance stated in ASU 2016-02. Rather, the updates provide additional (and optional) transition methods including the election under ASU 2018-11, which allows companies to not restate comparative periods when initially applying the transition requirements. Early adoption is permitted.
January 1, 2019
We are currently evaluating the potential impact the adoption of this new guidance will have on our financial position or results of operations including analyzing our existing operating leases. We do not expect our Consolidated Statement of Operations to be materially impacted. We expect the most significant impact will relate to facility and equipment leases, which are currently recorded as operating leases. Based on our leases in place as of September 30, 2018, we currently anticipate recognizing an additional right-of-use asset and lease liability on the balance sheet of approximately $60 million upon adoption of the standard on January 1, 2019. We expect to adopt ASU 2018-11, which allows companies to use an optional transition method under which a cumulative adjustment to retained earnings is recorded in the period of adoption and prior periods are not restated. We are continuing our assessment, which may identify other impacts.
ASU 2018-14 , Compensation – Retirement Benefits – Defined Benefit Plans – General (Topic 715-20) Disclosure Framework – Changes to the Disclosure Requirements for Defined Benefit Plans
The amendment modifies and clarifies the disclosure requirements for employers that sponsor defined benefit pension or other postretirement plans. Early adoption is permitted and is to be applied on a retrospective basis to all periods presented.
January 1, 2021
We are currently evaluating the potential impact of the adoption of this new guidance on our disclosures.
ASU 2018-15 , Intangibles – Goodwill and Other – Internal-Use Software (Subtopic 350-40)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The amendment also requires an entity to expense the capitalized implementation costs of a hosting arrangement that is a service contract over the term of the hosting arrangement. Early adoption is permitted and may be applied on either a retrospective or prospective basis.
January 1, 2020
We are currently evaluating the potential impact of the adoption of this new guidance on our consolidated financial statements and related disclosures.
Standard
Description
Date of adoption
Effect on the financial statements
Standards Recently Adopted
ASU 2014-09 , Revenue from Contracts with Customers (Topic 606)
The standard established a new recognition model that requires revenue to be recognized in a manner to depict the transfer of goods or services to a customer at an amount that reflects the consideration expected to be received in exchange for those goods or services.
January 1, 2018
We adopted ASU 2014-09 and its related amendments (collectively, “Topic 606”) on January 1, 2018 using the modified retrospective transition method. We determined that the cumulative effect of initially applying the new standard as an adjustment to the opening balance of retained earnings was not material (less than $0.2 million) and, therefore, we made no adjustment. The adoption of this standard did not have a material impact on our consolidated financial statements. The impact primarily related to the deferral of certain commissions which were previously expensed as incurred but are now capitalized and amortized over the period of contract performance, and the deferral of certain costs incurred in connection with trade shows which were previously expensed as incurred but are now capitalized and expensed upon the completion of the show. The new guidance resulted in expanded disclosures and processes to identify performance obligations. See additional transition disclosures immediately following this table and Note 2 – Revenue and Related Contract Costs and Contract Liabilities.
ASU 2016-01 , Financial Instruments – Overall: Recognition and Measurement of Financial Assets and Financial Liabilities
The amendment includes a requirement for equity investments (except those accounted for under the equity method of accounting or those that result in consolidation of the investee) to be measured at fair value with changes in fair value recognized in net income.
January 1, 2018
We adopted this guidance prospectively in the first quarter of 2018 and recorded a cumulative-effect adjustment of $0.6 million to increase beginning retained earnings.
ASU 2017-04 , Intangibles - Goodwill and Other (Topic 350) – Simplifying the Test for Goodwill Impairment
The amendment eliminates the requirement to estimate the implied fair value of goodwill if it is determined that the carrying amount of a reporting unit exceeds its fair value. Goodwill impairment will now be recognized by the amount by which a reporting unit’s carrying value exceeds its fair value, not to exceed the carrying amount of goodwill. Early adoption was permitted for interim or annual goodwill impairment tests performed on testing dates after January 1, 2017.
January 1, 2018
We early adopted this new guidance on January 1, 2018 on a prospective basis. As a result, we expect the adoption to reduce the complexity surrounding the analysis of goodwill impairment during our annual goodwill impairment tests as of October 31, 2018, or if an event occurs or circumstances change that would more-likely-than-not reduce the fair value of a reporting unit below its carrying value.
ASU 2017-07 , Compensation - Retirement Benefits (Topic 715) – Improving the Presentation of Net Periodic Pension Cost and Net Periodic Postretirement Benefit Cost
The amendment requires an employer to disaggregate the service cost components from the other components of net benefit cost. The service cost components are required to be presented in operating income and the other components of net benefit cost are required to be presented outside of operating income.
January 1, 2018
We adopted this new standard retrospectively on January 1, 2018. As a result, we recorded the nonservice cost component of net periodic benefit cost within other expense and reclassified from operating expenses (cost of services and corporate activities) to other expense $0.2 million for the three months ended September 30, 2017 and $0.9 million for the nine months ended September 30, 2017 to conform to current period presentation. For additional details on the impact this adoption had on our results of operations, see the disclosures immediately following this table.
ASU 2018-02 , Income Statement – Reporting Comprehensive Income (Topic 220): Reclassification of Certain Tax Effects from Accumulated Other Comprehensive Income
The amendment addresses the effect of the Tax Cuts and Jobs Act (the “Tax Act”) on items within accumulated other comprehensive income (“AOCI”). Under current GAAP, the effects of changes in tax rates and laws on deferred tax balances are recorded as a component of income tax expense in the period in which the law was enacted. When deferred tax balances related to items originally recorded in AOCI are adjusted, certain tax effects become stranded in AOCI. This amendment allows a reclassification from AOCI to retained earnings for stranded tax effects. Early adoption was permitted.
September 30, 2018
We early adopted this new standard during the third quarter of 2018. As a result, we reclassified the income tax effects of the Tax Act of $1.6 million from AOCI to retained earnings, with no net effect to total stockholders' equity. Refer to Note 16 – Income Taxes for additional information.
ASU 2018-05 , Income Taxes (Topic 740) – Amendments to SEC paragraphs pursuant to SEC Staff Accounting Bulletin No. 118
This statement amends ASC 740 to incorporate the requirements of SEC Staff Accounting Bulletin No. 118, which provides guidance on accounting for the tax effects of the Tax Act for SEC registrants who do not have the necessary information available, prepared, or analyzed in reasonable detail to complete the accounting for certain income tax effects of the Tax Act.
Upon issuance
We recognized the provisional tax impacts of the Tax Act in the fourth quarter of 2017. During the three months ended September 30, 2018, we recorded a tax benefit of $3.1 million to the provisional estimate included in the financial statements as of December 31, 2017 for the impact of the Tax Act. This amount is comprised of a reduction to our estimated taxes for the deemed mandatory repatriation of post-1986 undistributed foreign subsidiary earnings and profits and for the corporate tax rate reduction attributable to the return to provision adjustment for deferred taxes. We continue to anticipate finalizing our analysis during the fourth quarter of 2018. Refer to Note 16 – Income Taxes for additional information. Prior to January 1, 2018, we presented revenue in our Condensed Consolidated Statements of Operations in three separate line items as follows:
Three Months Ended
Nine Months Ended
(in thousands)
September 30, 2017
September 30, 2017
Revenue:
Exhibition and event services
$
198,868
$
750,111
Exhibits and environments
33,251
119,988
Pursuit services
106,980
159,581
Total revenue
$
339,099
$
1,029,680
In connection with the adoption of Topic 606, we changed the presentation of revenue in our Condensed Consolidated Statements of Operations and now present total services revenue and total products revenue. As a result, we changed the prior reporting period to conform to the current period presentation as follows:
Three Months Ended
Nine Months Ended
(in thousands)
September 30, 2017
September 30, 2017
Revenue:
Services
$
286,752
$
896,574
Products
52,347
133,106
Total revenue
$
339,099
$
1,029,680
As a result of the change in presentation of revenue in the Condensed Consolidated Statements of Operations, we also made the following conforming changes to the presentation of cost of services and cost of products. The following table also summarizes the impact of adopting ASU 2017-07 on our Condensed Consolidated Statements of Operations:
Three Months Ended September 30, 2017
(in thousands)
As Previously Reported
Reclassifications to Conform with Revenue Presentation
ASU 2017-07
As Newly Reported
Cost of services
$
254,963
$
(9,007
)
$
(199
)
$
245,757
Cost of products
$
37,070
$
9,007
$
—
$
46,077
Corporate activities
$
4,474
$
—
$
(49
)
$
4,425
Other expense
$
—
$
—
$
248
$
248
Nine Months Ended September 30, 2017
(in thousands)
As Previously Reported
Reclassifications to Conform with Revenue Presentation
ASU 2017-07
As Newly Reported
Cost of services
$
813,456
$
(4,436
)
$
(716
)
$
808,304
Cost of products
$
117,072
$
4,436
$
—
$
121,508
Corporate activities
$
10,092
$
—
$
(206
)
$
9,886
Other expense
$
—
$
—
$
922
$
922
Significant Accounting Policies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the fair value of our reporting units used to perform annual impairment testing of recorded goodwill; allowances for uncollectible accounts receivable;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assumptions used to measure pension and postretirement benefit costs and obligations; assumptions used to determine share-based compensation costs under the fair value method; assumptions used to determine the redemption value of redeemable noncontrolling interests; and allocation of purchase price of acquired businesses. Actual results could differ from these and other estimates. Revenue Recognition Beginning January 1, 2018, revenue is measured based on a specified amount of consideration in a contract with a customer, net of commissions paid to customers and amounts collected on behalf of third parties. We recognize revenue when a performance obligation is satisfied by transferring control of a product or service to a customer. GES’ service revenue is primarily derived through its comprehensive range of services to event organizers and corporate brand marketers including Core Services, Audio-Visual, and Event Technology . Pursuit’s service revenue is derived through its accommodations, admissions, transportation, and travel planning services. Pursuit’s product revenue is derived through food and beverage and retail sales. Pursuit’s revenue is recognized at the time services are performed or upon delivery of the product. Pursuit’s service revenue is recognized over time as the customer simultaneously receives and consumes the benefits. Pursuit’s product revenue is recognized at a point in time. The impact of adopting Topic 606 on our unaudited Condensed Consolidated Statement of Operations was $1.0 million reduction to cost of services and $0.7 million increase to net income for the three months ended September 30, 2018 and $2.6 million reduction to cost of services and $1.9 million increase to net income for the nine months ended September 30, 2018. Noncontrolling Interests Non-redeemable noncontrolling interest represents the portion of equity in a subsidiary that is not attributable, directly or indirectly, to us. Our non-redeemable noncontrolling interest relates to the 20% equity ownership interest that we do not own in Glacier Park, Inc. We report non-redeemable noncontrolling interest within stockholders’ equity in the Condensed Consolidated Balance Sheets. The amount of consolidated net income attributable to Viad and the non-redeemable noncontrolling interest is presented in the Condensed Consolidated Statements of Operations. Noncontrolling interests with redemption features that are not solely within our control are considered redeemable noncontrolling interests. Our redeemable noncontrolling interest relates to our 54.5% equity ownership interest in Esja Attractions ehf. (“Esja”). The Esja Insurance Recoveries Receipts from insurance up to the amount of the recognized losses are considered recoveries and are accounted for when they are probable of receipt. Anticipated proceeds in excess of the recognized loss are considered a gain contingency. A contingency gain for anticipated insurance proceeds in excess of losses already recognized is not recognized until all contingencies relating to the insurance claim have been resolved. Insurance proceeds allocated to business interruption gains are reported as cash flows from operating activities, and proceeds allocated to impairment recoveries are reported as cash flows from investing activities. Insurance proceeds used for capitalizable costs are classified as cash flows from investing activities, and proceeds used for non-capitalizable costs are classified as operating activities. </t>
  </si>
  <si>
    <t>Revenue and Related Contract Costs and Contract Liabilities</t>
  </si>
  <si>
    <t>Revenue From Contract With Customer [Abstract]</t>
  </si>
  <si>
    <t>Note 2. Revenue and Related Contract Costs and Contract Liabilities GES’ performance obligations consist of services or product(s) outlined in a contract. While multi-year contracts are often signed for recurring events, the obligations for each occurrence are well defined and conclude upon the occurrence of each event. The obligations are typically the provision of services and/or sale of a product in connection with an exhibition, conference, or other event. Revenue for services is recognized when we have a right to invoice at the close of the exhibition, conference, or corporate event, which typically lasts one to three days. Revenue for consumer events is recognized over the duration of the event. Revenue for products is recognized either upon delivery to the customer’s location, upon delivery to an event, or when we have the right to invoice, generally at the close of the exhibition, conference, or corporate event. Payment terms are generally within 30-60 days and contain no significant financing components. Pursuit’s performance obligations are short-term in nature. They include the provision of a hotel room, an attraction admission, a chartered or ticketed bus or van ride, the fulfillment of travel planning itineraries, and/or the sale of food, beverage, or retail products. Revenue is recognized when the service has been provided or the product has been delivered. When credit is extended, payment terms are generally within 30 days and contain no significant financing components. Contract Liabilities Customer deposits are typically received by GES and Pursuit prior to transferring the related product or service to the customer. These deposits are recorded as a contract liability and recognized as revenue upon satisfaction of the related contract performance obligation(s). GES also provides customer rebates and volume discounts to certain event organizers that are recorded as contract liabilities and are recognized as a reduction of revenue. These amounts are included in the Condensed Consolidated Balance Sheets under the caption “Contract liabilities.” Changes to contract liabilities are as follows:
(in thousands)
Balance at January 1, 2018
$
31,981
Cash additions
147,231
Revenue recognized
(120,477
)
Foreign exchange translation adjustment
(475
)
Balance at September 30, 2018
$
58,260
Contract Costs GES capitalizes certain incremental costs incurred in obtaining and fulfilling contracts. Capitalized costs principally relate to direct costs of materials and services incurred in fulfilling services of future exhibitions, conferences, and events, and also include up-front incentives and commissions incurred upon contract signing. Costs associated with preliminary contract activities (i.e. proposal activities) are expensed as incurred. Capitalized contract costs are expensed upon the transfer of the related goods or services and are included in cost of services or cost of products, as applicable. The deferred incremental costs of obtaining and fulfilling contracts are included in the Condensed Consolidated Balance Sheets under the captions “Current contract costs” and “Other investments and assets.” These amounts were previously reported in inventories under “Work in process.” We elected to apply the following practical expedients related to performance obligations: Not to disclose (i) the amount of consideration allocated to the remaining performance obligations (ii) an explanation of when we expect to recognize that amount as revenue as of December 31, 2017 and (iii) the value of unsatisfied performance obligations for contracts with an original duration of one year or less because the vast majority of our contract liabilities relate to future exhibitions and events that will occur within the next 12 months. Changes to contract costs are as follows:
(in thousands)
Balance at January 1, 2018
$
16,878
Additions
53,580
Expenses
(40,641
)
Cancelled
(109
)
Foreign exchange translation adjustment
(539
)
Balance at September 30, 2018
$
29,169
As of September 30, 2018, capitalized contract costs consisted of $1.8 million to obtain contracts and $27.4 million to fulfill contracts. We did not recognize an impairment loss with respect to capitalized contract costs for the nine months ended September 30, 2018. Disaggregation of Revenue The following tables disaggregate GES and Pursuit revenue by major product line, timing of revenue recognition, and markets served: GES
Three Months Ended September 30, 2018
(in thousands)
GES U.S.
GES International
Intersegment Eliminations
Total
Services:
Core services
$
154,640
$
35,937
$
—
$
190,577
Audio-visual
17,309
4,423
—
21,732
Event technology
4,874
1,745
—
6,619
Intersegment eliminations
—
—
(2,479
)
(2,479
)
Total services
176,823
42,105
(2,479
)
216,449
Products:
Core products
14,876
14,785
—
29,661
Total revenue
$
191,699
$
56,890
$
(2,479
)
$
246,110
Timing of revenue recognition:
Services transferred over time
$
176,823
$
42,106
$
(2,479
)
$
216,450
Products transferred over time (1)
10,281
3,226
—
13,507
Products transferred at a point in time
4,595
11,558
—
16,153
Total revenue
$
191,699
$
56,890
$
(2,479
)
$
246,110
Markets:
Exhibitions
$
108,348
$
41,925
$
—
$
150,273
Conferences
41,367
4,918
—
46,285
Corporate events
34,093
8,190
—
42,283
Consumer events
7,891
1,857
—
9,748
Intersegment eliminations
—
—
(2,479
)
(2,479
)
Total revenue
$
191,699
$
56,890
$
(2,479
)
$
246,110
(1)
GES’ graphics product revenue is recognized over time as it is considered a part of the single performance obligation satisfied over time.
Nine Months Ended September 30, 2018
(in thousands)
GES U.S.
GES International
Intersegment Eliminations
Total
Services:
Core services
$
511,322
$
132,407
$
—
$
643,729
Audio-visual
55,134
14,144
—
69,278
Event technology
23,443
7,866
—
31,309
Intersegment eliminations
—
—
(12,173
)
(12,173
)
Total services
589,899
154,417
(12,173
)
732,143
Products:
Core products
46,907
50,088
—
96,995
Total revenue
$
636,806
$
204,505
$
(12,173
)
$
829,138
Timing of revenue recognition:
Services transferred over time
$
589,899
$
154,418
$
(12,173
)
$
732,144
Products transferred over time (1)
30,957
13,043
—
44,000
Products transferred at a point in time
15,950
37,044
—
52,994
Total revenue
$
636,806
$
204,505
$
(12,173
)
$
829,138
Markets:
Exhibitions
$
364,016
$
150,623
$
—
$
514,639
Conferences
163,782
28,805
—
192,587
Corporate events
89,347
21,620
—
110,967
Consumer events
19,661
3,457
—
23,118
Intersegment eliminations
—
—
(12,173
)
(12,173
)
Total revenue
$
636,806
$
204,505
$
(12,173
)
$
829,138
(1)
GES’ graphics product revenue is recognized over time as it is considered a part of the single performance obligation satisfied over time. Pursuit
Three Months Ended
Nine Months Ended
(in thousands)
September 30, 2018
September 30, 2018
Services:
Accommodations
$
24,623
$
35,358
Admissions
51,316
78,375
Transportation
7,602
14,292
Travel planning
651
1,450
Intersegment eliminations
(554
)
(1,260
)
Total services revenue
83,638
128,215
Products:
Food and beverage
16,074
23,998
Retail operations
12,341
17,917
Total products revenue
28,415
41,915
Total revenue
$
112,053
$
170,130
Timing of revenue recognition:
Services transferred over time
$
83,638
$
128,215
Products transferred at a point in time
28,415
41,915
Total revenue
$
112,053
$
170,130
Markets:
Banff Jasper Collection
$
58,525
$
94,133
Alaska Collection
25,546
36,373
Glacier Park Collection
23,418
30,684
FlyOver
4,564
8,940
Total revenue
$
112,053
$
170,130
Balance Sheet Reclassifications In connection with the adoption of Topic 606, effective January 1, 2018, we made the following reclassifications to separately present contract costs and contract liabilities on the Condensed Consolidated Balance Sheet as of December 31, 2017:
December 31, 2017
(in thousands)
As Previously Reported
Reclassifications
As Adjusted
Cash and cash equivalents
$
53,723
—
$
53,723
Accounts receivable, net
104,811
—
104,811
Inventories (1)
30,372
(12,822
)
17,550
Current contract costs (1)
—
13,436
13,436
Other current assets (1)
21,030
(1,289
)
19,741
Property and equipment, net
305,571
—
305,571
Other investments and assets (1)
47,512
675
48,187
Deferred income taxes
23,548
—
23,548
Goodwill
270,551
—
270,551
Other intangible assets, net
62,781
—
62,781
Total assets
$
919,899
—
$
919,899
Accounts payable
$
77,380
—
$
77,380
Customer deposits (2)
33,415
(33,415
)
—
Contract liabilities (2)
—
31,981
31,981
Accrued compensation
30,614
—
30,614
Other current liabilities (2)
38,720
1,434
40,154
Debt and capital lease obligations, current and long-term
209,192
—
209,192
Pension and postretirement benefits
28,135
—
28,135
Other deferred items and liabilities
52,858
—
52,858
Total liabilities
470,314
—
470,314
Redeemable noncontrolling interest
6,648
—
6,648
Total stockholders' equity (3)
442,937
—
442,937
Total liabilities and stockholders' equity
$
919,899
—
$
919,899
(1)
Contract costs primarily consist of deferred core services costs (including labor and vendor purchases) required to service future exhibitions, conferences and other events, and commission expenses incurred to obtain contracts. All such costs were previously included in “Inventories” and in certain other assets. As a result of the changes noted above, deferred core services costs related to exhibitions and events that are scheduled to occur longer than one year in the future are currently included in “Other investments and assets”. The impact of this change reduced total current assets at December 31, 2017 by $0.7 million. The amount of deferred core services costs included in “Other investments and assets” at September 30, 2018 was $4.4 million.
(2)
In connection with the adoption of Topic 606, we elected to more prominently present contract liabilities on the Consolidated Balance Sheets. Consequently, customer deposits of $33.4 million as of December 31, 2017, have been reclassified to “Contract liabilities” and to other certain current liabilities to conform to the current period presentation.
(3)
We determined that the cumulative effect of initially applying Topic 606 as an adjustment to the opening balance of retained earnings was not material, and therefore we made no adjustment.</t>
  </si>
  <si>
    <t>Share-Based Compensation</t>
  </si>
  <si>
    <t>Disclosure Of Compensation Related Costs Sharebased Payments [Abstract]</t>
  </si>
  <si>
    <t>Note 3. Share-Based Compensation The following table summarizes share-based compensation expense:
Three Months Ended
Nine Months Ended
September 30,
September 30,
(in thousands)
2018
2017
2018
2017
Performance unit incentive plan (“PUP”)
$
1,607
$
3,941
$
3,125
$
7,184
Restricted stock
609
672
1,779
2,069
Restricted stock units
78
124
152
231
Share-based compensation before income tax benefit
2,294
4,737
5,056
9,484
Income tax benefit
(580
)
(1,752
)
(1,276
)
(3,524
)
Share-based compensation, net of income tax benefit
$
1,714
$
2,985
$
3,780
$
5,960
We did not record any share-based compensation expense through restructuring charges during the three and nine months ended September 30, 2018 or 2017. The following table summarizes the activity of the outstanding share-based compensation awards:
PUP Awards
Restricted Stock
Restricted Stock Units
Shares
Weighted-Average Grant Date Fair Value
Shares
Weighted-Average Grant Date Fair Value
Shares
Weighted-Average Grant Date Fair Value
Balance at December 31, 2017
239,338
$
32.80
206,899
$
33.16
12,750
$
30.94
Granted
76,925
$
52.03
49,608
$
52.34
3,898
$
52.54
Vested
(75,761
)
$
27.29
(72,934
)
$
27.41
(4,300
)
$
27.35
Forfeited
(693
)
$
51.22
(6,500
)
$
39.95
(258
)
$
37.69
Balance at September 30, 2018
239,809
$
40.65
177,073
$
40.66
12,090
$
39.04
Viad Corp Omnibus Incentive Plan We grant share-based compensation awards to our officers, directors, and certain key employees pursuant to the 2017 Viad Corp Omnibus Incentive Plan (the “2017 Plan”). The 2017 Plan has a 10-year life and provides for the following types of awards: (a) incentive and non-qualified stock options; (b) restricted stock and restricted stock units; (c) performance units or performance shares; (d) stock appreciation rights; (e) cash-based awards; and (f) certain other stock-based awards. In June 2017, we registered 1,750,000 shares of common stock issuable under the 2017 Plan. As of September 30, 2018, there were 1,666,111 shares available for future grant under the 2017 Plan. PUP Awards The vesting of PUP award shares is based upon achievement of certain performance-based criteria. The performance period of the shares is three years. During the nine months ended September 30, 2018, we granted PUP awards with a grant date fair value of $4.0 million of which $1.6 million are payable in shares. Liabilities related to PUP awards were $7.6 million as of September 30, 2018 and $11.0 million as of December 31, 2017. In March 2018, PUP awards granted in 2015 vested and we distributed cash payouts of $5.9 million. In March 2017, PUP awards granted in 2014 vested and we distributed cash payouts of $3.7 million. Restricted Stock As of September 30, 2018, the unamortized cost of outstanding restricted stock awards was $3.1 million, which we expect to recognize over a weighted-average period of approximately 1.2 years. We repurchased 21,767 shares for $1.2 million during the nine months ended September 30, 2018 and 26,916 shares for $1.3 million during the nine months ended September 30, 2017 related to tax withholding requirements on vested share-based awards. Restricted Stock Units Aggregate liabilities related to restricted stock units were $0.4 million as of September 30, 2018 and $0.5 million as of December 31, 2017. In February 2018, the 2015 restricted stock units vested and we distributed $0.2 million in cash payouts. In February 2017, portions of the 2012 and 2014 restricted stock units vested and we distributed $0.3 million in cash payouts. Stock Options The following table summarizes stock option activity:
Shares
Weighted-Average Exercise Price
Options outstanding and exercisable at December 31, 2017
63,773
$
16.62
Exercised
(5,084
)
$
16.62
Options outstanding and exercisable at September 30, 2018
58,689
$
16.62</t>
  </si>
  <si>
    <t>Acquisition of Business</t>
  </si>
  <si>
    <t>Business Combinations [Abstract]</t>
  </si>
  <si>
    <t xml:space="preserve">Note 4. Acquisition of Business Esja On November 3, 2017, we acquired the controlling interest (54.5% of the common stock) in Esja, a private corporation in Reykjavik, Iceland. Through Esja, we are developing and will operate a new FlyOver Iceland attraction, which we expect to open in 2019. The purchase price was €8.2 million (approximately $9.5 million) in cash, and the shareholders agreement includes a put option that gives the minority Esja shareholders the right to sell (or “put”) their Esja shares to us based on a calculated formula within a predefined term. The noncontrolling interest’s carrying value is determined by the fair value of the noncontrolling interest as of the acquisition date, the noncontrolling interest’s share of the subsequent net income or loss, and the accretion of the redemption value of the put option. As of the transaction date, the fair value of the noncontrolling interest was estimated to be $6.7 million. The fair value of the noncontrolling interest was finalized as of March 31, 2018. During the three months ended September 31, 2018, we made a purchase price allocation adjustment to goodwill of $0.1 million. Refer to Note 20 – Redeemable Noncontrolling Interest for additional information. Under the acquisition method of accounting, the purchase price is allocated to the assets acquired and liabilities assumed based on their estimated fair values. The excess purchase price over fair value of net assets acquired is recorded as goodwill. Goodwill is included in the Pursuit business group and the primary factor that contributed to the purchase price resulting in the recognition of goodwill relates to future expected income from operations after opening in 2019. Goodwill is deductible for tax purposes. Transaction costs associated with the Esja acquisition were $0.1 million in 2018 and 2017, which are included in corporate activities in the Condensed Consolidated Statements of Operations. The Esja results of operations have been included in the condensed consolidated financial statements from the date of acquisition. Esja had operating losses, representing start-up costs, of $0.4 million during the three months ended September 30, 2018 and $0.8 million during the nine months ended September 30, 2018. </t>
  </si>
  <si>
    <t>Inventory Disclosure [Abstract]</t>
  </si>
  <si>
    <t xml:space="preserve">Note 5. Inventories The components of inventories consisted of the following:
September 30,
December 31,
(in thousands)
2018
2017
Raw materials
$
18,703
$
17,550
Work in process (1)
—
—
Inventories
$
18,703
$
17,550
(1)
Upon the adoption of Topic 606, the deferred incremental costs of obtaining and fulfilling contracts that were previously reported in Inventories under “Work in process” are currently reported under “Current contract costs” and “Other investments and assets.” Refer to Note 2 – </t>
  </si>
  <si>
    <t>Other Current Assets</t>
  </si>
  <si>
    <t>Deferred Costs Capitalized Prepaid And Other Assets Disclosure [Abstract]</t>
  </si>
  <si>
    <t>Note 6. Other Current Assets Other current assets consisted of the following:
September 30,
December 31,
(in thousands)
2018
2017
Income tax receivable
$
6,809
$
4,237
Prepaid vendor payments
6,225
5,048
Prepaid software maintenance
4,350
3,386
Prepaid insurance
3,708
2,610
Prepaid taxes
819
912
Prepaid rent
791
730
Prepaid other
2,858
2,172
Other
147
646
Other current assets
$
25,707
$
19,741</t>
  </si>
  <si>
    <t>Property and Equipment</t>
  </si>
  <si>
    <t>Property Plant And Equipment [Abstract]</t>
  </si>
  <si>
    <t>Note 7. Property and Equipment Property and equipment consisted of the following:
September 30,
December 31,
(in thousands)
2018
2017
Land and land interests
$
33,349
$
32,544
Buildings and leasehold improvements
248,873
222,118
Equipment and other
377,703
351,676
Gross property and equipment
659,925
606,338
Accumulated depreciation
(327,920
)
(300,767
)
Property and equipment, net
$
332,005
$
305,571
Depreciation expense was $13.3 million for the three months ended September 30, 2018 and $35.9 million for the nine months ended September 30, 2018. Depreciation expense was $12.5 million for the three months ended September 30, 2017 and $32.9 million for nine months ended September 30, 2017. Property and equipment acquired under capital leases increased $2.9 million during the nine months ended September 30, 2018 and $1.1 million during the nine months ended September 30, 2017. Property and equipment purchased through accounts payable and accrued liabilities increased $4.4 million during the nine months ended September 30, 2018 and $0.8 million for the nine months ended September 30, 2017.</t>
  </si>
  <si>
    <t>Other Investments and Assets</t>
  </si>
  <si>
    <t>Investments All Other Investments [Abstract]</t>
  </si>
  <si>
    <t xml:space="preserve">Note 8. Other Investments and Assets Other investments and assets consisted of the following:
September 30,
December 31,
(in thousands)
2018
2017
Cash surrender value of life insurance
$
23,142
$
23,947
Self-insured liability receivable
10,442
10,442
Contract costs (1)
4,373
3,442
Workers’ compensation insurance security deposits
—
3,550
Other mutual funds
2,900
2,637
Other
3,670
4,169
Other investments and assets
$
44,527
$
48,187
(1)
Upon the adoption of Topic 606, the deferred incremental costs of obtaining and fulfilling contracts that were previously reported in Inventories under “Work in process” are currently reported under “Current contract costs” and “Other investments and assets.” Refer to Note 2 – </t>
  </si>
  <si>
    <t>Goodwill and Other Intangible Assets</t>
  </si>
  <si>
    <t>Goodwill And Intangible Assets Disclosure [Abstract]</t>
  </si>
  <si>
    <t>Note 9. Goodwill and Other Intangible Assets The changes in the carrying amount of goodwill are as follows:
(in thousands)
GES U.S.
GES International
Pursuit
Total
Balance at December 31, 2017
$
148,277
$
38,840
$
83,434
$
270,551
Foreign currency translation adjustments
—
(1,268
)
(2,479
)
(3,747
)
Purchase price allocation adjustments
—
—
(73
)
(73
)
Balance at September 30, 2018
$
148,277
$
37,572
$
80,882
$
266,731
Other intangible assets consisted of the following:
September 30, 2018
December 31, 2017
(in thousands)
Useful Life (Years)
Gross Carrying Value
Accumulated Amortization
Net Carrying Value
Gross Carrying Value
Accumulated Amortization
Net Carrying Value
Intangible assets subject to amortization:
Customer contracts and relationships
7.9
$
68,386
$
(29,747
)
$
38,639
$
68,798
$
(23,696
)
$
45,102
Operating contracts and licenses
25.7
9,703
(1,434
)
8,269
9,951
(1,094
)
8,857
Tradenames
6.4
8,620
(3,612
)
5,008
8,633
(2,873
)
5,760
Non-compete agreements
1.7
5,294
(3,868
)
1,426
5,363
(3,007
)
2,356
Other
8.1
1,691
(788
)
903
896
(650
)
246
Total amortized intangible assets
93,694
(39,449
)
54,245
93,641
(31,320
)
62,321
Indefinite-lived intangible assets:
Business licenses
460
—
460
460
—
460
Other intangible assets
$
94,154
$
(39,449
)
$
54,705
$
94,101
$
(31,320
)
$
62,781
Intangible asset amortization expense was $2.9 million for the three months ended September 30, 2018 and $8.4 million for the nine months ended September 30, 2018. Intangible asset amortization expense was $3.3 million for the three months ended September 30, 2017 and $9.6 million for the nine months ended September 30, 2017. The estimated future amortization expense related to intangible assets subject to amortization held at September 30, 2018 is as follows:
(in thousands)
Year ending December 31,
Remainder of 2018
$
2,611
2019
9,962
2020
8,467
2021
7,477
2022
5,942
Thereafter
19,786
Total
$
54,245</t>
  </si>
  <si>
    <t>Other Current Liabilities</t>
  </si>
  <si>
    <t>Other Liabilities Current [Abstract]</t>
  </si>
  <si>
    <t xml:space="preserve">Note 10. Other Current Liabilities Other current liabilities consisted of the following:
September 30,
December 31,
(in thousands)
2018
2017
Continuing operations:
Self-insured liability
$
6,219
$
6,208
Commissions payable
5,536
3,235
Accrued sales and use taxes
4,931
2,431
Accrued employee benefit costs
4,043
2,915
Accrued income tax payable
3,130
7,518
Accrued dividends
2,084
2,094
Current portion of pension and postretirement liabilities
1,921
2,109
Deferred rent
1,714
1,679
Accommodation services deposits (1)
1,584
2,540
Accrued professional fees
844
1,020
Accrued restructuring
542
722
Accrued rebates (2)
—
—
Other taxes
2,149
2,750
Other
4,407
3,852
Total continuing operations
39,104
39,073
Discontinued operations:
Environmental remediation liabilities
633
648
Self-insured liability
309
337
Other
86
96
Total discontinued operations
1,028
1,081
Total other current liabilities
$
40,132
$
40,154
(1)
With the adoption of Topic 606, we present customer deposits as “Contract liabilities” as they are received prior to transferring the related product or service to the customer. We recognize revenue upon satisfaction of the related contract performance obligation(s). We reclassified $2.5 million of GES’ events accommodation services deposits out of “Contract liabilities” to “Other current liabilities” on the December 31, 2017 Condensed Consolidated Balance Sheet as they do not represent “Contract liabilities” but rather deposits from hotel guests that are passed on to the hotels. Refer to Note 2 – Revenue and Related Contract Costs and Contract Liabilities for additional information.
(2)
With the adoption of Topic 606, we reclassified $1.1 million of accrued rebates to “Contract liabilities” on the December 31, 2017 Condensed Consolidated Balance Sheet as they represent future performance obligations. Refer to Note 2 – </t>
  </si>
  <si>
    <t>Other Deferred Items and Liabilities</t>
  </si>
  <si>
    <t>Other Liabilities Disclosure [Abstract]</t>
  </si>
  <si>
    <t>Note 11. Other Deferred Items and Liabilities Other deferred items and liabilities consisted of the following:
September 30,
December 31,
(in thousands)
2018
2017
Continuing operations:
Self-insured liability
$
12,685
$
12,918
Self-insured excess liability
10,442
10,442
Foreign deferred tax liability
8,538
8,267
Accrued compensation
6,999
9,740
Deferred rent
3,113
3,855
Accrued restructuring
1,535
1,827
Other
2,162
1,305
Total continuing operations
45,474
48,354
Discontinued operations:
Self-insured liability
2,419
2,557
Environmental remediation liabilities
1,698
1,728
Other
234
219
Total discontinued operations
4,351
4,504
Total other deferred items and liabilities
$
49,825
$
52,858</t>
  </si>
  <si>
    <t>Debt and Capital Lease Obligations</t>
  </si>
  <si>
    <t>Debt Disclosure [Abstract]</t>
  </si>
  <si>
    <t xml:space="preserve">Note 12. Debt and Capital Lease Obligations The components of long-term debt and capital lease obligations consisted of the following:
September 30,
December 31,
(in thousands, except interest rates)
2018
2017
Revolving credit facility and term loan 3.8% weighted-average interest rate at September 30, 2018 and 3.1% at December 31, 2017, due through 2019 (1)
$
188,704
$
207,322
Brewster Inc. revolving credit facility 3.2% weighted-average interest rate at September 30, 2018 (1)
7,750
—
Less unamortized debt issuance costs
(583
)
(984
)
Total debt
195,871
206,338
Capital lease obligations 4.3% weighted-average interest rate at September 30, 2018 and 3.8% at December 31, 2017, due through 2021
4,303
2,854
Total debt and capital lease obligations
200,174
209,192
Current portion (2)
(155,756
)
(152,599
)
Long-term debt and capital lease obligations
$
44,418
$
56,593
(1)
Represents the weighted-average interest rate in effect at the respective periods for the revolving credit facilities and term loan borrowings, including any applicable margin. The interest rates do not include amortization of debt issuance costs or commitment fees.
(2)
Borrowings under the revolving credit facilities are classified as current because all borrowed amounts are due within one year. Effective December 22, 2014, we entered into a $300 million Amended and Restated Credit Agreement (the “2014 Credit Agreement”). The 2014 Credit Agreement provides for a senior credit facility in the aggregate amount of $300 million, which consists of a $175 million revolving credit facility (the “2014 Credit Facility”) and a $125 million term loan (the “2014 Term Loan”). The 2014 Credit Agreement has a maturity date of December 22, 2019. Proceeds from the loans made under the 2014 Credit Agreement were used to refinance certain of our outstanding debt and for general corporate purposes in the ordinary course of business. Effective February 24, 2016, we executed an amendment (“Amendment No. 1”) to the 2014 Credit Agreement. Amendment No. 1 modified the terms of the financial covenants and the negative covenants related to acquisitions, restricted payments, and indebtedness. The overall maximum leverage ratio and minimum fixed charge coverage ratio were amended to 3.50 to 1.00 and 1.75 to 1.00, respectively. Effective October 24, 2018, we entered into a Second Amended and Restated Credit Agreement (the “2018 Credit Agreement”) that amended and restated the 2014 Credit Agreement in its entirety. The 2018 Credit Agreement has a maturity date of October 24, 2023 and provides for a $450 million revolving credit facility (“2018 Credit Facility”). Proceeds from the 2018 Credit Facility will be used to refinance our outstanding debt under the 2014 Credit Agreement and will provide us with additional funds for our operations, growth initiatives, acquisitions, and other general corporate purposes in the ordinary course of business. The 2018 Credit Facility may be increased up to an additional $250 million under certain circumstances. It has a $20 million sublimit for letters of credit. Borrowings and letters of credit can be denominated in U.S. dollars, Euros, Canadian dollars, or British pounds. Our lenders under the 2018 Credit Facility have a first perfected security interest in all of our personal property including GES, GES Event Intelligence Services, Inc., CATC Alaska Tourism Corporation (“CATC”), ON Event Services, LLC (“ON Services”), our 54.5% interest in Esja, and 65% of the capital stock of our top-tier foreign subsidiaries (other than Esja). Financial covenants include an interest coverage ratio of not less than 3.00 to 1.00 and a leverage ratio of not greater than 3.50 to 1.00, with a step-up of 4.00 to 1.00 for four quarters for a material acquisition of $50 million or more. Dividends are permitted up to $15 million in any calendar year. In addition, we can declare and pay dividends or repurchase our common stock up to $20 million per calendar year. Dividends and repurchases above those thresholds are permitted as long as our pro forma leverage ratio is less than or equal to 2.75 to 1.00. Unsecured debt is allowed provided we are in compliance with the leverage ratio. In addition, the unsecured debt must mature after the 2018 Credit Facility, cannot have scheduled principal payments while the 2018 Credit Facility is in place, and any debt covenants for unsecured debt cannot be more restrictive than the 2018 Credit Facility. Significant other covenants include limitations on investments, additional indebtedness, sales and dispositions of assets, and liens on property. As of September 30, 2018, our fixed charge coverage ratio was 2.71 to 1.00, our leverage ratio was 1.61 to 1.00, and we were in compliance with all covenants under the 2014 Credit Agreement. Effective December 28, 2016, Brewster Inc., part of Pursuit, entered into a credit agreement (the “Brewster Credit Agreement”) with a $38 million revolving credit facility (the “Brewster Revolver”). The Brewster Credit Agreement was used in connection with the FlyOver Canada acquisition in December 2016. Effective December 6, 2017, we amended the Brewster Revolver to reduce the amount to $20 million and extend the maturity date to December 28, 2018. Effective May 18, 2018, we executed a second amendment to the Brewster Revolver to increase the amount to $30 million. The additional loan capacity will be used for potential future acquisitions in Canada and other general corporate purposes. The lender under the Brewster Revolver has a first perfected security interest in all of Brewster Inc.’s personal property and a guaranty from Brewster Inc.’s immediate parent, Brewster Travel Canada Inc. (secured by its present and future personal property), Viad, and all of its current or future subsidiaries that are required to be guarantors under Viad’s 2014 Credit Agreement and 2018 Credit Agreement. The fees on the unused portion of the Brewster Revolver are currently 0.25% annually. As of September 30, 2018, our total debt and capital lease obligations were $200.2 million, consisting of outstanding borrowings under the 2014 Term Loan of $65.6 million, the 2014 Credit Facility of $123.1 million, the Brewster Revolver of $7.8 million, and capital lease obligations of $4.3 million, offset in part by unamortized debt issuance costs of $0.6 million. As of September 30, 2018, capacity remaining under the 2014 Credit Facility was $48.3 million, reflecting borrowings of $123.1 million and $3.6 million in outstanding letters of credit. As of September 30, 2018, Brewster Inc. had $22.2 million of capacity remaining under the Brewster Revolver. Borrowings under the 2014 Credit Facility and the 2018 Credit Facility (of which GES, GES Event Intelligence Services, Inc., CATC, and ON Services are guarantors) are indexed to the prime rate or the London Interbank Offered Rate, plus appropriate spreads tied to our leverage ratio. Commitment fees and letters of credit fees are also tied to our leverage ratio. The fees on the unused portion of the 2014 Credit Facility were 0.35% annually as of September 30, 2018. The estimated fair value of total debt was $195.3 million as of September 30, 2018 and $203.2 million as of December 31, 2017. The fair value of debt was estimated by discounting the future cash flows using rates currently available for debt of similar terms and maturity, which is a Level 2 measurement. Refer to Note 13 – Fair Value Measurements. Cash paid for interest on debt was $6.2 million for the nine months ended September 30, 2018 and $5.5 million for the nine months ended September 30, 2017. </t>
  </si>
  <si>
    <t>Fair Value Measurements</t>
  </si>
  <si>
    <t>Fair Value Disclosures [Abstract]</t>
  </si>
  <si>
    <t xml:space="preserve">Note 13. Fair Value Measurements The fair value of an asset or liability is defined as the price that would be received to sell an asset or paid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 Level 1 - Quoted prices in active markets for identical assets or liabilities. Level 2 - Observable inputs other than quoted prices included within Level 1 that are observable for the asset or liability, either directly or indirectly. Level 3 - Unobservable inputs to the valuation methodology that are significant to the measurement of fair value. Money market mutual funds and certain other mutual fund investments are measured at fair value on a recurring basis using Level 1 inputs. The fair value information related to these assets is summarized in the following tables:
Fair Value Measurements at Reporting Date Using
(in thousands)
September 30, 2018
Quoted Prices in Active Markets (Level 1)
Significant Other Observable Inputs (Level 2)
Significant Unobservable Inputs (Level 3)
Assets:
Money market funds (1)
$
120
$
120
$
—
$
—
Other mutual funds (2)
2,900
2,900
—
—
Total assets at fair value on a recurring basis
$
3,020
$
3,020
$
—
$
—
Fair Value Measurements at Reporting Date Using
(in thousands)
December 31, 2017
Quoted Prices in Active Markets (Level 1)
Significant Other Observable Inputs (Level 2)
Significant Unobservable Inputs (Level 3)
Assets:
Money market funds (1)
$
119
$
119
$
—
$
—
Other mutual funds (2)
2,637
2,637
—
—
Total assets at fair value on a recurring basis
$
2,756
$
2,756
$
—
$
—
(1)
Money market funds are included in “Cash and cash equivalents” in the Condensed Consolidated Balance Sheets. These investments are classified as available-for-sale and are recorded at fair value. There have been no realized gains or losses related to these investments and we have not experienced any redemption restrictions with respect to any of the money market mutual funds.
(2)
Other mutual funds are included in “Other investments and assets” in the Condensed Consolidated Balance Sheets. Upon the adoption of ASU 2016-01, unrealized gains on equity securities that were previously classified as available-for-sale are recognized in net income rather than “Accumulated other comprehensive income (loss)” (“AOCI”). We adopted this guidance prospectively on January 1, 2018 and recognized a cumulative-effect adjustment of $0.6 million to beginning retained earnings, which represents unrealized gains of $1.0 million ($0.6 million after tax) as of December 31, 2017 that were included in AOCI in the Condensed Consolidated Balance Sheets. Refer to Note 14 – Stockholders’ Equity for additional information. The carrying values of cash and cash equivalents, receivables, and accounts payable approximate fair value due to the short-term maturities of these instruments. Refer to Note 12 – </t>
  </si>
  <si>
    <t>Stockholders' Equity</t>
  </si>
  <si>
    <t>Equity [Abstract]</t>
  </si>
  <si>
    <t>Note 14. Stockholders’ Equity The following represents a reconciliation of the carrying amounts of stockholders’ equity attributable to Viad and the non-redeemable noncontrolling interest for the nine months ended September 30, 2018 and 2017:
(in thousands)
Total Viad Stockholders’ Equity
Non-redeemable Noncontrolling Interest
Total Stockholders’ Equity
Balance at December 31, 2017
$
429,131
$
13,806
$
442,937
Net income
51,492
890
52,382
Dividends on common stock ($0.30 per share)
(6,128
)
—
(6,128
)
Common stock purchased for treasury
(10,240
)
—
(10,240
)
Employee benefit plans
6,046
—
6,046
Unrealized foreign currency translation adjustment, net of tax
(7,864
)
—
(7,864
)
Other changes to AOCI, net of tax
(715
)
—
(715
)
Adoption of ASU 2018-02 (1)
1,680
—
1,680
Other, net
(34
)
—
(34
)
Balance at September 30, 2018
$
463,368
$
14,696
$
478,064
(1)
Upon the adoption of ASU 2018-02, we recorded a cumulative-effect adjustment from AOCI to beginning retained earnings.
(in thousands)
Total Viad Stockholders’ Equity
Non-redeemable Noncontrolling Interest
Total Stockholders’ Equity
Balance at December 31, 2016
$
357,355
$
13,283
$
370,638
Net income
79,381
747
80,128
Dividends on common stock ($0.30 per share)
(6,119
)
—
(6,119
)
Common stock purchased for treasury
(1,272
)
—
(1,272
)
Employee benefit plans
5,916
—
5,916
Unrealized foreign currency translation adjustment, net of tax
18,820
—
18,820
Other changes to AOCI, net of tax
327
—
327
Other, net
56
—
56
Balance at September 30, 2017
$
454,464
$
14,030
$
468,494
Changes in AOCI by component are as follows:
(in thousands)
Unrealized Gains on Investments
Cumulative Foreign Currency Translation Adjustments
Unrecognized Net Actuarial Loss and Prior Service Credit, Net
Accumulated Other Comprehensive Income (Loss)
Balance at December 31, 2017
$
616
$
(12,026
)
$
(11,158
)
$
(22,568
)
Adoption of ASU 2016-01 (1)
(616
)
—
—
(616
)
Other comprehensive income before reclassifications
—
(7,864
)
—
(7,864
)
Amounts reclassified from AOCI, net of tax
—
—
(715
)
(715
)
Net other comprehensive income (loss)
(616
)
(7,864
)
(715
)
(9,195
)
Balance at September 30, 2018
$
—
$
(19,890
)
$
(11,873
)
$
(31,763
)
(2)
Upon the adoption of ASU 2016-01, we recorded a cumulative-effect adjustment from unrealized gains on investments to beginning retained earnings. Amounts reclassified that relate to our defined benefit pension and postretirement plans include the amortization of prior service costs and actuarial net losses recognized during the nine months ended September 30, 2018 and 2017. These costs are recorded as components of net periodic cost for each period presented. Refer to Note 17 – Pension and Postretirement Benefits for additional information. Amounts reclassified that relate to unrealized gains on equity securities classified as available-for-sale include $1.0 million ($0.6 million after tax) as of December 31, 2017. Upon the adoption of ASU 2016-01, unrealized gains on equity securities are recognized in net income. Refer to Note 13 – Fair Value Measurements for additional information. Noncontrolling interests with redemption features that are not solely within our control are considered redeemable noncontrolling interests. Redeemable noncontrolling interest is considered temporary equity and is reported between liabilities and stockholders’ equity in the Condensed Consolidated Balance Sheets. Refer to Note 20 – Redeemable Noncontrolling Interest for additional information.</t>
  </si>
  <si>
    <t>Income Per Share</t>
  </si>
  <si>
    <t>Earnings Per Share [Abstract]</t>
  </si>
  <si>
    <t>Note 15. Income Per Share The components of basic and diluted income per share are as follows:
Three Months Ended
Nine Months Ended
September 30,
September 30,
(in thousands, except per share data)
2018
2017
2018
2017
Net income attributable to Viad (diluted)
$
37,389
$
44,657
$
51,492
$
79,381
Less: Allocation to non-vested shares
(338
)
(539
)
(493
)
(993
)
Adjustment to the redemption value of redeemable noncontrolling interest
(84
)
—
(174
)
—
Net income allocated to Viad common stockholders (basic)
$
36,967
$
44,118
$
50,825
$
78,388
Basic weighted-average outstanding common shares
20,145
20,166
20,187
20,130
Additional dilutive shares related to share-based compensation
242
270
240
252
Diluted weighted-average outstanding shares
20,387
20,436
20,427
20,382
Income per share:
Basic income attributable to Viad common stockholders
$
1.84
$
2.19
$
2.52
$
3.89
Diluted income attributable to Viad common stockholders (1)
$
1.83
$
2.19
$
2.51
$
3.89
(1)
Diluted income (loss) per share amount cannot exceed basic income (loss) per share.</t>
  </si>
  <si>
    <t>Income Taxes</t>
  </si>
  <si>
    <t>Income Tax Disclosure [Abstract]</t>
  </si>
  <si>
    <t>Note 16. Income Taxes The effective tax rate was 21.8% for the three months ended September 30, 2018 and 30.4% for the three months ended September 30, 2017. The effective tax rate was 22.8% for the nine months ended September 30, 2018 and 29.0% for the nine months ended September 30, 2017. The income tax provision was computed based on our estimated effective tax rate and forecasted income by jurisdiction expected for the full year, including the impact of any unusual, infrequent, or nonrecurring items. The effective tax rate for the nine months ended September 30, 2018 was more than the federal statutory rate of 21% primarily due to foreign income taxed at higher rates and certain non-deductible business expenses, offset in part by $3.1 million tax benefits recognized in the quarter for the updated estimate of our provision for the impact of the Tax Act. The effective tax rate for the nine months ended September 30, 2017 was less than the federal statutory rate of 35% primarily due to foreign income taxes at lower rates, the excess tax benefit on share-based compensation, and the release of a valuation allowance. During the three months ended September 30, 2018, we recorded a tax benefit of $3.1 million to the provisional estimate included in the financial statements as of December 31, 2017 for the impact of the Tax Act. The $3.1 million is comprised of $2.6 million reduction of our estimated taxes for the deemed mandatory repatriation of post-1986 undistributed foreign subsidiary earnings and profits and $0.5 million for the corporate tax rate reduction attributable to the return to provision adjustment for deferred taxes. We expect to finalize our analysis of the impact of the Tax Act and record any adjustments within the one-year period provided under SEC Staff Accounting Bulletin 118. Cash paid for income taxes was $20.2 million for the nine months ended September 30, 2018 and $10.9 million for the nine months ended September 30, 2017.</t>
  </si>
  <si>
    <t>Pension and Postretirement Benefits</t>
  </si>
  <si>
    <t>Compensation And Retirement Disclosure [Abstract]</t>
  </si>
  <si>
    <t>Note 17. Pension and Postretirement Benefits The components of net periodic benefit cost of our pension and postretirement benefit plans for the three months ended September 30, 2018 and 2017 consist of the following:
Domestic Plans
Pension Plans
Postretirement Benefit Plans
Foreign Pension Plans
(in thousands)
2018
2017
2018
2017
2018
2017
Service cost
$
13
$
8
$
4
$
22
$
138
$
138
Interest cost
198
197
129
92
91
120
Expected return on plan assets
(65
)
(55
)
—
—
(126
)
(156
)
Amortization of prior service credit
—
—
(51
)
(107
)
—
—
Recognized net actuarial loss
124
106
187
3
38
48
Net periodic benefit cost
$
270
$
256
$
269
$
10
$
141
$
150
The components of net periodic benefit cost of our pension and postretirement benefit plans for the nine months ended September 30, 2018 and 2017 consist of the following:
Domestic Plans
Pension Plans
Postretirement Benefit Plans
Foreign Pension Plans
(in thousands)
2018
2017
2018
2017
2018
2017
Service cost
$
48
$
56
$
60
$
69
$
418
$
396
Interest cost
585
604
337
311
273
348
Expected return on plan assets
(145
)
(162
)
—
—
(382
)
(450
)
Amortization of prior service credit
—
—
(154
)
(323
)
—
—
Recognized net actuarial loss
370
336
304
123
120
137
Net periodic benefit cost
$
858
$
834
$
547
$
180
$
429
$
431
We expect to contribute $1.1 million to our funded pension plans, $1.0 million to our unfunded pension plans, and $1.1 million to our postretirement benefit plans in 2018. During the nine months ended September 30, 2018, we contributed $0.9 million to our funded pension plans, $0.5 million to our unfunded pension plans, and $0.8 million to our postretirement benefit plans.</t>
  </si>
  <si>
    <t>Restructuring Charges</t>
  </si>
  <si>
    <t>Restructuring And Related Activities [Abstract]</t>
  </si>
  <si>
    <t xml:space="preserve">Note 18. Restructuring Charges GES As part of our efforts to drive efficiencies and simplify our business operations, we have taken certain restructuring actions designed to reduce our cost structure primarily within GES. These actions include combining separate business units within GES U.S. and consolidating facilities and operations in the U.S., Canada, and the United Kingdom. As a result, we recorded restructuring charges primarily consisting of severance and related benefits as a result of workforce reductions and charges related to the consolidation and downsizing of facilities representing the remaining operating lease obligations (net of estimated sublease income) and related costs. Other Restructurings We recorded restructuring charges in connection with certain reorganization activities within Pursuit. These charges primarily consist of severance and related benefits due to headcount reductions. Changes to the restructuring liability by major restructuring activity are as follows:
GES
Other Restructurings
(in thousands)
Severance &amp; Employee Benefits
Facilities
Severance &amp; Employee Benefits
Total
Balance at December 31, 2017
$
1,551
$
807
$
191
$
2,549
Restructuring charges
869
—
130
999
Cash payments
(1,052
)
(97
)
(181
)
(1,330
)
Adjustment to liability
438
(451
)
(128
)
(141
)
Balance at September 30, 2018
$
1,806
$
259
$
12
$
2,077
As of September 30, 2018, we expect to pay the liabilities related to severance and employee benefits by the end of 2020. Additionally, for GES the liability related to future lease payments will be paid over the remaining lease terms. Refer to Note 21 – </t>
  </si>
  <si>
    <t>Litigation, Claims, Contingencies and Other</t>
  </si>
  <si>
    <t>Commitments And Contingencies Disclosure [Abstract]</t>
  </si>
  <si>
    <t>Note 19. Litigation, Claims, Contingencies, and Other We are plaintiffs or defendants to various actions, proceedings, and pending claims, some of which involve, or may involve, compensatory, punitive, or other damages. Litigation is subject to many uncertainties and it is possible that some of the legal actions, proceedings, or claims could be decided against us. Although the amount of liability as of September 30, 2018 with respect to these matters is not ascertainable, we believe that any resulting liability, after taking into consideration amounts already provided for and insurance coverage, will not have a material effect on our business, financial position, or results of operations. We are subject to various U.S. federal, state, and foreign laws and regulations governing the prevention of pollution and the protection of the environment in the jurisdictions in which we have or had operations. If we fail to comply with these environmental laws and regulations, civil and criminal penalties could be imposed and we could become subject to regulatory enforcement actions in the form of injunctions and cease and desist orders. As is the case with many companies, we also face exposure to actual or potential claims and lawsuits involving environmental matters relating to our past operations. As of September 30, 2018, we had recorded environmental remediation liabilities of $2.3 million related to previously sold operations. Although we are a party to certain environmental disputes, we believe that any resulting liabilities, after taking into consideration amounts already provided for and insurance coverage, will not have a material effect on our financial position or results of operations. As of September 30, 2018, on behalf of our subsidiaries, we had certain obligations under guarantees to third parties. These guarantees are not subject to liability recognition in the condensed consolidated financial statements and relate to leased facilities entered into by our subsidiary operations. We would generally be required to make payments to the respective third parties under these guarantees in the event that the related subsidiary could not meet its own payment obligations. The maximum potential amount of future payments that we would be required to make under all guarantees existing as of September 30, 2018 would be $17.3 million. These guarantees relate to our leased facilities through October 2027. There are no recourse provisions that would enable us to recover from third parties any payments made under the guarantees. Furthermore, there are no collateral or similar arrangements whereby we could recover payments. A significant number of our employees are unionized and we are a party to approximately 100 collective-bargaining agreements, with approximately one-third requiring renegotiation each year. If we are unable to reach an agreement with a union during the collective-bargaining process, the union may call for a strike or work stoppage, which may, under certain circumstances, adversely impact our business and results of operations. We believe that relations with our employees are satisfactory and that collective-bargaining agreements expiring in 2018 will be renegotiated in the ordinary course of business without having a material adverse effect on our operations. We entered into showsite and warehouse agreements with the Chicago Teamsters Local 727, effective January 1, 2014, and those agreements are scheduled to expire on December 31, 2018. We are in informal discussions with all relevant parties to renew those agreements in a manner that will be reasonable and equitable to employees, customers, and shareholders. Although our labor relations are currently stable, disruptions pending the outcome of the Chicago Teamsters Local 727 negotiations could occur, as they could with any collective-bargaining agreement negotiation, with the possibility of an adverse impact on the operating results of GES. Our business contributes to various multi-employer pension plans based on obligations arising under collective-bargaining agreements covering our union-represented employees. Based upon the information available from plan administrators, we believe that several of these multi-employer plans are underfunded. The Pension Protection Act of 2006 requires pension plans underfunded at certain levels to reduce, over defined time periods, the underfunded status. In addition, under current laws, the termination of a plan, or a voluntary withdrawal from a plan by us, or a shrinking contribution base to a plan as a result of the insolvency or withdrawal of other contributing employers to such plan, would require us to make payments to such plan for our proportionate share of the plan’s unfunded vested liabilities. As of September 30, 2018, the amount of additional funding, if any, that we would be required to make related to multi-employer pension plans is not ascertainable. We are self-insured up to certain limits for workers’ compensation, employee health benefits, automobile, product and general liability, and property loss claims. The aggregate amount of insurance liabilities (up to our retention limit) related to our continuing operations was $18.9 million as of September 30, 2018 which includes $13.7 million related to workers’ compensation liabilities, and $5.2 million related to general/auto liability claims. We have also retained and provided for certain workers’ compensation insurance liabilities in conjunction with previously sold businesses of $2.7 million as of September 30, 2018. The estimated employee health benefit claims incurred but not yet reported was $1.7 million as of September 30, 2018. Provisions for losses for claims incurred, including estimated claims incurred but not yet reported, are made based on our historical experience, claims frequency, and other factors. A change in the assumptions used could result in an adjustment to recorded liabilities. We have purchased insurance for amounts in excess of the self-insured levels, which generally range from $0.2 million to $0.5 million on a per claim basis. We do not maintain a self-insured retention pool fund as claims are paid from current cash resources at the time of settlement. Our net cash payments in connection with these insurance liabilities were $1.4 million for the three months ended September 30, 2018 and $1.3 million for the three months ended September 30, 2017 and $4.1 million for the nine months ended September 30, 2018 and $3.8 million for the nine months ended September 30, 2017. In addition, as of September 30, 2018, we have recorded insurance liabilities of $10.4 million related to continuing operations, which represents the amount for which we remain the primary obligor after self-insured insurance limits, without taking into consideration the above-referenced insurance coverage. Of this total, $6.9 million related to workers’ compensation liabilities and $3.5 million related to general/auto liability claims which are recorded in other deferred items and liabilities in the Condensed Consolidated Balance Sheets with a corresponding receivable in other investments.</t>
  </si>
  <si>
    <t>Redeemable Noncontrolling Interest</t>
  </si>
  <si>
    <t>Noncontrolling Interest [Abstract]</t>
  </si>
  <si>
    <t>Note 20. Redeemable Noncontrolling Interest On November 3, 2017, we acquired the controlling interest (54.5% of the common stock) in Esja, a private corporation in Reykjavik, Iceland. Through Esja, we are developing and will operate a new FlyOver Iceland attraction. The minority Esja shareholders have the right to sell (or “put”) their Esja shares to us based on a multiple of 5.0x EBITDA as calculated on the trailing 12 months from the most recently completed quarter before the put option exercise. The put option is only exercisable after 36 months of business operation (the “Reference Date”) and if the FlyOver Iceland attraction has earned a minimum of €3.25 million in unadjusted EBITDA during the most recent fiscal year and during the trailing 12-month period prior to exercise (the “Put Option Condition”). The put option is exercisable during a period of 12 months following the Reference Date (the “Option Period”) and if the Put Option Condition has been met. If the Put Option Condition has not been met during the first Option Period, the Reference Date will be extended for an additional 12 months up to three times. If after 72 months, the FlyOver Iceland attraction has not achieved the Put Option Condition, the put option expires. If the Put Option Condition is met during any of the Option Periods, yet the shares are not exercised prior to the end of the 12-month Option Period, the put option will expire. The noncontrolling interest’s carrying value is determined by the fair value of the noncontrolling interest as of the acquisition date and the noncontrolling interest’s share of the subsequent net income or loss. This value is benchmarked against the redemption value of the sellers’ put option. The carrying value is adjusted to the redemption value, provided that it does not fall below the initial carrying value, as determined by the purchase price allocation. We have made a policy election to reflect any changes caused by such an adjustment to retained earnings, rather than to current earnings. Changes in the redeemable noncontrolling interest is as follows:
(in thousands)
Balance at December 31, 2017
$
6,648
Net loss attributable to redeemable noncontrolling interest
(289
)
Adjustment to the redemption value
174
Foreign currency translation adjustment
(405
)
Balance at September 30, 2018
$
6,128</t>
  </si>
  <si>
    <t>Segment Information</t>
  </si>
  <si>
    <t>Segment Reporting [Abstract]</t>
  </si>
  <si>
    <t>Note 21. Segment Information We measure the profit and performance of our operations on the basis of segment operating income (loss) which excludes restructuring charges and recoveries and impairment charges and recoveries. Intersegment sales are eliminated in consolidation and intersegment transfers are not significant. Corporate activities include expenses not allocated to operations. Depreciation and amortization and share-based compensation expense are the only significant non-cash items for the reportable segments. Our reportable segments, with reconciliations to consolidated totals, are as follows:
Three Months Ended
Nine Months Ended
September 30,
September 30,
(in thousands)
2018
2017
2018
2017
Revenue:
GES:
U.S.
$
191,699
$
184,761
$
636,806
$
684,003
International
56,890
54,040
204,505
203,222
Intersegment eliminations
(2,479
)
(6,682
)
(12,173
)
(17,126
)
Total GES
246,110
232,119
829,138
870,099
Pursuit
112,053
106,980
170,130
159,581
Total revenue
$
358,163
$
339,099
$
999,268
$
1,029,680
Segment operating income (loss):
GES:
U.S.
$
2,287
$
(2,664
)
$
21,569
$
40,002
International
(1,127
)
(2,858
)
9,176
8,524
Total GES
1,160
(5,522
)
30,745
48,526
Pursuit
55,408
53,860
53,770
53,523
Segment operating income
56,568
48,338
84,515
102,049
Corporate eliminations (1)
18
18
51
50
Corporate activities
(3,777
)
(4,425
)
(8,529
)
(9,886
)
Operating income
52,809
43,931
76,037
92,213
Interest income
101
74
238
174
Interest expense
(2,608
)
(2,117
)
(7,031
)
(6,281
)
Other expense (2)
(527
)
(248
)
(1,308
)
(922
)
Restructuring recoveries (charges):
GES U.S.
(162
)
435
(402
)
364
GES International
(13
)
(689
)
(467
)
(1,043
)
Pursuit
—
—
(140
)
—
Corporate
—
(1
)
10
(138
)
Impairment recoveries:
Pursuit
—
24,467
35
29,098
Income from continuing operations before income taxes
$
49,600
$
65,852
$
66,972
$
113,465
(1)
(2)</t>
  </si>
  <si>
    <t>Common Stock Repurchases</t>
  </si>
  <si>
    <t>Note 22. Common Stock Repurchases We previously announced our Board of Directors’ authorization to repurchase shares of our common stock from time to time at prevailing market prices. During the nine months ended September 30, 2018, we repurchased 175,091 shares on the open market for $9.1 million. As of September 30, 2018, 265,449 shares remain available for repurchase. We repurchased 21,767 shares for $1.2 million during the nine months ended September 30, 2018 and 26,916 shares for $1.3 million during the nine months ended September 30, 2017 related to tax withholding requirements on vested share based awards.</t>
  </si>
  <si>
    <t>Subsequent Event</t>
  </si>
  <si>
    <t>Subsequent Events [Abstract]</t>
  </si>
  <si>
    <t>Note 23. Subsequent Event Effective October 24, 2018, we entered into the 2018 Credit Agreement, which provides for the $450 million 2018 Credit Facility. The following terms are included in the 2018 Credit Facility:
•
May be increased up to an additional $250 million under certain circumstances;
•
Maintain an interest coverage ratio of not less than 3.00 to 1.00;
•
Maintain a leverage ratio of not greater than 3.50 to 1.00, with a step-up of 4.00 to 1.00 for four quarters for a material acquisition of $50 million or more;
•
Dividends are permitted up to $15 million in any calendar year. In addition, we can declare and pay dividends or repurchase our common stock up to $20 million per calendar year. Dividends and repurchases above those thresholds are permitted as long as our pro forma leverage ratio is less than or equal to 2.75 to 1.00; and
•
Unlimited unsecured debt provided we are in compliance with the leverage ratio. The unsecured debt must mature outside the credit facility, cannot have scheduled principal payments while the 2018 Credit Facility is in place, and debt covenants cannot be more restrictive than the 2018 Credit Facility. Refer to Note 12 – Debt and Capital Lease Obligations for additional information.</t>
  </si>
  <si>
    <t>Overview and Basis of Presentation (Policies)</t>
  </si>
  <si>
    <t>Nature of Business</t>
  </si>
  <si>
    <t>Nature of Business We are an international experiential services company with operations principally in the United States, Canada, the United Kingdom, continental Europe, and the United Arab Emirates. We are committed to providing unforgettable experiences to our clients and guests. We operate through three reportable business segments: GES U.S., GES International (collectively, “GES”), and Pursuit. GES GES is a global, full-service provider for live events. GES’ clients include event organizers and corporate brand marketers. Event organizers schedule and run the event from start to finish. Corporate brand marketers include exhibitors and domestic and international corporations that want to promote their brands, services and innovations, feature new products, and build business relationships. GES serves corporate brand marketers when they exhibit at shows and when GES is engaged to manage their global exhibit program or produce their proprietary corporate events. Services and Products Offered GES offers a full suite of services and products for event organizers and corporate brand marketers
•
Core Services. GES provides official contracting services and products, including the design and production of experiences, material handling, rigging, electrical, and other on-site services.
•
Audio-Visual. GES offers a variety of high-impact multi-media services and technology, including video and lighting production, digital studio services, entertainment services and talent coordination, projection mapping, and computer rental and support.
•
Event Technology. GES offers a comprehensive range of event technology services, including event accommodation solutions, registration and data analytics, and event management tools. Markets Served GES provides the above services and products across four live event markets: Exhibitions, Conferences, Corporate Events, and Consumer Events (collectively, “Live Events”).
•
Exhibitions facilitate business-to-business and business-to-consumer sales and marketing.
•
Conferences facilitate attendee education and may also include an expo or trade show to further facilitate attendee education and to facilitate business-to-business and business-to-consumer sales and marketing.
•
Corporate events facilitate attendee education of the sponsoring company’s products or product ecosystem.
•
Consumer events entertain, educate, or create an experience, typically around a specific genre. Pursuit Pursuit is a collection of iconic natural and cultural destination travel experiences that enjoy perennial demand. Pursuit offers guests distinctive and world renowned experiences through its collection of unique hotels, lodges, recreational attractions, and transportation services Services and Products Offered Pursuit comprises four lines of business: Attractions, including food and beverage services and retail operations; Hospitality, including food and beverage services and retail operations; Transportation; and Travel Planning. Services offered by these lines of business (or a subset of these) include accommodations, admissions, transportation, and travel planning. Products offered include food and beverage and retail. Markets Served Pursuit provides the above services and products across the following geographic markets:
•
Banff Jasper Collection . The Banff Jasper Collection is a leading travel and tourism provider in the Canadian Rockies in Alberta, Canada with two lodging properties in Banff National Park, one lodging property in Jasper National Park, five world-class recreational attractions, food and beverage services, retail operations, sightseeing and transportation services.
•
Alaska Collection. The Alaska Collection is a leading travel and tourism provider in Alaska with two lodging properties and a sightseeing excursion in Denali National Park and Preserve, a lodge in Talkeetna, Alaska’s top-rated wildlife and glacier cruise, and two lodging properties located near Kenai Fjords National Park. The Alaska Collection also provides food and beverage services and retail operations.
•
Glacier Park Collection. The Glacier Park Collection is an operator of seven lodging properties, 12 retail shops, and 11 dining outlets in and around Glacier National Park in Montana, and Waterton Lakes National Park in Alberta, Canada, with a leading share of rooms in that market.
•
FlyOver:
o
FlyOver Canada, located in Vancouver, British Columbia, is a recreational attraction that provides a virtual flight ride experience that combines motion seating, spectacular media, and visual effects including wind, scents, and mist to give the unforgettable experience of flying across Canada.
o
FlyOver Iceland is a recreational attraction under construction in Reykjavik, Iceland that will provide a virtual flight ride experience over some of Iceland’s most spectacular scenery and natural wonders with the same effects as FlyOver Canada. The new attraction is expected to open in 2019.</t>
  </si>
  <si>
    <t>Basis of Presentation</t>
  </si>
  <si>
    <t>Basis of Presentation Viad’s accompanying unaudited condensed consolidated financial statements have been prepared in accordance with accounting principles generally accepted in the United States of America (“GAAP”) and with the instructions to Form 10-Q and Article 10 of Regulation S-X for interim financial information. Accordingly, these financial statements do not include all of the information required by GAAP or SEC rules and regulations for complete financial statements. These financial statements reflect all adjustments (consisting of normal recurring adjustments) necessary for a fair presentation of the results for the interim periods presented. Interim results are not necessarily indicative of the results for the full year. We have recast certain prior period amounts to conform to the current period presentation due to the adoption of new accounting standards. These unaudited condensed consolidated financial statements should be read in conjunction with our Annual Report on Form 10-K for the year ended December 31, 2017, filed with the SEC on February 28, 2018 (“2017 Form 10-K”). The condensed consolidated financial statements include the accounts of Viad and its subsidiaries. We have eliminated all significant intercompany account balances and transactions in consolidation.</t>
  </si>
  <si>
    <t>Impact of Recent Accounting Pronouncements</t>
  </si>
  <si>
    <t>Impact of Recent Accounting Pronouncements The following table provides a brief description of recent accounting pronouncements:
Standard
Description
Date of adoption
Effect on the financial statements
Standards Not Yet Adopted
ASU 2016-02 , Leases (Topic 842)
The amendment requires lessees to recognize on their balance sheet a right-of-use asset and a lease liability for leases with lease terms greater than one year. The amendment requires additional disclosures about leasing arrangements, and previously allowed for only a modified retrospective approach to adoption. Subsequent to the issuance of ASU 2016-02, the FASB issued additional updates, which do not change the core principle of the guidance stated in ASU 2016-02. Rather, the updates provide additional (and optional) transition methods including the election under ASU 2018-11, which allows companies to not restate comparative periods when initially applying the transition requirements. Early adoption is permitted.
January 1, 2019
We are currently evaluating the potential impact the adoption of this new guidance will have on our financial position or results of operations including analyzing our existing operating leases. We do not expect our Consolidated Statement of Operations to be materially impacted. We expect the most significant impact will relate to facility and equipment leases, which are currently recorded as operating leases. Based on our leases in place as of September 30, 2018, we currently anticipate recognizing an additional right-of-use asset and lease liability on the balance sheet of approximately $60 million upon adoption of the standard on January 1, 2019. We expect to adopt ASU 2018-11, which allows companies to use an optional transition method under which a cumulative adjustment to retained earnings is recorded in the period of adoption and prior periods are not restated. We are continuing our assessment, which may identify other impacts.
ASU 2018-14 , Compensation – Retirement Benefits – Defined Benefit Plans – General (Topic 715-20) Disclosure Framework – Changes to the Disclosure Requirements for Defined Benefit Plans
The amendment modifies and clarifies the disclosure requirements for employers that sponsor defined benefit pension or other postretirement plans. Early adoption is permitted and is to be applied on a retrospective basis to all periods presented.
January 1, 2021
We are currently evaluating the potential impact of the adoption of this new guidance on our disclosures.
ASU 2018-15 , Intangibles – Goodwill and Other – Internal-Use Software (Subtopic 350-40)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The amendment also requires an entity to expense the capitalized implementation costs of a hosting arrangement that is a service contract over the term of the hosting arrangement. Early adoption is permitted and may be applied on either a retrospective or prospective basis.
January 1, 2020
We are currently evaluating the potential impact of the adoption of this new guidance on our consolidated financial statements and related disclosures.
Standard
Description
Date of adoption
Effect on the financial statements
Standards Recently Adopted
ASU 2014-09 , Revenue from Contracts with Customers (Topic 606)
The standard established a new recognition model that requires revenue to be recognized in a manner to depict the transfer of goods or services to a customer at an amount that reflects the consideration expected to be received in exchange for those goods or services.
January 1, 2018
We adopted ASU 2014-09 and its related amendments (collectively, “Topic 606”) on January 1, 2018 using the modified retrospective transition method. We determined that the cumulative effect of initially applying the new standard as an adjustment to the opening balance of retained earnings was not material (less than $0.2 million) and, therefore, we made no adjustment. The adoption of this standard did not have a material impact on our consolidated financial statements. The impact primarily related to the deferral of certain commissions which were previously expensed as incurred but are now capitalized and amortized over the period of contract performance, and the deferral of certain costs incurred in connection with trade shows which were previously expensed as incurred but are now capitalized and expensed upon the completion of the show. The new guidance resulted in expanded disclosures and processes to identify performance obligations. See additional transition disclosures immediately following this table and Note 2 – Revenue and Related Contract Costs and Contract Liabilities.
ASU 2016-01 , Financial Instruments – Overall: Recognition and Measurement of Financial Assets and Financial Liabilities
The amendment includes a requirement for equity investments (except those accounted for under the equity method of accounting or those that result in consolidation of the investee) to be measured at fair value with changes in fair value recognized in net income.
January 1, 2018
We adopted this guidance prospectively in the first quarter of 2018 and recorded a cumulative-effect adjustment of $0.6 million to increase beginning retained earnings.
ASU 2017-04 , Intangibles - Goodwill and Other (Topic 350) – Simplifying the Test for Goodwill Impairment
The amendment eliminates the requirement to estimate the implied fair value of goodwill if it is determined that the carrying amount of a reporting unit exceeds its fair value. Goodwill impairment will now be recognized by the amount by which a reporting unit’s carrying value exceeds its fair value, not to exceed the carrying amount of goodwill. Early adoption was permitted for interim or annual goodwill impairment tests performed on testing dates after January 1, 2017.
January 1, 2018
We early adopted this new guidance on January 1, 2018 on a prospective basis. As a result, we expect the adoption to reduce the complexity surrounding the analysis of goodwill impairment during our annual goodwill impairment tests as of October 31, 2018, or if an event occurs or circumstances change that would more-likely-than-not reduce the fair value of a reporting unit below its carrying value.
ASU 2017-07 , Compensation - Retirement Benefits (Topic 715) – Improving the Presentation of Net Periodic Pension Cost and Net Periodic Postretirement Benefit Cost
The amendment requires an employer to disaggregate the service cost components from the other components of net benefit cost. The service cost components are required to be presented in operating income and the other components of net benefit cost are required to be presented outside of operating income.
January 1, 2018
We adopted this new standard retrospectively on January 1, 2018. As a result, we recorded the nonservice cost component of net periodic benefit cost within other expense and reclassified from operating expenses (cost of services and corporate activities) to other expense $0.2 million for the three months ended September 30, 2017 and $0.9 million for the nine months ended September 30, 2017 to conform to current period presentation. For additional details on the impact this adoption had on our results of operations, see the disclosures immediately following this table.
ASU 2018-02 , Income Statement – Reporting Comprehensive Income (Topic 220): Reclassification of Certain Tax Effects from Accumulated Other Comprehensive Income
The amendment addresses the effect of the Tax Cuts and Jobs Act (the “Tax Act”) on items within accumulated other comprehensive income (“AOCI”). Under current GAAP, the effects of changes in tax rates and laws on deferred tax balances are recorded as a component of income tax expense in the period in which the law was enacted. When deferred tax balances related to items originally recorded in AOCI are adjusted, certain tax effects become stranded in AOCI. This amendment allows a reclassification from AOCI to retained earnings for stranded tax effects. Early adoption was permitted.
September 30, 2018
We early adopted this new standard during the third quarter of 2018. As a result, we reclassified the income tax effects of the Tax Act of $1.6 million from AOCI to retained earnings, with no net effect to total stockholders' equity. Refer to Note 16 – Income Taxes for additional information.
ASU 2018-05 , Income Taxes (Topic 740) – Amendments to SEC paragraphs pursuant to SEC Staff Accounting Bulletin No. 118
This statement amends ASC 740 to incorporate the requirements of SEC Staff Accounting Bulletin No. 118, which provides guidance on accounting for the tax effects of the Tax Act for SEC registrants who do not have the necessary information available, prepared, or analyzed in reasonable detail to complete the accounting for certain income tax effects of the Tax Act.
Upon issuance
We recognized the provisional tax impacts of the Tax Act in the fourth quarter of 2017. During the three months ended September 30, 2018, we recorded a tax benefit of $3.1 million to the provisional estimate included in the financial statements as of December 31, 2017 for the impact of the Tax Act. This amount is comprised of a reduction to our estimated taxes for the deemed mandatory repatriation of post-1986 undistributed foreign subsidiary earnings and profits and for the corporate tax rate reduction attributable to the return to provision adjustment for deferred taxes. We continue to anticipate finalizing our analysis during the fourth quarter of 2018. Refer to Note 16 – Income Taxes for additional information. Prior to January 1, 2018, we presented revenue in our Condensed Consolidated Statements of Operations in three separate line items as follows:
Three Months Ended
Nine Months Ended
(in thousands)
September 30, 2017
September 30, 2017
Revenue:
Exhibition and event services
$
198,868
$
750,111
Exhibits and environments
33,251
119,988
Pursuit services
106,980
159,581
Total revenue
$
339,099
$
1,029,680
In connection with the adoption of Topic 606, we changed the presentation of revenue in our Condensed Consolidated Statements of Operations and now present total services revenue and total products revenue. As a result, we changed the prior reporting period to conform to the current period presentation as follows:
Three Months Ended
Nine Months Ended
(in thousands)
September 30, 2017
September 30, 2017
Revenue:
Services
$
286,752
$
896,574
Products
52,347
133,106
Total revenue
$
339,099
$
1,029,680
As a result of the change in presentation of revenue in the Condensed Consolidated Statements of Operations, we also made the following conforming changes to the presentation of cost of services and cost of products. The following table also summarizes the impact of adopting ASU 2017-07 on our Condensed Consolidated Statements of Operations:
Three Months Ended September 30, 2017
(in thousands)
As Previously Reported
Reclassifications to Conform with Revenue Presentation
ASU 2017-07
As Newly Reported
Cost of services
$
254,963
$
(9,007
)
$
(199
)
$
245,757
Cost of products
$
37,070
$
9,007
$
—
$
46,077
Corporate activities
$
4,474
$
—
$
(49
)
$
4,425
Other expense
$
—
$
—
$
248
$
248
Nine Months Ended September 30, 2017
(in thousands)
As Previously Reported
Reclassifications to Conform with Revenue Presentation
ASU 2017-07
As Newly Reported
Cost of services
$
813,456
$
(4,436
)
$
(716
)
$
808,304
Cost of products
$
117,072
$
4,436
$
—
$
121,508
Corporate activities
$
10,092
$
—
$
(206
)
$
9,886
Other expense
$
—
$
—
$
922
$
922</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the fair value of our reporting units used to perform annual impairment testing of recorded goodwill; allowances for uncollectible accounts receivable;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assumptions used to measure pension and postretirement benefit costs and obligations; assumptions used to determine share-based compensation costs under the fair value method; assumptions used to determine the redemption value of redeemable noncontrolling interests; and allocation of purchase price of acquired businesses. Actual results could differ from these and other estimates.</t>
  </si>
  <si>
    <t>Revenue Recognition</t>
  </si>
  <si>
    <t>Revenue Recognition Beginning January 1, 2018, revenue is measured based on a specified amount of consideration in a contract with a customer, net of commissions paid to customers and amounts collected on behalf of third parties. We recognize revenue when a performance obligation is satisfied by transferring control of a product or service to a customer. GES’ service revenue is primarily derived through its comprehensive range of services to event organizers and corporate brand marketers including Core Services, Audio-Visual, and Event Technology . Pursuit’s service revenue is derived through its accommodations, admissions, transportation, and travel planning services. Pursuit’s product revenue is derived through food and beverage and retail sales. Pursuit’s revenue is recognized at the time services are performed or upon delivery of the product. Pursuit’s service revenue is recognized over time as the customer simultaneously receives and consumes the benefits. Pursuit’s product revenue is recognized at a point in time. The impact of adopting Topic 606 on our unaudited Condensed Consolidated Statement of Operations was $1.0 million reduction to cost of services and $0.7 million increase to net income for the three months ended September 30, 2018 and $2.6 million reduction to cost of services and $1.9 million increase to net income for the nine months ended September 30, 2018.</t>
  </si>
  <si>
    <t>Noncontrolling Interests</t>
  </si>
  <si>
    <t>Noncontrolling Interests Non-redeemable noncontrolling interest represents the portion of equity in a subsidiary that is not attributable, directly or indirectly, to us. Our non-redeemable noncontrolling interest relates to the 20% equity ownership interest that we do not own in Glacier Park, Inc. We report non-redeemable noncontrolling interest within stockholders’ equity in the Condensed Consolidated Balance Sheets. The amount of consolidated net income attributable to Viad and the non-redeemable noncontrolling interest is presented in the Condensed Consolidated Statements of Operations. Noncontrolling interests with redemption features that are not solely within our control are considered redeemable noncontrolling interests. Our redeemable noncontrolling interest relates to our 54.5% equity ownership interest in Esja Attractions ehf. (“Esja”). The Esja</t>
  </si>
  <si>
    <t>Insurance Recoveries</t>
  </si>
  <si>
    <t xml:space="preserve">Insurance Recoveries Receipts from insurance up to the amount of the recognized losses are considered recoveries and are accounted for when they are probable of receipt. Anticipated proceeds in excess of the recognized loss are considered a gain contingency. A contingency gain for anticipated insurance proceeds in excess of losses already recognized is not recognized until all contingencies relating to the insurance claim have been resolved. Insurance proceeds allocated to business interruption gains are reported as cash flows from operating activities, and proceeds allocated to impairment recoveries are reported as cash flows from investing activities. Insurance proceeds used for capitalizable costs are classified as cash flows from investing activities, and proceeds used for non-capitalizable costs are classified as operating activities. </t>
  </si>
  <si>
    <t>Overview and Basis of Presentation (Tables)</t>
  </si>
  <si>
    <t>New Accounting Pronouncements Or Change In Accounting Principle [Line Items]</t>
  </si>
  <si>
    <t>Revenue in Condensed Consolidated Statement of Operations</t>
  </si>
  <si>
    <t>Prior to January 1, 2018, we presented revenue in our Condensed Consolidated Statements of Operations in three separate line items as follows:
Three Months Ended
Nine Months Ended
(in thousands)
September 30, 2017
September 30, 2017
Revenue:
Exhibition and event services
$
198,868
$
750,111
Exhibits and environments
33,251
119,988
Pursuit services
106,980
159,581
Total revenue
$
339,099
$
1,029,680
In connection with the adoption of Topic 606, we changed the presentation of revenue in our Condensed Consolidated Statements of Operations and now present total services revenue and total products revenue. As a result, we changed the prior reporting period to conform to the current period presentation as follows:
Three Months Ended
Nine Months Ended
(in thousands)
September 30, 2017
September 30, 2017
Revenue:
Services
$
286,752
$
896,574
Products
52,347
133,106
Total revenue
$
339,099
$
1,029,680</t>
  </si>
  <si>
    <t>ASU 2017-07</t>
  </si>
  <si>
    <t>Impact of Recent Accounting Pronouncements on Condensed Consolidated Statement of Operations</t>
  </si>
  <si>
    <t>The following table also summarizes the impact of adopting ASU 2017-07 on our Condensed Consolidated Statements of Operations:
Three Months Ended September 30, 2017
(in thousands)
As Previously Reported
Reclassifications to Conform with Revenue Presentation
ASU 2017-07
As Newly Reported
Cost of services
$
254,963
$
(9,007
)
$
(199
)
$
245,757
Cost of products
$
37,070
$
9,007
$
—
$
46,077
Corporate activities
$
4,474
$
—
$
(49
)
$
4,425
Other expense
$
—
$
—
$
248
$
248
Nine Months Ended September 30, 2017
(in thousands)
As Previously Reported
Reclassifications to Conform with Revenue Presentation
ASU 2017-07
As Newly Reported
Cost of services
$
813,456
$
(4,436
)
$
(716
)
$
808,304
Cost of products
$
117,072
$
4,436
$
—
$
121,508
Corporate activities
$
10,092
$
—
$
(206
)
$
9,886
Other expense
$
—
$
—
$
922
$
922</t>
  </si>
  <si>
    <t>Revenue and Related Contract Costs and Contract Liabilities (Tables)</t>
  </si>
  <si>
    <t>Summary of Changes in Contract Liabilities</t>
  </si>
  <si>
    <t>Changes to contract liabilities are as follows:
(in thousands)
Balance at January 1, 2018
$
31,981
Cash additions
147,231
Revenue recognized
(120,477
)
Foreign exchange translation adjustment
(475
)
Balance at September 30, 2018
$
58,260</t>
  </si>
  <si>
    <t>Summary of Changes in Contract Costs</t>
  </si>
  <si>
    <t>Changes to contract costs are as follows:
(in thousands)
Balance at January 1, 2018
$
16,878
Additions
53,580
Expenses
(40,641
)
Cancelled
(109
)
Foreign exchange translation adjustment
(539
)
Balance at September 30, 2018
$
29,169</t>
  </si>
  <si>
    <t>Disaggregate GES and Pursuit Revenue by Major Product Line Timing of Revenue Recognition and Markets Served (Details)</t>
  </si>
  <si>
    <t>The following tables disaggregate GES and Pursuit revenue by major product line, timing of revenue recognition, and markets served: GES
Three Months Ended September 30, 2018
(in thousands)
GES U.S.
GES International
Intersegment Eliminations
Total
Services:
Core services
$
154,640
$
35,937
$
—
$
190,577
Audio-visual
17,309
4,423
—
21,732
Event technology
4,874
1,745
—
6,619
Intersegment eliminations
—
—
(2,479
)
(2,479
)
Total services
176,823
42,105
(2,479
)
216,449
Products:
Core products
14,876
14,785
—
29,661
Total revenue
$
191,699
$
56,890
$
(2,479
)
$
246,110
Timing of revenue recognition:
Services transferred over time
$
176,823
$
42,106
$
(2,479
)
$
216,450
Products transferred over time (1)
10,281
3,226
—
13,507
Products transferred at a point in time
4,595
11,558
—
16,153
Total revenue
$
191,699
$
56,890
$
(2,479
)
$
246,110
Markets:
Exhibitions
$
108,348
$
41,925
$
—
$
150,273
Conferences
41,367
4,918
—
46,285
Corporate events
34,093
8,190
—
42,283
Consumer events
7,891
1,857
—
9,748
Intersegment eliminations
—
—
(2,479
)
(2,479
)
Total revenue
$
191,699
$
56,890
$
(2,479
)
$
246,110
(1)
GES’ graphics product revenue is recognized over time as it is considered a part of the single performance obligation satisfied over time.
Nine Months Ended September 30, 2018
(in thousands)
GES U.S.
GES International
Intersegment Eliminations
Total
Services:
Core services
$
511,322
$
132,407
$
—
$
643,729
Audio-visual
55,134
14,144
—
69,278
Event technology
23,443
7,866
—
31,309
Intersegment eliminations
—
—
(12,173
)
(12,173
)
Total services
589,899
154,417
(12,173
)
732,143
Products:
Core products
46,907
50,088
—
96,995
Total revenue
$
636,806
$
204,505
$
(12,173
)
$
829,138
Timing of revenue recognition:
Services transferred over time
$
589,899
$
154,418
$
(12,173
)
$
732,144
Products transferred over time (1)
30,957
13,043
—
44,000
Products transferred at a point in time
15,950
37,044
—
52,994
Total revenue
$
636,806
$
204,505
$
(12,173
)
$
829,138
Markets:
Exhibitions
$
364,016
$
150,623
$
—
$
514,639
Conferences
163,782
28,805
—
192,587
Corporate events
89,347
21,620
—
110,967
Consumer events
19,661
3,457
—
23,118
Intersegment eliminations
—
—
(12,173
)
(12,173
)
Total revenue
$
636,806
$
204,505
$
(12,173
)
$
829,138
(1)
GES’ graphics product revenue is recognized over time as it is considered a part of the single performance obligation satisfied over time. Pursuit
Three Months Ended
Nine Months Ended
(in thousands)
September 30, 2018
September 30, 2018
Services:
Accommodations
$
24,623
$
35,358
Admissions
51,316
78,375
Transportation
7,602
14,292
Travel planning
651
1,450
Intersegment eliminations
(554
)
(1,260
)
Total services revenue
83,638
128,215
Products:
Food and beverage
16,074
23,998
Retail operations
12,341
17,917
Total products revenue
28,415
41,915
Total revenue
$
112,053
$
170,130
Timing of revenue recognition:
Services transferred over time
$
83,638
$
128,215
Products transferred at a point in time
28,415
41,915
Total revenue
$
112,053
$
170,130
Markets:
Banff Jasper Collection
$
58,525
$
94,133
Alaska Collection
25,546
36,373
Glacier Park Collection
23,418
30,684
FlyOver
4,564
8,940
Total revenue
$
112,053
$
170,130</t>
  </si>
  <si>
    <t>Accounting Standards Update 2014-09</t>
  </si>
  <si>
    <t>Balance Sheet Reclassifications made to Separately Present Contract Costs and Contract Liabilities in Connection with Adoption of Topic 606</t>
  </si>
  <si>
    <t>In connection with the adoption of Topic 606, effective January 1, 2018, we made the following reclassifications to separately present contract costs and contract liabilities on the Condensed Consolidated Balance Sheet as of December 31, 2017:
December 31, 2017
(in thousands)
As Previously Reported
Reclassifications
As Adjusted
Cash and cash equivalents
$
53,723
—
$
53,723
Accounts receivable, net
104,811
—
104,811
Inventories (1)
30,372
(12,822
)
17,550
Current contract costs (1)
—
13,436
13,436
Other current assets (1)
21,030
(1,289
)
19,741
Property and equipment, net
305,571
—
305,571
Other investments and assets (1)
47,512
675
48,187
Deferred income taxes
23,548
—
23,548
Goodwill
270,551
—
270,551
Other intangible assets, net
62,781
—
62,781
Total assets
$
919,899
—
$
919,899
Accounts payable
$
77,380
—
$
77,380
Customer deposits (2)
33,415
(33,415
)
—
Contract liabilities (2)
—
31,981
31,981
Accrued compensation
30,614
—
30,614
Other current liabilities (2)
38,720
1,434
40,154
Debt and capital lease obligations, current and long-term
209,192
—
209,192
Pension and postretirement benefits
28,135
—
28,135
Other deferred items and liabilities
52,858
—
52,858
Total liabilities
470,314
—
470,314
Redeemable noncontrolling interest
6,648
—
6,648
Total stockholders' equity (3)
442,937
—
442,937
Total liabilities and stockholders' equity
$
919,899
—
$
919,899
(1)
Contract costs primarily consist of deferred core services costs (including labor and vendor purchases) required to service future exhibitions, conferences and other events, and commission expenses incurred to obtain contracts. All such costs were previously included in “Inventories” and in certain other assets. As a result of the changes noted above, deferred core services costs related to exhibitions and events that are scheduled to occur longer than one year in the future are currently included in “Other investments and assets”. The impact of this change reduced total current assets at December 31, 2017 by $0.7 million. The amount of deferred core services costs included in “Other investments and assets” at September 30, 2018 was $4.4 million.
(2)
In connection with the adoption of Topic 606, we elected to more prominently present contract liabilities on the Consolidated Balance Sheets. Consequently, customer deposits of $33.4 million as of December 31, 2017, have been reclassified to “Contract liabilities” and to other certain current liabilities to conform to the current period presentation.
(3)
We determined that the cumulative effect of initially applying Topic 606 as an adjustment to the opening balance of retained earnings was not material, and therefore we made no adjustment.</t>
  </si>
  <si>
    <t>Share-Based Compensation (Tables)</t>
  </si>
  <si>
    <t>Summary of Share-Based Compensation Expense</t>
  </si>
  <si>
    <t>The following table summarizes share-based compensation expense:
Three Months Ended
Nine Months Ended
September 30,
September 30,
(in thousands)
2018
2017
2018
2017
Performance unit incentive plan (“PUP”)
$
1,607
$
3,941
$
3,125
$
7,184
Restricted stock
609
672
1,779
2,069
Restricted stock units
78
124
152
231
Share-based compensation before income tax benefit
2,294
4,737
5,056
9,484
Income tax benefit
(580
)
(1,752
)
(1,276
)
(3,524
)
Share-based compensation, net of income tax benefit
$
1,714
$
2,985
$
3,780
$
5,960</t>
  </si>
  <si>
    <t>Summary of Activity of the Outstanding Share-Based Compensation Awards</t>
  </si>
  <si>
    <t>The following table summarizes the activity of the outstanding share-based compensation awards:
PUP Awards
Restricted Stock
Restricted Stock Units
Shares
Weighted-Average Grant Date Fair Value
Shares
Weighted-Average Grant Date Fair Value
Shares
Weighted-Average Grant Date Fair Value
Balance at December 31, 2017
239,338
$
32.80
206,899
$
33.16
12,750
$
30.94
Granted
76,925
$
52.03
49,608
$
52.34
3,898
$
52.54
Vested
(75,761
)
$
27.29
(72,934
)
$
27.41
(4,300
)
$
27.35
Forfeited
(693
)
$
51.22
(6,500
)
$
39.95
(258
)
$
37.69
Balance at September 30, 2018
239,809
$
40.65
177,073
$
40.66
12,090
$
39.04</t>
  </si>
  <si>
    <t>Summary of Stock Option Activity</t>
  </si>
  <si>
    <t>Stock Options The following table summarizes stock option activity:
Shares
Weighted-Average Exercise Price
Options outstanding and exercisable at December 31, 2017
63,773
$
16.62
Exercised
(5,084
)
$
16.62
Options outstanding and exercisable at September 30, 2018
58,689
$
16.62</t>
  </si>
  <si>
    <t>Inventories (Tables)</t>
  </si>
  <si>
    <t>Components of Inventories</t>
  </si>
  <si>
    <t xml:space="preserve">The components of inventories consisted of the following:
September 30,
December 31,
(in thousands)
2018
2017
Raw materials
$
18,703
$
17,550
Work in process (1)
—
—
Inventories
$
18,703
$
17,550
(1)
Upon the adoption of Topic 606, the deferred incremental costs of obtaining and fulfilling contracts that were previously reported in Inventories under “Work in process” are currently reported under “Current contract costs” and “Other investments and assets.” Refer to Note 2 – </t>
  </si>
  <si>
    <t>Other Current Assets (Tables)</t>
  </si>
  <si>
    <t>Schedule of Other Current Assets</t>
  </si>
  <si>
    <t>Other current assets consisted of the following:
September 30,
December 31,
(in thousands)
2018
2017
Income tax receivable
$
6,809
$
4,237
Prepaid vendor payments
6,225
5,048
Prepaid software maintenance
4,350
3,386
Prepaid insurance
3,708
2,610
Prepaid taxes
819
912
Prepaid rent
791
730
Prepaid other
2,858
2,172
Other
147
646
Other current assets
$
25,707
$
19,741</t>
  </si>
  <si>
    <t>Property and Equipment (Tables)</t>
  </si>
  <si>
    <t>Schedule of Property and Equipment</t>
  </si>
  <si>
    <t>Property and equipment consisted of the following:
September 30,
December 31,
(in thousands)
2018
2017
Land and land interests
$
33,349
$
32,544
Buildings and leasehold improvements
248,873
222,118
Equipment and other
377,703
351,676
Gross property and equipment
659,925
606,338
Accumulated depreciation
(327,920
)
(300,767
)
Property and equipment, net
$
332,005
$
305,571</t>
  </si>
  <si>
    <t>Other Investments and Assets (Tables)</t>
  </si>
  <si>
    <t>Summary of Other Investments and Assets</t>
  </si>
  <si>
    <t xml:space="preserve">Other investments and assets consisted of the following:
September 30,
December 31,
(in thousands)
2018
2017
Cash surrender value of life insurance
$
23,142
$
23,947
Self-insured liability receivable
10,442
10,442
Contract costs (1)
4,373
3,442
Workers’ compensation insurance security deposits
—
3,550
Other mutual funds
2,900
2,637
Other
3,670
4,169
Other investments and assets
$
44,527
$
48,187
(1)
Upon the adoption of Topic 606, the deferred incremental costs of obtaining and fulfilling contracts that were previously reported in Inventories under “Work in process” are currently reported under “Current contract costs” and “Other investments and assets.” Refer to Note 2 – </t>
  </si>
  <si>
    <t>Goodwill and Other Intangible Assets (Tables)</t>
  </si>
  <si>
    <t>Summary of the Goodwill Balances by Component and Segment</t>
  </si>
  <si>
    <t>The changes in the carrying amount of goodwill are as follows:
(in thousands)
GES U.S.
GES International
Pursuit
Total
Balance at December 31, 2017
$
148,277
$
38,840
$
83,434
$
270,551
Foreign currency translation adjustments
—
(1,268
)
(2,479
)
(3,747
)
Purchase price allocation adjustments
—
—
(73
)
(73
)
Balance at September 30, 2018
$
148,277
$
37,572
$
80,882
$
266,731</t>
  </si>
  <si>
    <t>Summary of Other Intangible Assets</t>
  </si>
  <si>
    <t>Other intangible assets consisted of the following:
September 30, 2018
December 31, 2017
(in thousands)
Useful Life (Years)
Gross Carrying Value
Accumulated Amortization
Net Carrying Value
Gross Carrying Value
Accumulated Amortization
Net Carrying Value
Intangible assets subject to amortization:
Customer contracts and relationships
7.9
$
68,386
$
(29,747
)
$
38,639
$
68,798
$
(23,696
)
$
45,102
Operating contracts and licenses
25.7
9,703
(1,434
)
8,269
9,951
(1,094
)
8,857
Tradenames
6.4
8,620
(3,612
)
5,008
8,633
(2,873
)
5,760
Non-compete agreements
1.7
5,294
(3,868
)
1,426
5,363
(3,007
)
2,356
Other
8.1
1,691
(788
)
903
896
(650
)
246
Total amortized intangible assets
93,694
(39,449
)
54,245
93,641
(31,320
)
62,321
Indefinite-lived intangible assets:
Business licenses
460
—
460
460
—
460
Other intangible assets
$
94,154
$
(39,449
)
$
54,705
$
94,101
$
(31,320
)
$
62,781</t>
  </si>
  <si>
    <t>Estimated Future Amortization Expense Related to Intangible Assets Subject to Amortization</t>
  </si>
  <si>
    <t>The estimated future amortization expense related to intangible assets subject to amortization held at September 30, 2018 is as follows:
(in thousands)
Year ending December 31,
Remainder of 2018
$
2,611
2019
9,962
2020
8,467
2021
7,477
2022
5,942
Thereafter
19,786
Total
$
54,245</t>
  </si>
  <si>
    <t>Other Current Liabilities (Tables)</t>
  </si>
  <si>
    <t xml:space="preserve">Other current liabilities consisted of the following:
September 30,
December 31,
(in thousands)
2018
2017
Continuing operations:
Self-insured liability
$
6,219
$
6,208
Commissions payable
5,536
3,235
Accrued sales and use taxes
4,931
2,431
Accrued employee benefit costs
4,043
2,915
Accrued income tax payable
3,130
7,518
Accrued dividends
2,084
2,094
Current portion of pension and postretirement liabilities
1,921
2,109
Deferred rent
1,714
1,679
Accommodation services deposits (1)
1,584
2,540
Accrued professional fees
844
1,020
Accrued restructuring
542
722
Accrued rebates (2)
—
—
Other taxes
2,149
2,750
Other
4,407
3,852
Total continuing operations
39,104
39,073
Discontinued operations:
Environmental remediation liabilities
633
648
Self-insured liability
309
337
Other
86
96
Total discontinued operations
1,028
1,081
Total other current liabilities
$
40,132
$
40,154
(1)
With the adoption of Topic 606, we present customer deposits as “Contract liabilities” as they are received prior to transferring the related product or service to the customer. We recognize revenue upon satisfaction of the related contract performance obligation(s). We reclassified $2.5 million of GES’ events accommodation services deposits out of “Contract liabilities” to “Other current liabilities” on the December 31, 2017 Condensed Consolidated Balance Sheet as they do not represent “Contract liabilities” but rather deposits from hotel guests that are passed on to the hotels. Refer to Note 2 – Revenue and Related Contract Costs and Contract Liabilities for additional information.
(2)
With the adoption of Topic 606, we reclassified $1.1 million of accrued rebates to “Contract liabilities” on the December 31, 2017 Condensed Consolidated Balance Sheet as they represent future performance obligations. Refer to Note 2 – </t>
  </si>
  <si>
    <t>Other Deferred Items and Liabilities (Tables)</t>
  </si>
  <si>
    <t>Summary of Other Deferred Items and Liabilities</t>
  </si>
  <si>
    <t>Other deferred items and liabilities consisted of the following:
September 30,
December 31,
(in thousands)
2018
2017
Continuing operations:
Self-insured liability
$
12,685
$
12,918
Self-insured excess liability
10,442
10,442
Foreign deferred tax liability
8,538
8,267
Accrued compensation
6,999
9,740
Deferred rent
3,113
3,855
Accrued restructuring
1,535
1,827
Other
2,162
1,305
Total continuing operations
45,474
48,354
Discontinued operations:
Self-insured liability
2,419
2,557
Environmental remediation liabilities
1,698
1,728
Other
234
219
Total discontinued operations
4,351
4,504
Total other deferred items and liabilities
$
49,825
$
52,858</t>
  </si>
  <si>
    <t>Debt and Capital Lease Obligations (Tables)</t>
  </si>
  <si>
    <t>Schedule of Long-term Debt and Capital Lease Obligations</t>
  </si>
  <si>
    <t>The components of long-term debt and capital lease obligations consisted of the following:
September 30,
December 31,
(in thousands, except interest rates)
2018
2017
Revolving credit facility and term loan 3.8% weighted-average interest rate at September 30, 2018 and 3.1% at December 31, 2017, due through 2019 (1)
$
188,704
$
207,322
Brewster Inc. revolving credit facility 3.2% weighted-average interest rate at September 30, 2018 (1)
7,750
—
Less unamortized debt issuance costs
(583
)
(984
)
Total debt
195,871
206,338
Capital lease obligations 4.3% weighted-average interest rate at September 30, 2018 and 3.8% at December 31, 2017, due through 2021
4,303
2,854
Total debt and capital lease obligations
200,174
209,192
Current portion (2)
(155,756
)
(152,599
)
Long-term debt and capital lease obligations
$
44,418
$
56,593
(1)
Represents the weighted-average interest rate in effect at the respective periods for the revolving credit facilities and term loan borrowings, including any applicable margin. The interest rates do not include amortization of debt issuance costs or commitment fees.
(2)
Borrowings under the revolving credit facilities are classified as current because all borrowed amounts are due within one year.</t>
  </si>
  <si>
    <t>Fair Value Measurements (Tables)</t>
  </si>
  <si>
    <t>Summary of Fair Value Assets Measured on Recurring Basis</t>
  </si>
  <si>
    <t xml:space="preserve">The fair value information related to these assets is summarized in the following tables:
Fair Value Measurements at Reporting Date Using
(in thousands)
September 30, 2018
Quoted Prices in Active Markets (Level 1)
Significant Other Observable Inputs (Level 2)
Significant Unobservable Inputs (Level 3)
Assets:
Money market funds (1)
$
120
$
120
$
—
$
—
Other mutual funds (2)
2,900
2,900
—
—
Total assets at fair value on a recurring basis
$
3,020
$
3,020
$
—
$
—
Fair Value Measurements at Reporting Date Using
(in thousands)
December 31, 2017
Quoted Prices in Active Markets (Level 1)
Significant Other Observable Inputs (Level 2)
Significant Unobservable Inputs (Level 3)
Assets:
Money market funds (1)
$
119
$
119
$
—
$
—
Other mutual funds (2)
2,637
2,637
—
—
Total assets at fair value on a recurring basis
$
2,756
$
2,756
$
—
$
—
(1)
Money market funds are included in “Cash and cash equivalents” in the Condensed Consolidated Balance Sheets. These investments are classified as available-for-sale and are recorded at fair value. There have been no realized gains or losses related to these investments and we have not experienced any redemption restrictions with respect to any of the money market mutual funds.
(2)
Other mutual funds are included in “Other investments and assets” in the Condensed Consolidated Balance Sheets. Upon the adoption of ASU 2016-01, unrealized gains on equity securities that were previously classified as available-for-sale are recognized in net income rather than “Accumulated other comprehensive income (loss)” (“AOCI”). We adopted this guidance prospectively on January 1, 2018 and recognized a cumulative-effect adjustment of $0.6 million to beginning retained earnings, which represents unrealized gains of $1.0 million ($0.6 million after tax) as of December 31, 2017 that were included in AOCI in the Condensed Consolidated Balance Sheets. Refer to Note 14 – Stockholders’ Equity for additional information. </t>
  </si>
  <si>
    <t>Stockholders' Equity (Tables)</t>
  </si>
  <si>
    <t>Reconciliation of Stockholders' Equity to Noncontrolling Interests</t>
  </si>
  <si>
    <t>The following represents a reconciliation of the carrying amounts of stockholders’ equity attributable to Viad and the non-redeemable noncontrolling interest for the nine months ended September 30, 2018 and 2017:
(in thousands)
Total Viad Stockholders’ Equity
Non-redeemable Noncontrolling Interest
Total Stockholders’ Equity
Balance at December 31, 2017
$
429,131
$
13,806
$
442,937
Net income
51,492
890
52,382
Dividends on common stock ($0.30 per share)
(6,128
)
—
(6,128
)
Common stock purchased for treasury
(10,240
)
—
(10,240
)
Employee benefit plans
6,046
—
6,046
Unrealized foreign currency translation adjustment, net of tax
(7,864
)
—
(7,864
)
Other changes to AOCI, net of tax
(715
)
—
(715
)
Adoption of ASU 2018-02 (1)
1,680
—
1,680
Other, net
(34
)
—
(34
)
Balance at September 30, 2018
$
463,368
$
14,696
$
478,064
(1)
Upon the adoption of ASU 2018-02, we recorded a cumulative-effect adjustment from AOCI to beginning retained earnings.
(in thousands)
Total Viad Stockholders’ Equity
Non-redeemable Noncontrolling Interest
Total Stockholders’ Equity
Balance at December 31, 2016
$
357,355
$
13,283
$
370,638
Net income
79,381
747
80,128
Dividends on common stock ($0.30 per share)
(6,119
)
—
(6,119
)
Common stock purchased for treasury
(1,272
)
—
(1,272
)
Employee benefit plans
5,916
—
5,916
Unrealized foreign currency translation adjustment, net of tax
18,820
—
18,820
Other changes to AOCI, net of tax
327
—
327
Other, net
56
—
56
Balance at September 30, 2017
$
454,464
$
14,030
$
468,494</t>
  </si>
  <si>
    <t>Schedule of Accumulated Other Comprehensive Income (Loss)</t>
  </si>
  <si>
    <t>Changes in AOCI by component are as follows:
(in thousands)
Unrealized Gains on Investments
Cumulative Foreign Currency Translation Adjustments
Unrecognized Net Actuarial Loss and Prior Service Credit, Net
Accumulated Other Comprehensive Income (Loss)
Balance at December 31, 2017
$
616
$
(12,026
)
$
(11,158
)
$
(22,568
)
Adoption of ASU 2016-01 (1)
(616
)
—
—
(616
)
Other comprehensive income before reclassifications
—
(7,864
)
—
(7,864
)
Amounts reclassified from AOCI, net of tax
—
—
(715
)
(715
)
Net other comprehensive income (loss)
(616
)
(7,864
)
(715
)
(9,195
)
Balance at September 30, 2018
$
—
$
(19,890
)
$
(11,873
)
$
(31,763
)
(1)
Upon the adoption of ASU 2016-01, we recorded a cumulative-effect adjustment from unrealized gains on investments to beginning retained earnings.</t>
  </si>
  <si>
    <t>Income Per Share (Tables)</t>
  </si>
  <si>
    <t>Reconciliation of Basic and Diluted Income Per Share</t>
  </si>
  <si>
    <t>The components of basic and diluted income per share are as follows:
Three Months Ended
Nine Months Ended
September 30,
September 30,
(in thousands, except per share data)
2018
2017
2018
2017
Net income attributable to Viad (diluted)
$
37,389
$
44,657
$
51,492
$
79,381
Less: Allocation to non-vested shares
(338
)
(539
)
(493
)
(993
)
Adjustment to the redemption value of redeemable noncontrolling interest
(84
)
—
(174
)
—
Net income allocated to Viad common stockholders (basic)
$
36,967
$
44,118
$
50,825
$
78,388
Basic weighted-average outstanding common shares
20,145
20,166
20,187
20,130
Additional dilutive shares related to share-based compensation
242
270
240
252
Diluted weighted-average outstanding shares
20,387
20,436
20,427
20,382
Income per share:
Basic income attributable to Viad common stockholders
$
1.84
$
2.19
$
2.52
$
3.89
Diluted income attributable to Viad common stockholders (1)
$
1.83
$
2.19
$
2.51
$
3.89
(1)
Diluted income (loss) per share amount cannot exceed basic income (loss) per share.</t>
  </si>
  <si>
    <t>Pension and Postretirement Benefits (Tables)</t>
  </si>
  <si>
    <t>Components of Net Periodic Benefit Cost of Pension and Postretirement Benefit Plans</t>
  </si>
  <si>
    <t>The components of net periodic benefit cost of our pension and postretirement benefit plans for the three months ended September 30, 2018 and 2017 consist of the following:
Domestic Plans
Pension Plans
Postretirement Benefit Plans
Foreign Pension Plans
(in thousands)
2018
2017
2018
2017
2018
2017
Service cost
$
13
$
8
$
4
$
22
$
138
$
138
Interest cost
198
197
129
92
91
120
Expected return on plan assets
(65
)
(55
)
—
—
(126
)
(156
)
Amortization of prior service credit
—
—
(51
)
(107
)
—
—
Recognized net actuarial loss
124
106
187
3
38
48
Net periodic benefit cost
$
270
$
256
$
269
$
10
$
141
$
150
The components of net periodic benefit cost of our pension and postretirement benefit plans for the nine months ended September 30, 2018 and 2017 consist of the following:
Domestic Plans
Pension Plans
Postretirement Benefit Plans
Foreign Pension Plans
(in thousands)
2018
2017
2018
2017
2018
2017
Service cost
$
48
$
56
$
60
$
69
$
418
$
396
Interest cost
585
604
337
311
273
348
Expected return on plan assets
(145
)
(162
)
—
—
(382
)
(450
)
Amortization of prior service credit
—
—
(154
)
(323
)
—
—
Recognized net actuarial loss
370
336
304
123
120
137
Net periodic benefit cost
$
858
$
834
$
547
$
180
$
429
$
431</t>
  </si>
  <si>
    <t>Restructuring Charges (Tables)</t>
  </si>
  <si>
    <t>Changes to Restructuring Liability by Major Restructuring Activity</t>
  </si>
  <si>
    <t>Changes to the restructuring liability by major restructuring activity are as follows:
GES
Other Restructurings
(in thousands)
Severance &amp; Employee Benefits
Facilities
Severance &amp; Employee Benefits
Total
Balance at December 31, 2017
$
1,551
$
807
$
191
$
2,549
Restructuring charges
869
—
130
999
Cash payments
(1,052
)
(97
)
(181
)
(1,330
)
Adjustment to liability
438
(451
)
(128
)
(141
)
Balance at September 30, 2018
$
1,806
$
259
$
12
$
2,077</t>
  </si>
  <si>
    <t>Redeemable Noncontrolling Interest (Tables)</t>
  </si>
  <si>
    <t>Summary of Changes in Redeemable Noncontrolling Interest</t>
  </si>
  <si>
    <t>Changes in the redeemable noncontrolling interest is as follows:
(in thousands)
Balance at December 31, 2017
$
6,648
Net loss attributable to redeemable noncontrolling interest
(289
)
Adjustment to the redemption value
174
Foreign currency translation adjustment
(405
)
Balance at September 30, 2018
$
6,128</t>
  </si>
  <si>
    <t>Segment Information (Tables)</t>
  </si>
  <si>
    <t>Reconciliation of income statement items from reportable segments</t>
  </si>
  <si>
    <t>Our reportable segments, with reconciliations to consolidated totals, are as follows:
Three Months Ended
Nine Months Ended
September 30,
September 30,
(in thousands)
2018
2017
2018
2017
Revenue:
GES:
U.S.
$
191,699
$
184,761
$
636,806
$
684,003
International
56,890
54,040
204,505
203,222
Intersegment eliminations
(2,479
)
(6,682
)
(12,173
)
(17,126
)
Total GES
246,110
232,119
829,138
870,099
Pursuit
112,053
106,980
170,130
159,581
Total revenue
$
358,163
$
339,099
$
999,268
$
1,029,680
Segment operating income (loss):
GES:
U.S.
$
2,287
$
(2,664
)
$
21,569
$
40,002
International
(1,127
)
(2,858
)
9,176
8,524
Total GES
1,160
(5,522
)
30,745
48,526
Pursuit
55,408
53,860
53,770
53,523
Segment operating income
56,568
48,338
84,515
102,049
Corporate eliminations (1)
18
18
51
50
Corporate activities
(3,777
)
(4,425
)
(8,529
)
(9,886
)
Operating income
52,809
43,931
76,037
92,213
Interest income
101
74
238
174
Interest expense
(2,608
)
(2,117
)
(7,031
)
(6,281
)
Other expense (2)
(527
)
(248
)
(1,308
)
(922
)
Restructuring recoveries (charges):
GES U.S.
(162
)
435
(402
)
364
GES International
(13
)
(689
)
(467
)
(1,043
)
Pursuit
—
—
(140
)
—
Corporate
—
(1
)
10
(138
)
Impairment recoveries:
Pursuit
—
24,467
35
29,098
Income from continuing operations before income taxes
$
49,600
$
65,852
$
66,972
$
113,465
(1)
(2)</t>
  </si>
  <si>
    <t>Overview and Basis of Presentation - Narrative (Details) $ in Thousands</t>
  </si>
  <si>
    <t>Sep. 30, 2018USD ($)</t>
  </si>
  <si>
    <t>Sep. 30, 2017USD ($)</t>
  </si>
  <si>
    <t>Sep. 30, 2018USD ($)SegmentLodgeRecreationalExcursionRetailShopDiningOutlet</t>
  </si>
  <si>
    <t>Overview And Summary Of Significant Accounting Policies [Line Items]</t>
  </si>
  <si>
    <t>Number of reportable segments | Segment</t>
  </si>
  <si>
    <t>Amount reclassified from operating expenses (cost of services and corporate activities) to other expense, with retrospective effect</t>
  </si>
  <si>
    <t>Tax cuts and jobs act of 2017 incomplete accounting current income tax expense</t>
  </si>
  <si>
    <t>Increase to net income on adopting Topic 606</t>
  </si>
  <si>
    <t>Percentage of non equity ownership related redeemable noncontrolling interests</t>
  </si>
  <si>
    <t>54.50%</t>
  </si>
  <si>
    <t>Glacier Park Inc</t>
  </si>
  <si>
    <t>Percentage of non-equity ownership related to non-redeemable noncontrolling interests</t>
  </si>
  <si>
    <t>20.00%</t>
  </si>
  <si>
    <t>Cumulative-effect adjustment to increase beginning retained earnings</t>
  </si>
  <si>
    <t>ASU 2018-02</t>
  </si>
  <si>
    <t>Amount reclassified the income tax effects of the tax act from AOCI to retained earnings</t>
  </si>
  <si>
    <t>Accounting Standards Update 2014-09 | Effect of Change</t>
  </si>
  <si>
    <t>Minimum | Accounting Standards Update 2016 02</t>
  </si>
  <si>
    <t>Anticipated lease liability and related right of use asset</t>
  </si>
  <si>
    <t>Reduction to cost of services on adopting Topic 606</t>
  </si>
  <si>
    <t>Services | ASU 2017-07</t>
  </si>
  <si>
    <t>Services | Accounting Standards Update 2014-09 | Effect of Change</t>
  </si>
  <si>
    <t>GES</t>
  </si>
  <si>
    <t>Number of product lines | Segment</t>
  </si>
  <si>
    <t>Number of live event markets | Segment</t>
  </si>
  <si>
    <t>Pursuit</t>
  </si>
  <si>
    <t>Number of business lines | Segment</t>
  </si>
  <si>
    <t>Pursuit | Banff Jasper Collection</t>
  </si>
  <si>
    <t>Number of world-class recreational attractions | Recreational</t>
  </si>
  <si>
    <t>Pursuit | Banff Jasper Collection | Banff National Park</t>
  </si>
  <si>
    <t>Number of lodges | Lodge</t>
  </si>
  <si>
    <t>Pursuit | Banff Jasper Collection | Jasper National Park</t>
  </si>
  <si>
    <t>Pursuit | Alaska Collection | Denali National Park and Preserve</t>
  </si>
  <si>
    <t>Number of sightseeing excursion | Excursion</t>
  </si>
  <si>
    <t>Pursuit | Alaska Collection | Talkeetna</t>
  </si>
  <si>
    <t>Pursuit | Alaska Collection | Kenai Fjords National Park</t>
  </si>
  <si>
    <t>Pursuit | Glacier Park Collection</t>
  </si>
  <si>
    <t>Number of retail shops | RetailShop</t>
  </si>
  <si>
    <t>Number of dining outlets | DiningOutlet</t>
  </si>
  <si>
    <t>Upon the adoption of ASU 2018-02, we recorded a cumulative-effect adjustment from AOCI to beginning retained earnings.</t>
  </si>
  <si>
    <t>Overview and Basis of Presentation - Revenue in Condensed Consolidated Statement of Operations (Details) - USD ($) $ in Thousands</t>
  </si>
  <si>
    <t>Calculated under Revenue Guidance in Effect before Topic 606</t>
  </si>
  <si>
    <t>Exhibition and Event Services [Member] | Calculated under Revenue Guidance in Effect before Topic 606</t>
  </si>
  <si>
    <t>Exhibits and Environments [Member] | Calculated under Revenue Guidance in Effect before Topic 606</t>
  </si>
  <si>
    <t>Pursuit Services [Member] | Calculated under Revenue Guidance in Effect before Topic 606</t>
  </si>
  <si>
    <t>Overview and Basis of Presentation - Revenue in Condensed Consolidated Statement of Operations in Connection with Adoption of Topic 606 (Details) - USD ($) $ in Thousands</t>
  </si>
  <si>
    <t>Overview and Basis of Presentation - Impact of Adopting ASU 2017-07 on Condensed Consolidated Statement of Operations (Details) - USD ($) $ in Thousands</t>
  </si>
  <si>
    <t>As Previously Reported</t>
  </si>
  <si>
    <t>Cost of services and products</t>
  </si>
  <si>
    <t>Services | As Previously Reported</t>
  </si>
  <si>
    <t>Services | Reclassifications to Conform with Revenue Presentation</t>
  </si>
  <si>
    <t>Products | As Previously Reported</t>
  </si>
  <si>
    <t>Products | Reclassifications to Conform with Revenue Presentation</t>
  </si>
  <si>
    <t>Revenue and Related Contract Costs and Contract Liabilities - Narrative (Details)</t>
  </si>
  <si>
    <t>Disaggregation Of Revenue [Line Items]</t>
  </si>
  <si>
    <t>Revenue recognition description of capitalized contract costs</t>
  </si>
  <si>
    <t>Capitalized contract costs are expensed upon the transfer of the related goods or services and are included in cost of services or cost of products, as applicable</t>
  </si>
  <si>
    <t>Capitalized contract costs to obtain contracts</t>
  </si>
  <si>
    <t>Capitalized contract costs to fulfill contracts</t>
  </si>
  <si>
    <t>Impairment loss on capitalized contract costs</t>
  </si>
  <si>
    <t>Maximum</t>
  </si>
  <si>
    <t>Unsatisfied performance obligations period</t>
  </si>
  <si>
    <t>1 year</t>
  </si>
  <si>
    <t>Performance obligation description of payment terms</t>
  </si>
  <si>
    <t>Payment terms are generally within 30-60 days and contain no significant financing components</t>
  </si>
  <si>
    <t>GES | Minimum</t>
  </si>
  <si>
    <t>Performance obligation payment terms</t>
  </si>
  <si>
    <t>30 days</t>
  </si>
  <si>
    <t>GES | Maximum</t>
  </si>
  <si>
    <t>60 days</t>
  </si>
  <si>
    <t>When credit is extended, payment terms are generally within 30 days and contain no significant financing components</t>
  </si>
  <si>
    <t>Revenue and Related Contract Costs and Contract Liabilities - Summary of Changes in Contract Liabilities (Details) $ in Thousands</t>
  </si>
  <si>
    <t>Balance at January 1, 2018</t>
  </si>
  <si>
    <t>Cash additions</t>
  </si>
  <si>
    <t>Revenue recognized</t>
  </si>
  <si>
    <t>Foreign exchange translation adjustment</t>
  </si>
  <si>
    <t>Balance at September 30, 2018</t>
  </si>
  <si>
    <t>Revenue and Related Contract Costs and Contract Liabilities - Summary of Changes in Contract Costs (Details) $ in Thousands</t>
  </si>
  <si>
    <t>Additions</t>
  </si>
  <si>
    <t>Expenses</t>
  </si>
  <si>
    <t>Cancelled</t>
  </si>
  <si>
    <t>Revenue and Related Contract Costs and Contract Liabilities - Disaggregate GES and Pursuit Revenue by Major Product Line Timing of Revenue Recognition and Markets Served (Details) - USD ($) $ in Thousands</t>
  </si>
  <si>
    <t>GES | Operating Segments</t>
  </si>
  <si>
    <t>GES | Intersegment Eliminations</t>
  </si>
  <si>
    <t>Pursuit | Operating Segments</t>
  </si>
  <si>
    <t>Pursuit | Intersegment Eliminations</t>
  </si>
  <si>
    <t>U.S. | GES | Operating Segments</t>
  </si>
  <si>
    <t>International | GES | Operating Segments</t>
  </si>
  <si>
    <t>Services Transferred Over Time | GES</t>
  </si>
  <si>
    <t>Services Transferred Over Time | GES | Intersegment Eliminations</t>
  </si>
  <si>
    <t>Services Transferred Over Time | Pursuit</t>
  </si>
  <si>
    <t>Services Transferred Over Time | U.S. | GES | Operating Segments</t>
  </si>
  <si>
    <t>Services Transferred Over Time | International | GES | Operating Segments</t>
  </si>
  <si>
    <t>Products Transferred Over Time | GES</t>
  </si>
  <si>
    <t>Products Transferred Over Time | U.S. | GES | Operating Segments</t>
  </si>
  <si>
    <t>Products Transferred Over Time | International | GES | Operating Segments</t>
  </si>
  <si>
    <t>Products Transferred at a Point in Time | GES</t>
  </si>
  <si>
    <t>Products Transferred at a Point in Time | Pursuit</t>
  </si>
  <si>
    <t>Products Transferred at a Point in Time | U.S. | GES | Operating Segments</t>
  </si>
  <si>
    <t>Products Transferred at a Point in Time | International | GES | Operating Segments</t>
  </si>
  <si>
    <t>Core Services | GES</t>
  </si>
  <si>
    <t>Core Services | U.S. | GES | Operating Segments</t>
  </si>
  <si>
    <t>Core Services | International | GES | Operating Segments</t>
  </si>
  <si>
    <t>Audio Visual | GES</t>
  </si>
  <si>
    <t>Audio Visual | U.S. | GES | Operating Segments</t>
  </si>
  <si>
    <t>Audio Visual | International | GES | Operating Segments</t>
  </si>
  <si>
    <t>Event Technology | GES</t>
  </si>
  <si>
    <t>Event Technology | U.S. | GES | Operating Segments</t>
  </si>
  <si>
    <t>Event Technology | International | GES | Operating Segments</t>
  </si>
  <si>
    <t>Total Services | GES</t>
  </si>
  <si>
    <t>Total Services | GES | Intersegment Eliminations</t>
  </si>
  <si>
    <t>Total Services | Pursuit</t>
  </si>
  <si>
    <t>Total Services | U.S. | GES | Operating Segments</t>
  </si>
  <si>
    <t>Total Services | International | GES | Operating Segments</t>
  </si>
  <si>
    <t>Core Products | GES</t>
  </si>
  <si>
    <t>Core Products | U.S. | GES | Operating Segments</t>
  </si>
  <si>
    <t>Core Products | International | GES | Operating Segments</t>
  </si>
  <si>
    <t>Exhibitions | GES</t>
  </si>
  <si>
    <t>Exhibitions | U.S. | GES | Operating Segments</t>
  </si>
  <si>
    <t>Exhibitions | International | GES | Operating Segments</t>
  </si>
  <si>
    <t>Conferences | GES</t>
  </si>
  <si>
    <t>Conferences | U.S. | GES | Operating Segments</t>
  </si>
  <si>
    <t>Conferences | International | GES | Operating Segments</t>
  </si>
  <si>
    <t>Corporate Events | GES</t>
  </si>
  <si>
    <t>Corporate Events | U.S. | GES | Operating Segments</t>
  </si>
  <si>
    <t>Corporate Events | International | GES | Operating Segments</t>
  </si>
  <si>
    <t>Consumer Events | GES</t>
  </si>
  <si>
    <t>Consumer Events | U.S. | GES | Operating Segments</t>
  </si>
  <si>
    <t>Consumer Events | International | GES | Operating Segments</t>
  </si>
  <si>
    <t>Accommodations | Pursuit</t>
  </si>
  <si>
    <t>Admissions | Pursuit</t>
  </si>
  <si>
    <t>Transportation | Pursuit</t>
  </si>
  <si>
    <t>Travel Planning | Pursuit</t>
  </si>
  <si>
    <t>Food and Beverage | Pursuit</t>
  </si>
  <si>
    <t>Retail Operations | Pursuit</t>
  </si>
  <si>
    <t>Products | Pursuit</t>
  </si>
  <si>
    <t>Banff Jasper Collection | Pursuit</t>
  </si>
  <si>
    <t>Alaska Collection | Pursuit</t>
  </si>
  <si>
    <t>Glacier Park Collection | Pursuit</t>
  </si>
  <si>
    <t>FlyOver | Pursuit</t>
  </si>
  <si>
    <t>GES’ graphics product revenue is recognized over time as it is considered a part of the single performance obligation satisfied over time.</t>
  </si>
  <si>
    <t>Revenue and Related Contract Costs and Contract Liabilities - Balance Sheet Reclassifications made to Separately Present Contract Costs and Contract Liabilities in Connection with Adoption of Topic 606 (Details) - USD ($) $ in Thousands</t>
  </si>
  <si>
    <t>Dec. 31, 2016</t>
  </si>
  <si>
    <t>Accounts receivable, net</t>
  </si>
  <si>
    <t>Debt and capital lease obligations, current and long-term</t>
  </si>
  <si>
    <t>Total stockholders' equity</t>
  </si>
  <si>
    <t>Accounting Standards Update 2014-09 | As Previously Reported</t>
  </si>
  <si>
    <t>Customer deposits</t>
  </si>
  <si>
    <t>Accounting Standards Update 2014-09 | Reclassifications</t>
  </si>
  <si>
    <t>Revenue and Related Contract Costs and Contract Liabilities - Balance Sheet Reclassifications made to Separately Present Contract Costs and Contract Liabilities in Connection with Adoption of Topic 606 (Parenthetical) (Details) - USD ($) $ in Thousands</t>
  </si>
  <si>
    <t>Reclassification of customer deposits to contract liabilities</t>
  </si>
  <si>
    <t>Reduction in total current assets</t>
  </si>
  <si>
    <t>Accounting Standards Update 2014-09 | Reclassification of Customer Deposits to Contract Liabilities</t>
  </si>
  <si>
    <t>Accounting Standards Update 2014-09 | Core Services</t>
  </si>
  <si>
    <t>Deferred costs included in other investments and assets</t>
  </si>
  <si>
    <t>Share-Based Compensation - Summary of Share-Based Compensation Expense (Details) - USD ($) $ in Thousands</t>
  </si>
  <si>
    <t>Summary of share-based compensation expense</t>
  </si>
  <si>
    <t>Share-based compensation before income tax benefit</t>
  </si>
  <si>
    <t>Income tax benefit</t>
  </si>
  <si>
    <t>Share-based compensation, net of income tax benefit</t>
  </si>
  <si>
    <t>Performance Unit Incentive Plan (“PUP”)</t>
  </si>
  <si>
    <t>Restricted stock</t>
  </si>
  <si>
    <t>Restricted stock units</t>
  </si>
  <si>
    <t>Share-Based Compensation - Narrative (Details) - USD ($)</t>
  </si>
  <si>
    <t>1 Months Ended</t>
  </si>
  <si>
    <t>Mar. 31, 2018</t>
  </si>
  <si>
    <t>Feb. 28, 2018</t>
  </si>
  <si>
    <t>Mar. 31, 2017</t>
  </si>
  <si>
    <t>Feb. 28, 2017</t>
  </si>
  <si>
    <t>Jun. 30, 2017</t>
  </si>
  <si>
    <t>Employee Service Share-based Compensation, Allocation of Recognized Period Costs [Line Items]</t>
  </si>
  <si>
    <t>Repurchase of common stock for employee tax withholding obligations amount, shares</t>
  </si>
  <si>
    <t>Repurchase of common stock for employee tax withholding obligations amount</t>
  </si>
  <si>
    <t>2017 Plan</t>
  </si>
  <si>
    <t>Useful Life of the plan</t>
  </si>
  <si>
    <t>10 years</t>
  </si>
  <si>
    <t>Common stock shares issuable</t>
  </si>
  <si>
    <t>Shares available for grant</t>
  </si>
  <si>
    <t>2007 Plan</t>
  </si>
  <si>
    <t>Award vesting period</t>
  </si>
  <si>
    <t>3 years</t>
  </si>
  <si>
    <t>2007 Plan | Performance Unit Incentive Plan (“PUP”)</t>
  </si>
  <si>
    <t>Awards with grant date fair value during the period</t>
  </si>
  <si>
    <t>Stock value payable</t>
  </si>
  <si>
    <t>Liability awards recorded</t>
  </si>
  <si>
    <t>Payments to employees</t>
  </si>
  <si>
    <t>2007 Plan | Restricted Stock</t>
  </si>
  <si>
    <t>Unamortized cost</t>
  </si>
  <si>
    <t>Recognition period of unrecognized cost</t>
  </si>
  <si>
    <t>1 year 2 months 12 days</t>
  </si>
  <si>
    <t>2007 Plan | Restricted Stock Units</t>
  </si>
  <si>
    <t>Liabilities related to restricted stock</t>
  </si>
  <si>
    <t>Share-Based Compensation - Summary of Activity of the Outstanding Share-Based Compensation Awards (Details)</t>
  </si>
  <si>
    <t>Sep. 30, 2018$ / sharesshares</t>
  </si>
  <si>
    <t>Summary of activity of the outstanding share-based compensation awards</t>
  </si>
  <si>
    <t>Beginning Balance, Shares | shares</t>
  </si>
  <si>
    <t>Granted, Shares | shares</t>
  </si>
  <si>
    <t>Vested, Shares | shares</t>
  </si>
  <si>
    <t>Forfeited, Shares | shares</t>
  </si>
  <si>
    <t>Ending Balance, Shares | shares</t>
  </si>
  <si>
    <t>Share-based Compensation Arrangement by Share-based Payment Award, Equity Instruments Other than Options, Nonvested, Weighted Average Grant Date Fair Value [Abstract]</t>
  </si>
  <si>
    <t>Beginning Balance, Weighted-Average Grant Date Fair Value | $ / shares</t>
  </si>
  <si>
    <t>Granted, Weighted-Average Grant Date Fair Value | $ / shares</t>
  </si>
  <si>
    <t>Vested, Weighted-Average Grant Date Fair Value | $ / shares</t>
  </si>
  <si>
    <t>Forfeited, Weighted-Average Grant Date Fair Value | $ / shares</t>
  </si>
  <si>
    <t>Ending Balance, Weighted-Average Grant Date Fair Value | $ / shares</t>
  </si>
  <si>
    <t>Restricted Stock</t>
  </si>
  <si>
    <t>Restricted Stock Units</t>
  </si>
  <si>
    <t>Share-Based Compensation - Summary of Stock Option Activity (Details)</t>
  </si>
  <si>
    <t>Options outstanding and exercisable</t>
  </si>
  <si>
    <t>Options outstanding and exercisable Beginning Balance, Shares | shares</t>
  </si>
  <si>
    <t>Exercised, Shares | shares</t>
  </si>
  <si>
    <t>Option outstanding and exercisable Ending Balance, Shares | shares</t>
  </si>
  <si>
    <t>Weighted-Average Exercise Price</t>
  </si>
  <si>
    <t>Options outstanding and exercisable Beginning Balance, Weighted-Average Exercise Price | $ / shares</t>
  </si>
  <si>
    <t>Exercised, Weighted-Average Exercise Price | $ / shares</t>
  </si>
  <si>
    <t>Options outstanding and exercisable Ending Balance, Weighted-Average Exercise Price | $ / shares</t>
  </si>
  <si>
    <t>Acquisition of Business - Narrative (Details) $ in Thousands, € in Millions</t>
  </si>
  <si>
    <t>Nov. 03, 2017USD ($)</t>
  </si>
  <si>
    <t>Nov. 03, 2017EUR (€)</t>
  </si>
  <si>
    <t>Business Acquisition [Line Items]</t>
  </si>
  <si>
    <t>Purchase price allocation adjustment to goodwill</t>
  </si>
  <si>
    <t>Esja Attractions ehf.</t>
  </si>
  <si>
    <t>Business acquisition date</t>
  </si>
  <si>
    <t>Nov. 3,
		2017</t>
  </si>
  <si>
    <t>Percentage of controlling interest acquired</t>
  </si>
  <si>
    <t>Purchase price</t>
  </si>
  <si>
    <t>Estimated fair value of non-controlling interest</t>
  </si>
  <si>
    <t>Esja Attractions ehf. | Start-up Costs</t>
  </si>
  <si>
    <t>Operating income (losses)</t>
  </si>
  <si>
    <t>Esja Attractions ehf. | Corporate Activities</t>
  </si>
  <si>
    <t>Acquisition related costs</t>
  </si>
  <si>
    <t>Inventories - Components of Inventories (Details) - USD ($) $ in Thousands</t>
  </si>
  <si>
    <t>Raw materials</t>
  </si>
  <si>
    <t>Other Current Assets - Schedule of Other Current Assets (Details) - USD ($) $ in Thousands</t>
  </si>
  <si>
    <t>Income tax receivable</t>
  </si>
  <si>
    <t>Prepaid vendor payments</t>
  </si>
  <si>
    <t>Prepaid software maintenance</t>
  </si>
  <si>
    <t>Prepaid insurance</t>
  </si>
  <si>
    <t>Prepaid taxes</t>
  </si>
  <si>
    <t>Prepaid rent</t>
  </si>
  <si>
    <t>Prepaid other</t>
  </si>
  <si>
    <t>Other</t>
  </si>
  <si>
    <t>Property and Equipment - Schedule of Property and Equipment (Details) - USD ($) $ in Thousands</t>
  </si>
  <si>
    <t>Property Plant And Equipment [Line Items]</t>
  </si>
  <si>
    <t>Gross property and equipment</t>
  </si>
  <si>
    <t>Accumulated depreciation</t>
  </si>
  <si>
    <t>Land and land interests</t>
  </si>
  <si>
    <t>Buildings and leasehold improvements</t>
  </si>
  <si>
    <t>Equipment and other</t>
  </si>
  <si>
    <t>Property and Equipment - Narrative (Details) - USD ($) $ in Millions</t>
  </si>
  <si>
    <t>Depreciation expense</t>
  </si>
  <si>
    <t>Property and equipment acquired under capital leases, increased amount</t>
  </si>
  <si>
    <t>Property and equipment purchased through accounts payable and accrued liabilities, increased amount</t>
  </si>
  <si>
    <t>Other Investments and Assets - Summary of Other Investments and Assets (Details) - USD ($) $ in Thousands</t>
  </si>
  <si>
    <t>Cash surrender value of life insurance</t>
  </si>
  <si>
    <t>Self-insured liability receivable</t>
  </si>
  <si>
    <t>Contract costs</t>
  </si>
  <si>
    <t>Workers’ compensation insurance security deposits</t>
  </si>
  <si>
    <t>Other mutual funds</t>
  </si>
  <si>
    <t>Upon the adoption of Topic 606, the deferred incremental costs of obtaining and fulfilling contracts that were previously reported in Inventories under “Work in process” are currently reported under “Current contract costs” and “Other investments and assets.” Refer to Note 2 – Revenue and Related Contract Costs and Contract Liabilities for additional information.</t>
  </si>
  <si>
    <t>Goodwill and Other Intangible Assets - Summary of Goodwill Balances by Component and Segment (Details) $ in Thousands</t>
  </si>
  <si>
    <t>Goodwill [Line Items]</t>
  </si>
  <si>
    <t>Balance, beginning</t>
  </si>
  <si>
    <t>Foreign currency translation adjustments</t>
  </si>
  <si>
    <t>Purchase price allocation adjustments</t>
  </si>
  <si>
    <t>Balance, ending</t>
  </si>
  <si>
    <t>GES U.S.</t>
  </si>
  <si>
    <t>GES International</t>
  </si>
  <si>
    <t>Goodwill and Other Intangible Assets - Summary of Other Intangible Assets (Details) - USD ($) $ in Thousands</t>
  </si>
  <si>
    <t>Finite-Lived Intangible Assets, Net [Abstract]</t>
  </si>
  <si>
    <t>Intangible assets subject to amortization, Gross Carrying Value</t>
  </si>
  <si>
    <t>Intangible assets subject to amortization, Accumulated Amortization</t>
  </si>
  <si>
    <t>Intangible assets subject to amortization, Net Carrying Value</t>
  </si>
  <si>
    <t>Other intangible assets, Gross Carrying Value</t>
  </si>
  <si>
    <t>Other intangible assets, Net Carrying Value</t>
  </si>
  <si>
    <t>Customer contracts and relationships</t>
  </si>
  <si>
    <t>Intangible assets subject to amortization, Useful Life (Years)</t>
  </si>
  <si>
    <t>7 years 10 months 24 days</t>
  </si>
  <si>
    <t>Operating contracts and licenses</t>
  </si>
  <si>
    <t>25 years 8 months 12 days</t>
  </si>
  <si>
    <t>Tradenames</t>
  </si>
  <si>
    <t>6 years 4 months 24 days</t>
  </si>
  <si>
    <t>Non-compete agreements</t>
  </si>
  <si>
    <t>1 year 8 months 12 days</t>
  </si>
  <si>
    <t>8 years 1 month 6 days</t>
  </si>
  <si>
    <t>Business licenses</t>
  </si>
  <si>
    <t>Indefinite-lived intangible assets, Gross Carrying Value</t>
  </si>
  <si>
    <t>Goodwill and Other Intangible Assets - Narrative (Details) - USD ($) $ in Millions</t>
  </si>
  <si>
    <t>Segment Reporting Information [Line Items]</t>
  </si>
  <si>
    <t>Intangible asset amortization expense</t>
  </si>
  <si>
    <t>Goodwill and Other Intangible Assets - Estimated Future Amortization Expense Related to Intangible Assets Subject to Amortization (Details) - USD ($) $ in Thousands</t>
  </si>
  <si>
    <t>Estimated amortization expense related to amortized intangible assets</t>
  </si>
  <si>
    <t>Remainder of 2018</t>
  </si>
  <si>
    <t>Thereafter</t>
  </si>
  <si>
    <t>Other Current Liabilities - Schedule of Other Current Liabilities (Details) - USD ($) $ in Thousands</t>
  </si>
  <si>
    <t>Continuing operations:</t>
  </si>
  <si>
    <t>Self-insured liability</t>
  </si>
  <si>
    <t>Commissions payable</t>
  </si>
  <si>
    <t>Accrued sales and use taxes</t>
  </si>
  <si>
    <t>Accrued employee benefit costs</t>
  </si>
  <si>
    <t>Accrued income tax payable</t>
  </si>
  <si>
    <t>Accrued dividends</t>
  </si>
  <si>
    <t>Current portion of pension and postretirement liabilities</t>
  </si>
  <si>
    <t>Deferred rent</t>
  </si>
  <si>
    <t>Accommodation services deposits</t>
  </si>
  <si>
    <t>Accrued professional fees</t>
  </si>
  <si>
    <t>Accrued restructuring</t>
  </si>
  <si>
    <t>Other taxes</t>
  </si>
  <si>
    <t>Total continuing operations</t>
  </si>
  <si>
    <t>Discontinued operations:</t>
  </si>
  <si>
    <t>Environmental remediation liabilities</t>
  </si>
  <si>
    <t>Total discontinued operations</t>
  </si>
  <si>
    <t>Total other current liabilities</t>
  </si>
  <si>
    <t>With the adoption of Topic 606, we present customer deposits as “Contract liabilities” as they are received prior to transferring the related product or service to the customer. We recognize revenue upon satisfaction of the related contract performance obligation(s). We reclassified $2.5 million of GES’ events accommodation services deposits out of “Contract liabilities” to “Other current liabilities” on the December 31, 2017 Condensed Consolidated Balance Sheet as they do not represent “Contract liabilities” but rather deposits from hotel guests that are passed on to the hotels. Refer to Note 2 – Revenue and Related Contract Costs and Contract Liabilities for additional information.</t>
  </si>
  <si>
    <t>Other Current Liabilities - Schedule of Other Current Liabilities (Parenthetical) (Details) - USD ($) $ in Thousands</t>
  </si>
  <si>
    <t>Other Liabilities Current [Line Items]</t>
  </si>
  <si>
    <t>Reclassification of GES' events accommodation services deposits out of "Contract liabilities" to "Other current liabilities"</t>
  </si>
  <si>
    <t>Reclassification of accrued rebates to contract liabilities</t>
  </si>
  <si>
    <t>Adopting Topic 606 | Reclassification of Contract Liabilities to Other Contract Liabilities</t>
  </si>
  <si>
    <t>Adopting Topic 606 | Reclassification of Accrued Rebates to Contract Liabilities</t>
  </si>
  <si>
    <t>Other Deferred Items and Liabilities - Summary of Other Deferred Items and Liabilities (Details) - USD ($) $ in Thousands</t>
  </si>
  <si>
    <t>Self-insured excess liability</t>
  </si>
  <si>
    <t>Foreign deferred tax liability</t>
  </si>
  <si>
    <t>Total other deferred items and liabilities</t>
  </si>
  <si>
    <t>Debt and Capital Lease Obligations - Schedule of Long-term Debt and Capital Lease Obligations (Details) - USD ($) $ in Thousands</t>
  </si>
  <si>
    <t>Debt Instrument [Line Items]</t>
  </si>
  <si>
    <t>Revolving credit facility and term loan gross</t>
  </si>
  <si>
    <t>Less unamortized debt issuance costs</t>
  </si>
  <si>
    <t>Total debt</t>
  </si>
  <si>
    <t>Capital lease obligations 4.3% weighted-average interest rate at September 30, 2018 and 3.8% at December 31, 2017, due through 2021</t>
  </si>
  <si>
    <t>Total debt and capital lease obligations</t>
  </si>
  <si>
    <t>Current portion</t>
  </si>
  <si>
    <t>Brewster Inc. Revolving Credit Facility</t>
  </si>
  <si>
    <t>Represents the weighted-average interest rate in effect at the respective periods for the revolving credit facilities and term loan borrowings, including any applicable margin. The interest rates do not include amortization of debt issuance costs or commitment fees.</t>
  </si>
  <si>
    <t>Debt and Capital Lease Obligations - Schedule of Long-term Debt and Capital Lease Obligations (Parenthetical) (Details)</t>
  </si>
  <si>
    <t>12 Months Ended</t>
  </si>
  <si>
    <t>Interest rate on credit facility</t>
  </si>
  <si>
    <t>3.80%</t>
  </si>
  <si>
    <t>3.10%</t>
  </si>
  <si>
    <t>Weighted interest rate on long term debt</t>
  </si>
  <si>
    <t>4.30%</t>
  </si>
  <si>
    <t>Current revolving credit facility maturity period</t>
  </si>
  <si>
    <t>3.20%</t>
  </si>
  <si>
    <t>Debt and Capital Lease Obligations - Narrative (Details) - USD ($)</t>
  </si>
  <si>
    <t>Oct. 24, 2018</t>
  </si>
  <si>
    <t>Dec. 06, 2016</t>
  </si>
  <si>
    <t>Dec. 22, 2014</t>
  </si>
  <si>
    <t>May 18, 2018</t>
  </si>
  <si>
    <t>Dec. 28, 2016</t>
  </si>
  <si>
    <t>Line of Credit Facility [Line Items]</t>
  </si>
  <si>
    <t>Leverage ratio</t>
  </si>
  <si>
    <t>161.00%</t>
  </si>
  <si>
    <t>Fixed charge coverage ratio</t>
  </si>
  <si>
    <t>271.00%</t>
  </si>
  <si>
    <t>Revolving credit facility, balance outstanding</t>
  </si>
  <si>
    <t>Capital lease obligations, total</t>
  </si>
  <si>
    <t>Letters of credit outstanding</t>
  </si>
  <si>
    <t>Unamortized debt issuance cost</t>
  </si>
  <si>
    <t>Fair value of debt</t>
  </si>
  <si>
    <t>Cash paid for interest on debt</t>
  </si>
  <si>
    <t>Revolving Credit Facility</t>
  </si>
  <si>
    <t>Brewster Revolver</t>
  </si>
  <si>
    <t>Borrowing capacity on line of credit</t>
  </si>
  <si>
    <t>Maturity date</t>
  </si>
  <si>
    <t>Dec. 28,
		2018</t>
  </si>
  <si>
    <t>Commitment fee percentage on line of credit</t>
  </si>
  <si>
    <t>0.25%</t>
  </si>
  <si>
    <t>Remaining borrowing capacity on line of credit</t>
  </si>
  <si>
    <t>Amended and Restated Credit Agreement</t>
  </si>
  <si>
    <t>Dec. 22,
		2019</t>
  </si>
  <si>
    <t>Amended and Restated Credit Agreement | Senior Credit Facility</t>
  </si>
  <si>
    <t>Amended and Restated Credit Agreement | Revolving Credit Facility</t>
  </si>
  <si>
    <t>0.35%</t>
  </si>
  <si>
    <t>Amended and Restated Credit Agreement | Term Loan</t>
  </si>
  <si>
    <t>Amendment No. 1 | Maximum</t>
  </si>
  <si>
    <t>350.00%</t>
  </si>
  <si>
    <t>Amendment No. 1 | Minimum</t>
  </si>
  <si>
    <t>175.00%</t>
  </si>
  <si>
    <t>2018 Credit Agreement | Subsequent Event</t>
  </si>
  <si>
    <t>Oct. 24,
		2023</t>
  </si>
  <si>
    <t>Financial covenants leverage ratio step up</t>
  </si>
  <si>
    <t>400.00%</t>
  </si>
  <si>
    <t>Minimum amount for material acquisition</t>
  </si>
  <si>
    <t>Annual share repurchase and dividends limit on leverage ratio basis</t>
  </si>
  <si>
    <t>Leverage ratio required for dividend or share activity</t>
  </si>
  <si>
    <t>275.00%</t>
  </si>
  <si>
    <t>Maximum additional dividends amount permitted to distribute</t>
  </si>
  <si>
    <t>2018 Credit Agreement | Subsequent Event | Top Tier Foreign Subsidiaries</t>
  </si>
  <si>
    <t>Percent of lenders security interest on capital stock foreign subsidiary</t>
  </si>
  <si>
    <t>65.00%</t>
  </si>
  <si>
    <t>2018 Credit Agreement | Subsequent Event | Esja Attractions ehf.</t>
  </si>
  <si>
    <t>2018 Credit Agreement | Minimum | Subsequent Event</t>
  </si>
  <si>
    <t>Interest coverage ratio</t>
  </si>
  <si>
    <t>300.00%</t>
  </si>
  <si>
    <t>2018 Credit Agreement | Senior Credit Facility | Subsequent Event</t>
  </si>
  <si>
    <t>2018 Credit Agreement | Revolving Credit Facility | Subsequent Event</t>
  </si>
  <si>
    <t>Additional borrowing capacity on line of credit</t>
  </si>
  <si>
    <t>Line of Credit borrowings used to support letter of credit</t>
  </si>
  <si>
    <t>Fair Value Measurements - Summary of Fair Value Assets Measured on Recurring Basis (Details) - Fair Value, Measurements, Recurring - USD ($) $ in Thousands</t>
  </si>
  <si>
    <t>Fair value information related to assets</t>
  </si>
  <si>
    <t>Assets</t>
  </si>
  <si>
    <t>Quoted Prices in Active Markets (Level 1)</t>
  </si>
  <si>
    <t>Money market funds</t>
  </si>
  <si>
    <t>Money market funds | Quoted Prices in Active Markets (Level 1)</t>
  </si>
  <si>
    <t>Other mutual funds | Quoted Prices in Active Markets (Level 1)</t>
  </si>
  <si>
    <t>Money market funds are included in “Cash and cash equivalents” in the Condensed Consolidated Balance Sheets. These investments are classified as available-for-sale and are recorded at fair value. There have been no realized gains or losses related to these investments and we have not experienced any redemption restrictions with respect to any of the money market mutual funds.</t>
  </si>
  <si>
    <t>Other mutual funds are included in “Other investments and assets” in the Condensed Consolidated Balance Sheets. Upon the adoption of ASU 2016-01, unrealized gains on equity securities that were previously classified as available-for-sale are recognized in net income rather than “Accumulated other comprehensive income (loss)” (“AOCI”). We adopted this guidance prospectively on January 1, 2018 and recognized a cumulative-effect adjustment of $0.6 million to beginning retained earnings, which represents unrealized gains of $1.0 million ($0.6 million after tax) as of December 31, 2017 that were included in AOCI in the Condensed Consolidated Balance Sheets. Refer to Note 14 – Stockholders’ Equity for additional information.</t>
  </si>
  <si>
    <t>Fair Value Measurements - Summary of Fair Value Assets Measured on Recurring Basis (Parenthetical) (Details) - USD ($)</t>
  </si>
  <si>
    <t>Fair Value Assets And Liabilities Measured On Recurring And Nonrecurring Basis [Line Items]</t>
  </si>
  <si>
    <t>Unrealized gains on the investments</t>
  </si>
  <si>
    <t>Unrealized gains on the investments after-tax</t>
  </si>
  <si>
    <t>Unrealized Gains on Equity Securities Classified as Available-for-sale</t>
  </si>
  <si>
    <t>Cumulative-effect adjustment recognized to beginning retained earnings</t>
  </si>
  <si>
    <t>Unrealized Gains on Equity Securities Classified as Available-for-sale | Adoption of ASU 2016-01</t>
  </si>
  <si>
    <t>Realized gains on the investments</t>
  </si>
  <si>
    <t>Upon the adoption of ASU 2016-01, we recorded a cumulative-effect adjustment from unrealized gains on investments to beginning retained earnings.</t>
  </si>
  <si>
    <t>Stockholders' Equity - Reconciliation of Stockholders' Equity to Noncontrolling Interests (Details) - USD ($) $ in Thousands</t>
  </si>
  <si>
    <t>Noncontrolling Interest [Line Items]</t>
  </si>
  <si>
    <t>Beginning Balance</t>
  </si>
  <si>
    <t>Dividends on common stock</t>
  </si>
  <si>
    <t>Employee benefit plans</t>
  </si>
  <si>
    <t>Unrealized foreign currency translation adjustment, net of tax</t>
  </si>
  <si>
    <t>Other changes to AOCI, net of tax</t>
  </si>
  <si>
    <t>Other, net</t>
  </si>
  <si>
    <t>Ending Balance</t>
  </si>
  <si>
    <t>Non-Redeemable Non-Controlling Interest</t>
  </si>
  <si>
    <t>Adoption of ASU 2018-02</t>
  </si>
  <si>
    <t>Total Viad Equity</t>
  </si>
  <si>
    <t>Total Viad Equity | ASU 2018-02</t>
  </si>
  <si>
    <t>Stockholders' Equity - Reconciliation of Stockholders' Equity to Noncontrolling Interests (Parenthetical) (Details) - $ / shares</t>
  </si>
  <si>
    <t>Stockholders' Equity - Schedule of Accumulated Other Comprehensive Income (Loss) (Details) $ in Thousands</t>
  </si>
  <si>
    <t>Accumulated Other Comprehensive Income (Loss), Net of Tax [Roll Forward]</t>
  </si>
  <si>
    <t>Unrealized Gains on Investments</t>
  </si>
  <si>
    <t>Net other comprehensive income (loss)</t>
  </si>
  <si>
    <t>Cumulative Foreign Currency Translation Adjustments</t>
  </si>
  <si>
    <t>Other comprehensive income before reclassifications</t>
  </si>
  <si>
    <t>Unrecognized Net Actuarial Loss and Prior Service Credit, Net</t>
  </si>
  <si>
    <t>Amounts reclassified from AOCI, net of tax</t>
  </si>
  <si>
    <t>Accumulated Other Comprehensive Income (Loss)</t>
  </si>
  <si>
    <t>Stockholders' Equity - Additional Infomation (Details) $ in Millions</t>
  </si>
  <si>
    <t>Dec. 31, 2017USD ($)</t>
  </si>
  <si>
    <t>Income Per Share - Reconciliation of Basic and Diluted Income Per Share (Details) - USD ($) $ / shares in Units, shares in Thousands, $ in Thousands</t>
  </si>
  <si>
    <t>Numerator:</t>
  </si>
  <si>
    <t>Less: Allocation to non-vested shares</t>
  </si>
  <si>
    <t>Adjustment to the redemption value of redeemable noncontrolling interest</t>
  </si>
  <si>
    <t>Net income allocated to Viad common stockholders (basic)</t>
  </si>
  <si>
    <t>Denominator:</t>
  </si>
  <si>
    <t>Basic weighted-average outstanding common shares</t>
  </si>
  <si>
    <t>Additional dilutive shares related to share-based compensation</t>
  </si>
  <si>
    <t>Diluted weighted-average outstanding shares</t>
  </si>
  <si>
    <t>Basic income attributable to Viad common stockholders</t>
  </si>
  <si>
    <t>Diluted income attributable to Viad common stockholders(1)</t>
  </si>
  <si>
    <t>Income Taxes - Narrative (Details) - USD ($) $ in Millions</t>
  </si>
  <si>
    <t>Effective income tax rate</t>
  </si>
  <si>
    <t>21.80%</t>
  </si>
  <si>
    <t>30.40%</t>
  </si>
  <si>
    <t>22.80%</t>
  </si>
  <si>
    <t>29.00%</t>
  </si>
  <si>
    <t>Federal statutory tax rate</t>
  </si>
  <si>
    <t>21.00%</t>
  </si>
  <si>
    <t>35.00%</t>
  </si>
  <si>
    <t>Tax cuts and jobs act of 2017 incomplete accounting undistributed foreign subsidiary earnings and profits subject to deemed mandatory repatriation, reduction in estimated taxes</t>
  </si>
  <si>
    <t>Tax benefit to provisional estimate for reduction in corporate tax rate applied to deferred tax assets</t>
  </si>
  <si>
    <t>Income Taxes Paid</t>
  </si>
  <si>
    <t>Pension and Postretirement Benefits - Components of Net Periodic Benefit Cost of Pension and Postretirement Benefit Plans (Details) - USD ($) $ in Thousands</t>
  </si>
  <si>
    <t>Domestic Plans | Pension Plans</t>
  </si>
  <si>
    <t>Defined Benefit Plan Disclosure [Line Items]</t>
  </si>
  <si>
    <t>Service cost</t>
  </si>
  <si>
    <t>Interest cost</t>
  </si>
  <si>
    <t>Expected return on plan assets</t>
  </si>
  <si>
    <t>Recognized net actuarial loss</t>
  </si>
  <si>
    <t>Net periodic benefit cost</t>
  </si>
  <si>
    <t>Domestic Plans | Postretirement Benefit Plans</t>
  </si>
  <si>
    <t>Amortization of prior service credit</t>
  </si>
  <si>
    <t>Foreign Pension Plans</t>
  </si>
  <si>
    <t>Pension and Postretirement Benefits - Narrative (Details) $ in Millions</t>
  </si>
  <si>
    <t>Postretirement Benefit Plans</t>
  </si>
  <si>
    <t>Amount expected to contribute in postretirement benefit plans</t>
  </si>
  <si>
    <t>Pension and Other Postretirement Benefit Contributions</t>
  </si>
  <si>
    <t>Funded Plans | Pension Plans</t>
  </si>
  <si>
    <t>Amount expected to contribute in funded pension plans</t>
  </si>
  <si>
    <t>Pension Contributions</t>
  </si>
  <si>
    <t>Unfunded Pension Plans | Pension Plans</t>
  </si>
  <si>
    <t>Amount expected to contribute in unfunded pension plans</t>
  </si>
  <si>
    <t>Restructuring Charges - Changes to Restructuring Liability by Major Restructuring Activity (Details) - USD ($) $ in Thousands</t>
  </si>
  <si>
    <t>Restructuring Cost And Reserve [Line Items]</t>
  </si>
  <si>
    <t>Beginning balance</t>
  </si>
  <si>
    <t>Cash payments</t>
  </si>
  <si>
    <t>Adjustment to liability</t>
  </si>
  <si>
    <t>Ending balance</t>
  </si>
  <si>
    <t>GES | Severance &amp; Employee Benefits</t>
  </si>
  <si>
    <t>GES | Facilities</t>
  </si>
  <si>
    <t>Other Restructuring | Severance &amp; Employee Benefits</t>
  </si>
  <si>
    <t>Litigation, Claims, Contingencies and Other - Narrative (Details)</t>
  </si>
  <si>
    <t>Sep. 30, 2018USD ($)Agreement</t>
  </si>
  <si>
    <t>Loss Contingencies [Line Items]</t>
  </si>
  <si>
    <t>Environmental remediation liability</t>
  </si>
  <si>
    <t>Maximum potential amount of future payments</t>
  </si>
  <si>
    <t>Guarantees relate to facilities leased by the company</t>
  </si>
  <si>
    <t>2027-10</t>
  </si>
  <si>
    <t>Recourse provision to recover guarantees</t>
  </si>
  <si>
    <t>Bargaining agreements | Agreement</t>
  </si>
  <si>
    <t>Self insurance reserve</t>
  </si>
  <si>
    <t>Workers' compensation liability</t>
  </si>
  <si>
    <t>Self insurance reserve for general and auto</t>
  </si>
  <si>
    <t>Self insurance reserve on discontinued operations</t>
  </si>
  <si>
    <t>Estimated employee health benefit claims incurred but not yet reported</t>
  </si>
  <si>
    <t>Payments for self insurance</t>
  </si>
  <si>
    <t>Self insurance reserve in which company is the primary obligor</t>
  </si>
  <si>
    <t>Self insurance reserve in which company is the primary obligor for workers compensation</t>
  </si>
  <si>
    <t>Self insurance reserve in which company is the primary obligor for general liability</t>
  </si>
  <si>
    <t>Minimum</t>
  </si>
  <si>
    <t>General range on claims</t>
  </si>
  <si>
    <t>Redeemable Noncontrolling Interest - Narrative (Details) - Esja Attractions ehf. - EUR (€)</t>
  </si>
  <si>
    <t>Nov. 03, 2017</t>
  </si>
  <si>
    <t>Redeemable Noncontrolling Interest [Line Items]</t>
  </si>
  <si>
    <t>EBITDA trailing period</t>
  </si>
  <si>
    <t>12 months</t>
  </si>
  <si>
    <t>Put option right of exercisable period upon earnings</t>
  </si>
  <si>
    <t>36 months</t>
  </si>
  <si>
    <t>Redeemable noncontrolling interest conditions</t>
  </si>
  <si>
    <t>The put option is only exercisable after 36 months of business operation (the “Reference Date”) and if the FlyOver Iceland attraction has earned a minimum of €3.25 million in unadjusted EBITDA during the most recent fiscal year and during the trailing 12-month period prior to exercise (the “Put Option Condition”). The put option is exercisable during a period of 12 months following the Reference Date (the “Option Period”) and if the Put Option Condition has been met. If the Put Option Condition has not been met during the first Option Period, the Reference Date will be extended for an additional 12 months up to three times. If after 72 months, the FlyOver Iceland attraction has not achieved the Put Option Condition, the put option expires. If the Put Option Condition is met during any of the Option Periods, yet the shares are not exercised prior to the end of the 12-month Option Period, the put option will expire.</t>
  </si>
  <si>
    <t>Put option exercisable period</t>
  </si>
  <si>
    <t>Put option additional exercisable period upon not meeting of conditions</t>
  </si>
  <si>
    <t>FlyOver Iceland</t>
  </si>
  <si>
    <t>Put option expiration period</t>
  </si>
  <si>
    <t>72 months</t>
  </si>
  <si>
    <t>FlyOver Iceland | Minimum</t>
  </si>
  <si>
    <t>Unadjusted EBITDA</t>
  </si>
  <si>
    <t>Redeemable Noncontrolling Interest - Summary of Changes in Redeemable Noncontrolling Interest (Details) - USD ($) $ in Thousands</t>
  </si>
  <si>
    <t>Balance at December 31, 2017</t>
  </si>
  <si>
    <t>Adjustment to the redemption value</t>
  </si>
  <si>
    <t>Foreign currency translation adjustment</t>
  </si>
  <si>
    <t>Segment Information - Reconciliation of Income Statement Items from Reportable Segments (Details) - USD ($) $ in Thousands</t>
  </si>
  <si>
    <t>Reportable segments reconciliations:</t>
  </si>
  <si>
    <t>Segment operating income</t>
  </si>
  <si>
    <t>Restructuring recoveries (charges)</t>
  </si>
  <si>
    <t>Operating Segments</t>
  </si>
  <si>
    <t>Operating Segments | GES</t>
  </si>
  <si>
    <t>Operating Segments | Pursuit</t>
  </si>
  <si>
    <t>Intersegment Eliminations | GES</t>
  </si>
  <si>
    <t>Intersegment Eliminations | Pursuit</t>
  </si>
  <si>
    <t>Corporate Eliminations</t>
  </si>
  <si>
    <t>Corporate</t>
  </si>
  <si>
    <t>Domestic Plans | Operating Segments | GES</t>
  </si>
  <si>
    <t>International | Operating Segments | GES</t>
  </si>
  <si>
    <t>Corporate eliminations represent the elimination of depreciation expense recorded by Pursuit associated with previously eliminated intercompany profit realized by GES for renovations to Pursuit’s Banff Gondola.</t>
  </si>
  <si>
    <t>Segment Information - Reconciliation of Income Statement Items from Reportable Segments (Parenthetical) (Details) - USD ($) $ in Thousands</t>
  </si>
  <si>
    <t>Common Stock Repurchases - Narrative (Details) - USD ($) $ in Millions</t>
  </si>
  <si>
    <t>Common Stock Repurchases (Textual) [Abstract]</t>
  </si>
  <si>
    <t>Repurchased shares</t>
  </si>
  <si>
    <t>Shares remain available for repurchase</t>
  </si>
  <si>
    <t>Subsequent Event - Narrative (Details) - USD ($)</t>
  </si>
  <si>
    <t>Subsequent Event [Line Items]</t>
  </si>
  <si>
    <t>Subsequent Event | 2018 Credit Agreement</t>
  </si>
  <si>
    <t>Annual share repurchase limit on leverage ratio basis</t>
  </si>
  <si>
    <t>Maximum additional dividend permitted annually on leverage ratio basis</t>
  </si>
  <si>
    <t>Subsequent Event | 2018 Credit Agreement | Minimum</t>
  </si>
  <si>
    <t>Subsequent Event | 2018 Credit Agreement | Revolving Credit Facilit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4219</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13</v>
      </c>
    </row>
    <row r="15" spans="1:3">
      <c r="A15" s="4" t="s">
        <v>24</v>
      </c>
      <c r="B15" s="4" t="s">
        <v>13</v>
      </c>
    </row>
    <row r="16" spans="1:3">
      <c r="A16" s="4" t="s">
        <v>25</v>
      </c>
      <c r="C16" s="5" t="n">
        <v>20340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75</v>
      </c>
    </row>
    <row r="4" spans="1:2">
      <c r="A4" s="4" t="s">
        <v>31</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6</v>
      </c>
      <c r="C1" s="2" t="s">
        <v>2</v>
      </c>
      <c r="D1" s="2" t="s">
        <v>27</v>
      </c>
    </row>
    <row r="2" spans="1:5">
      <c r="A2" s="3" t="s">
        <v>28</v>
      </c>
    </row>
    <row r="3" spans="1:5">
      <c r="A3" s="4" t="s">
        <v>29</v>
      </c>
      <c r="C3" s="7" t="n">
        <v>55470</v>
      </c>
      <c r="D3" s="7" t="n">
        <v>53723</v>
      </c>
    </row>
    <row r="4" spans="1:5">
      <c r="A4" s="4" t="s">
        <v>30</v>
      </c>
      <c r="C4" s="5" t="n">
        <v>124905</v>
      </c>
      <c r="D4" s="5" t="n">
        <v>104811</v>
      </c>
    </row>
    <row r="5" spans="1:5">
      <c r="A5" s="4" t="s">
        <v>31</v>
      </c>
      <c r="C5" s="5" t="n">
        <v>18703</v>
      </c>
      <c r="D5" s="5" t="n">
        <v>17550</v>
      </c>
      <c r="E5" s="4" t="s">
        <v>32</v>
      </c>
    </row>
    <row r="6" spans="1:5">
      <c r="A6" s="4" t="s">
        <v>33</v>
      </c>
      <c r="C6" s="5" t="n">
        <v>24796</v>
      </c>
      <c r="D6" s="5" t="n">
        <v>13436</v>
      </c>
      <c r="E6" s="4" t="s">
        <v>32</v>
      </c>
    </row>
    <row r="7" spans="1:5">
      <c r="A7" s="4" t="s">
        <v>34</v>
      </c>
      <c r="C7" s="5" t="n">
        <v>25707</v>
      </c>
      <c r="D7" s="5" t="n">
        <v>19741</v>
      </c>
      <c r="E7" s="4" t="s">
        <v>32</v>
      </c>
    </row>
    <row r="8" spans="1:5">
      <c r="A8" s="4" t="s">
        <v>35</v>
      </c>
      <c r="C8" s="5" t="n">
        <v>249581</v>
      </c>
      <c r="D8" s="5" t="n">
        <v>209261</v>
      </c>
    </row>
    <row r="9" spans="1:5">
      <c r="A9" s="4" t="s">
        <v>36</v>
      </c>
      <c r="C9" s="5" t="n">
        <v>332005</v>
      </c>
      <c r="D9" s="5" t="n">
        <v>305571</v>
      </c>
    </row>
    <row r="10" spans="1:5">
      <c r="A10" s="4" t="s">
        <v>37</v>
      </c>
      <c r="C10" s="5" t="n">
        <v>44527</v>
      </c>
      <c r="D10" s="5" t="n">
        <v>48187</v>
      </c>
      <c r="E10" s="4" t="s">
        <v>32</v>
      </c>
    </row>
    <row r="11" spans="1:5">
      <c r="A11" s="4" t="s">
        <v>38</v>
      </c>
      <c r="C11" s="5" t="n">
        <v>20641</v>
      </c>
      <c r="D11" s="5" t="n">
        <v>23548</v>
      </c>
    </row>
    <row r="12" spans="1:5">
      <c r="A12" s="4" t="s">
        <v>39</v>
      </c>
      <c r="C12" s="5" t="n">
        <v>266731</v>
      </c>
      <c r="D12" s="5" t="n">
        <v>270551</v>
      </c>
    </row>
    <row r="13" spans="1:5">
      <c r="A13" s="4" t="s">
        <v>40</v>
      </c>
      <c r="C13" s="5" t="n">
        <v>54705</v>
      </c>
      <c r="D13" s="5" t="n">
        <v>62781</v>
      </c>
    </row>
    <row r="14" spans="1:5">
      <c r="A14" s="4" t="s">
        <v>41</v>
      </c>
      <c r="C14" s="5" t="n">
        <v>968190</v>
      </c>
      <c r="D14" s="5" t="n">
        <v>919899</v>
      </c>
    </row>
    <row r="15" spans="1:5">
      <c r="A15" s="3" t="s">
        <v>42</v>
      </c>
    </row>
    <row r="16" spans="1:5">
      <c r="A16" s="4" t="s">
        <v>43</v>
      </c>
      <c r="C16" s="5" t="n">
        <v>84910</v>
      </c>
      <c r="D16" s="5" t="n">
        <v>77380</v>
      </c>
    </row>
    <row r="17" spans="1:5">
      <c r="A17" s="4" t="s">
        <v>44</v>
      </c>
      <c r="C17" s="5" t="n">
        <v>58260</v>
      </c>
      <c r="D17" s="5" t="n">
        <v>31981</v>
      </c>
      <c r="E17" s="4" t="s">
        <v>45</v>
      </c>
    </row>
    <row r="18" spans="1:5">
      <c r="A18" s="4" t="s">
        <v>46</v>
      </c>
      <c r="C18" s="5" t="n">
        <v>23527</v>
      </c>
      <c r="D18" s="5" t="n">
        <v>30614</v>
      </c>
    </row>
    <row r="19" spans="1:5">
      <c r="A19" s="4" t="s">
        <v>47</v>
      </c>
      <c r="C19" s="5" t="n">
        <v>40132</v>
      </c>
      <c r="D19" s="5" t="n">
        <v>40154</v>
      </c>
      <c r="E19" s="4" t="s">
        <v>45</v>
      </c>
    </row>
    <row r="20" spans="1:5">
      <c r="A20" s="4" t="s">
        <v>48</v>
      </c>
      <c r="B20" s="4" t="s">
        <v>49</v>
      </c>
      <c r="C20" s="5" t="n">
        <v>155756</v>
      </c>
      <c r="D20" s="5" t="n">
        <v>152599</v>
      </c>
    </row>
    <row r="21" spans="1:5">
      <c r="A21" s="4" t="s">
        <v>50</v>
      </c>
      <c r="C21" s="5" t="n">
        <v>362585</v>
      </c>
      <c r="D21" s="5" t="n">
        <v>332728</v>
      </c>
    </row>
    <row r="22" spans="1:5">
      <c r="A22" s="4" t="s">
        <v>51</v>
      </c>
      <c r="C22" s="5" t="n">
        <v>44418</v>
      </c>
      <c r="D22" s="5" t="n">
        <v>56593</v>
      </c>
    </row>
    <row r="23" spans="1:5">
      <c r="A23" s="4" t="s">
        <v>52</v>
      </c>
      <c r="C23" s="5" t="n">
        <v>27170</v>
      </c>
      <c r="D23" s="5" t="n">
        <v>28135</v>
      </c>
    </row>
    <row r="24" spans="1:5">
      <c r="A24" s="4" t="s">
        <v>53</v>
      </c>
      <c r="C24" s="5" t="n">
        <v>49825</v>
      </c>
      <c r="D24" s="5" t="n">
        <v>52858</v>
      </c>
    </row>
    <row r="25" spans="1:5">
      <c r="A25" s="4" t="s">
        <v>54</v>
      </c>
      <c r="C25" s="5" t="n">
        <v>483998</v>
      </c>
      <c r="D25" s="5" t="n">
        <v>470314</v>
      </c>
    </row>
    <row r="26" spans="1:5">
      <c r="A26" s="4" t="s">
        <v>55</v>
      </c>
      <c r="C26" s="4" t="s">
        <v>56</v>
      </c>
      <c r="D26" s="4" t="s">
        <v>56</v>
      </c>
    </row>
    <row r="27" spans="1:5">
      <c r="A27" s="4" t="s">
        <v>57</v>
      </c>
      <c r="C27" s="5" t="n">
        <v>6128</v>
      </c>
      <c r="D27" s="5" t="n">
        <v>6648</v>
      </c>
    </row>
    <row r="28" spans="1:5">
      <c r="A28" s="3" t="s">
        <v>58</v>
      </c>
    </row>
    <row r="29" spans="1:5">
      <c r="A29" s="4" t="s">
        <v>59</v>
      </c>
      <c r="C29" s="5" t="n">
        <v>37402</v>
      </c>
      <c r="D29" s="5" t="n">
        <v>37402</v>
      </c>
    </row>
    <row r="30" spans="1:5">
      <c r="A30" s="4" t="s">
        <v>60</v>
      </c>
      <c r="C30" s="5" t="n">
        <v>575058</v>
      </c>
      <c r="D30" s="5" t="n">
        <v>574458</v>
      </c>
    </row>
    <row r="31" spans="1:5">
      <c r="A31" s="4" t="s">
        <v>61</v>
      </c>
      <c r="C31" s="5" t="n">
        <v>113381</v>
      </c>
      <c r="D31" s="5" t="n">
        <v>65836</v>
      </c>
    </row>
    <row r="32" spans="1:5">
      <c r="A32" s="4" t="s">
        <v>62</v>
      </c>
      <c r="C32" s="5" t="n">
        <v>234</v>
      </c>
      <c r="D32" s="5" t="n">
        <v>218</v>
      </c>
    </row>
    <row r="33" spans="1:5">
      <c r="A33" s="4" t="s">
        <v>63</v>
      </c>
      <c r="C33" s="5" t="n">
        <v>-31763</v>
      </c>
      <c r="D33" s="5" t="n">
        <v>-22568</v>
      </c>
    </row>
    <row r="34" spans="1:5">
      <c r="A34" s="4" t="s">
        <v>64</v>
      </c>
      <c r="C34" s="5" t="n">
        <v>-230944</v>
      </c>
      <c r="D34" s="5" t="n">
        <v>-226215</v>
      </c>
    </row>
    <row r="35" spans="1:5">
      <c r="A35" s="4" t="s">
        <v>65</v>
      </c>
      <c r="C35" s="5" t="n">
        <v>463368</v>
      </c>
      <c r="D35" s="5" t="n">
        <v>429131</v>
      </c>
    </row>
    <row r="36" spans="1:5">
      <c r="A36" s="4" t="s">
        <v>66</v>
      </c>
      <c r="C36" s="5" t="n">
        <v>14696</v>
      </c>
      <c r="D36" s="5" t="n">
        <v>13806</v>
      </c>
    </row>
    <row r="37" spans="1:5">
      <c r="A37" s="4" t="s">
        <v>67</v>
      </c>
      <c r="C37" s="5" t="n">
        <v>478064</v>
      </c>
      <c r="D37" s="5" t="n">
        <v>442937</v>
      </c>
      <c r="E37" s="4" t="s">
        <v>68</v>
      </c>
    </row>
    <row r="38" spans="1:5">
      <c r="A38" s="4" t="s">
        <v>69</v>
      </c>
      <c r="C38" s="7" t="n">
        <v>968190</v>
      </c>
      <c r="D38" s="7" t="n">
        <v>919899</v>
      </c>
    </row>
    <row r="39" spans="1:5"/>
    <row r="40" spans="1:5">
      <c r="A40" s="4" t="s">
        <v>32</v>
      </c>
      <c r="B40" s="4" t="s">
        <v>70</v>
      </c>
    </row>
    <row r="41" spans="1:5">
      <c r="A41" s="4" t="s">
        <v>45</v>
      </c>
      <c r="B41" s="4" t="s">
        <v>71</v>
      </c>
    </row>
    <row r="42" spans="1:5">
      <c r="A42" s="4" t="s">
        <v>49</v>
      </c>
      <c r="B42" s="4" t="s">
        <v>72</v>
      </c>
    </row>
    <row r="43" spans="1:5">
      <c r="A43" s="4" t="s">
        <v>68</v>
      </c>
      <c r="B43" s="4" t="s">
        <v>73</v>
      </c>
    </row>
  </sheetData>
  <mergeCells count="7">
    <mergeCell ref="A1:B1"/>
    <mergeCell ref="D1:E1"/>
    <mergeCell ref="A39:D39"/>
    <mergeCell ref="B40:D40"/>
    <mergeCell ref="B41:D41"/>
    <mergeCell ref="B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02</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7</v>
      </c>
    </row>
    <row r="2" spans="1:3">
      <c r="A2" s="3" t="s">
        <v>75</v>
      </c>
    </row>
    <row r="3" spans="1:3">
      <c r="A3" s="4" t="s">
        <v>76</v>
      </c>
      <c r="B3" s="7" t="n">
        <v>1561</v>
      </c>
      <c r="C3" s="7" t="n">
        <v>2023</v>
      </c>
    </row>
    <row r="4" spans="1:3">
      <c r="A4" s="4" t="s">
        <v>77</v>
      </c>
      <c r="B4" s="8" t="n">
        <v>1.5</v>
      </c>
      <c r="C4" s="8" t="n">
        <v>1.5</v>
      </c>
    </row>
    <row r="5" spans="1:3">
      <c r="A5" s="4" t="s">
        <v>78</v>
      </c>
      <c r="B5" s="5" t="n">
        <v>200000000</v>
      </c>
      <c r="C5" s="5" t="n">
        <v>200000000</v>
      </c>
    </row>
    <row r="6" spans="1:3">
      <c r="A6" s="4" t="s">
        <v>79</v>
      </c>
      <c r="B6" s="5" t="n">
        <v>24934981</v>
      </c>
      <c r="C6" s="5" t="n">
        <v>24934981</v>
      </c>
    </row>
    <row r="7" spans="1:3">
      <c r="A7" s="4" t="s">
        <v>80</v>
      </c>
      <c r="B7" s="5" t="n">
        <v>24934981</v>
      </c>
      <c r="C7" s="5" t="n">
        <v>24934981</v>
      </c>
    </row>
    <row r="8" spans="1:3">
      <c r="A8" s="4" t="s">
        <v>81</v>
      </c>
      <c r="B8" s="5" t="n">
        <v>4601494</v>
      </c>
      <c r="C8" s="5" t="n">
        <v>45180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6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row>
    <row r="6" spans="1:2">
      <c r="A6" s="3" t="s">
        <v>246</v>
      </c>
    </row>
    <row r="7" spans="1:2">
      <c r="A7" s="4" t="s">
        <v>250</v>
      </c>
      <c r="B7"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4" t="s">
        <v>253</v>
      </c>
      <c r="B3" s="4" t="s">
        <v>254</v>
      </c>
    </row>
    <row r="4" spans="1:2">
      <c r="A4" s="4" t="s">
        <v>255</v>
      </c>
      <c r="B4" s="4" t="s">
        <v>256</v>
      </c>
    </row>
    <row r="5" spans="1:2">
      <c r="A5" s="4" t="s">
        <v>257</v>
      </c>
      <c r="B5" s="4" t="s">
        <v>258</v>
      </c>
    </row>
    <row r="6" spans="1:2">
      <c r="A6" s="4" t="s">
        <v>259</v>
      </c>
    </row>
    <row r="7" spans="1:2">
      <c r="A7" s="4" t="s">
        <v>260</v>
      </c>
      <c r="B7"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17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75</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178</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181</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184</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190</v>
      </c>
    </row>
    <row r="4" spans="1:2">
      <c r="A4" s="4" t="s">
        <v>189</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2</v>
      </c>
      <c r="C1" s="2" t="s">
        <v>83</v>
      </c>
      <c r="E1" s="2" t="s">
        <v>1</v>
      </c>
    </row>
    <row r="2" spans="1:6">
      <c r="C2" s="2" t="s">
        <v>2</v>
      </c>
      <c r="D2" s="2" t="s">
        <v>84</v>
      </c>
      <c r="E2" s="2" t="s">
        <v>2</v>
      </c>
      <c r="F2" s="2" t="s">
        <v>84</v>
      </c>
    </row>
    <row r="3" spans="1:6">
      <c r="A3" s="3" t="s">
        <v>85</v>
      </c>
    </row>
    <row r="4" spans="1:6">
      <c r="A4" s="4" t="s">
        <v>86</v>
      </c>
      <c r="C4" s="7" t="n">
        <v>358163</v>
      </c>
      <c r="D4" s="7" t="n">
        <v>339099</v>
      </c>
      <c r="E4" s="7" t="n">
        <v>999268</v>
      </c>
      <c r="F4" s="7" t="n">
        <v>1029680</v>
      </c>
    </row>
    <row r="5" spans="1:6">
      <c r="A5" s="3" t="s">
        <v>87</v>
      </c>
    </row>
    <row r="6" spans="1:6">
      <c r="A6" s="4" t="s">
        <v>88</v>
      </c>
      <c r="C6" s="5" t="n">
        <v>-35</v>
      </c>
      <c r="D6" s="5" t="n">
        <v>-1091</v>
      </c>
      <c r="E6" s="5" t="n">
        <v>-602</v>
      </c>
      <c r="F6" s="5" t="n">
        <v>-2231</v>
      </c>
    </row>
    <row r="7" spans="1:6">
      <c r="A7" s="4" t="s">
        <v>89</v>
      </c>
      <c r="C7" s="5" t="n">
        <v>3777</v>
      </c>
      <c r="D7" s="5" t="n">
        <v>4425</v>
      </c>
      <c r="E7" s="5" t="n">
        <v>8529</v>
      </c>
      <c r="F7" s="5" t="n">
        <v>9886</v>
      </c>
    </row>
    <row r="8" spans="1:6">
      <c r="A8" s="4" t="s">
        <v>90</v>
      </c>
      <c r="C8" s="5" t="n">
        <v>-101</v>
      </c>
      <c r="D8" s="5" t="n">
        <v>-74</v>
      </c>
      <c r="E8" s="5" t="n">
        <v>-238</v>
      </c>
      <c r="F8" s="5" t="n">
        <v>-174</v>
      </c>
    </row>
    <row r="9" spans="1:6">
      <c r="A9" s="4" t="s">
        <v>91</v>
      </c>
      <c r="C9" s="5" t="n">
        <v>2608</v>
      </c>
      <c r="D9" s="5" t="n">
        <v>2117</v>
      </c>
      <c r="E9" s="5" t="n">
        <v>7031</v>
      </c>
      <c r="F9" s="5" t="n">
        <v>6281</v>
      </c>
    </row>
    <row r="10" spans="1:6">
      <c r="A10" s="4" t="s">
        <v>92</v>
      </c>
      <c r="B10" s="4" t="s">
        <v>32</v>
      </c>
      <c r="C10" s="5" t="n">
        <v>527</v>
      </c>
      <c r="D10" s="5" t="n">
        <v>248</v>
      </c>
      <c r="E10" s="5" t="n">
        <v>1308</v>
      </c>
      <c r="F10" s="5" t="n">
        <v>922</v>
      </c>
    </row>
    <row r="11" spans="1:6">
      <c r="A11" s="4" t="s">
        <v>93</v>
      </c>
      <c r="C11" s="5" t="n">
        <v>175</v>
      </c>
      <c r="D11" s="5" t="n">
        <v>255</v>
      </c>
      <c r="E11" s="5" t="n">
        <v>999</v>
      </c>
      <c r="F11" s="5" t="n">
        <v>817</v>
      </c>
    </row>
    <row r="12" spans="1:6">
      <c r="A12" s="4" t="s">
        <v>94</v>
      </c>
      <c r="D12" s="5" t="n">
        <v>-24467</v>
      </c>
      <c r="E12" s="5" t="n">
        <v>-35</v>
      </c>
      <c r="F12" s="5" t="n">
        <v>-29098</v>
      </c>
    </row>
    <row r="13" spans="1:6">
      <c r="A13" s="4" t="s">
        <v>95</v>
      </c>
      <c r="C13" s="5" t="n">
        <v>308563</v>
      </c>
      <c r="D13" s="5" t="n">
        <v>273247</v>
      </c>
      <c r="E13" s="5" t="n">
        <v>932296</v>
      </c>
      <c r="F13" s="5" t="n">
        <v>916215</v>
      </c>
    </row>
    <row r="14" spans="1:6">
      <c r="A14" s="4" t="s">
        <v>96</v>
      </c>
      <c r="C14" s="5" t="n">
        <v>49600</v>
      </c>
      <c r="D14" s="5" t="n">
        <v>65852</v>
      </c>
      <c r="E14" s="5" t="n">
        <v>66972</v>
      </c>
      <c r="F14" s="5" t="n">
        <v>113465</v>
      </c>
    </row>
    <row r="15" spans="1:6">
      <c r="A15" s="4" t="s">
        <v>97</v>
      </c>
      <c r="C15" s="5" t="n">
        <v>10806</v>
      </c>
      <c r="D15" s="5" t="n">
        <v>20010</v>
      </c>
      <c r="E15" s="5" t="n">
        <v>15282</v>
      </c>
      <c r="F15" s="5" t="n">
        <v>32929</v>
      </c>
    </row>
    <row r="16" spans="1:6">
      <c r="A16" s="4" t="s">
        <v>98</v>
      </c>
      <c r="C16" s="5" t="n">
        <v>38794</v>
      </c>
      <c r="D16" s="5" t="n">
        <v>45842</v>
      </c>
      <c r="E16" s="5" t="n">
        <v>51690</v>
      </c>
      <c r="F16" s="5" t="n">
        <v>80536</v>
      </c>
    </row>
    <row r="17" spans="1:6">
      <c r="A17" s="4" t="s">
        <v>99</v>
      </c>
      <c r="C17" s="5" t="n">
        <v>-246</v>
      </c>
      <c r="D17" s="5" t="n">
        <v>-101</v>
      </c>
      <c r="E17" s="5" t="n">
        <v>403</v>
      </c>
      <c r="F17" s="5" t="n">
        <v>-408</v>
      </c>
    </row>
    <row r="18" spans="1:6">
      <c r="A18" s="4" t="s">
        <v>100</v>
      </c>
      <c r="C18" s="5" t="n">
        <v>38548</v>
      </c>
      <c r="D18" s="5" t="n">
        <v>45741</v>
      </c>
      <c r="E18" s="5" t="n">
        <v>52093</v>
      </c>
      <c r="F18" s="5" t="n">
        <v>80128</v>
      </c>
    </row>
    <row r="19" spans="1:6">
      <c r="A19" s="4" t="s">
        <v>101</v>
      </c>
      <c r="C19" s="5" t="n">
        <v>-1287</v>
      </c>
      <c r="D19" s="5" t="n">
        <v>-1084</v>
      </c>
      <c r="E19" s="5" t="n">
        <v>-890</v>
      </c>
      <c r="F19" s="5" t="n">
        <v>-747</v>
      </c>
    </row>
    <row r="20" spans="1:6">
      <c r="A20" s="4" t="s">
        <v>102</v>
      </c>
      <c r="C20" s="5" t="n">
        <v>128</v>
      </c>
      <c r="E20" s="5" t="n">
        <v>289</v>
      </c>
    </row>
    <row r="21" spans="1:6">
      <c r="A21" s="4" t="s">
        <v>103</v>
      </c>
      <c r="C21" s="7" t="n">
        <v>37389</v>
      </c>
      <c r="D21" s="7" t="n">
        <v>44657</v>
      </c>
      <c r="E21" s="7" t="n">
        <v>51492</v>
      </c>
      <c r="F21" s="7" t="n">
        <v>79381</v>
      </c>
    </row>
    <row r="22" spans="1:6">
      <c r="A22" s="3" t="s">
        <v>104</v>
      </c>
    </row>
    <row r="23" spans="1:6">
      <c r="A23" s="4" t="s">
        <v>105</v>
      </c>
      <c r="C23" s="8" t="n">
        <v>1.84</v>
      </c>
      <c r="D23" s="8" t="n">
        <v>2.19</v>
      </c>
      <c r="E23" s="8" t="n">
        <v>2.49</v>
      </c>
      <c r="F23" s="8" t="n">
        <v>3.91</v>
      </c>
    </row>
    <row r="24" spans="1:6">
      <c r="A24" s="4" t="s">
        <v>106</v>
      </c>
      <c r="C24" s="9" t="n">
        <v>-0.01</v>
      </c>
      <c r="E24" s="9" t="n">
        <v>0.02</v>
      </c>
      <c r="F24" s="9" t="n">
        <v>-0.02</v>
      </c>
    </row>
    <row r="25" spans="1:6">
      <c r="A25" s="4" t="s">
        <v>107</v>
      </c>
      <c r="B25" s="4" t="s">
        <v>45</v>
      </c>
      <c r="C25" s="8" t="n">
        <v>1.83</v>
      </c>
      <c r="D25" s="8" t="n">
        <v>2.19</v>
      </c>
      <c r="E25" s="8" t="n">
        <v>2.51</v>
      </c>
      <c r="F25" s="8" t="n">
        <v>3.89</v>
      </c>
    </row>
    <row r="26" spans="1:6">
      <c r="A26" s="4" t="s">
        <v>108</v>
      </c>
      <c r="C26" s="5" t="n">
        <v>20387</v>
      </c>
      <c r="D26" s="5" t="n">
        <v>20436</v>
      </c>
      <c r="E26" s="5" t="n">
        <v>20427</v>
      </c>
      <c r="F26" s="5" t="n">
        <v>20382</v>
      </c>
    </row>
    <row r="27" spans="1:6">
      <c r="A27" s="3" t="s">
        <v>109</v>
      </c>
    </row>
    <row r="28" spans="1:6">
      <c r="A28" s="4" t="s">
        <v>105</v>
      </c>
      <c r="C28" s="8" t="n">
        <v>1.85</v>
      </c>
      <c r="D28" s="8" t="n">
        <v>2.19</v>
      </c>
      <c r="E28" s="8" t="n">
        <v>2.5</v>
      </c>
      <c r="F28" s="8" t="n">
        <v>3.91</v>
      </c>
    </row>
    <row r="29" spans="1:6">
      <c r="A29" s="4" t="s">
        <v>106</v>
      </c>
      <c r="C29" s="9" t="n">
        <v>-0.01</v>
      </c>
      <c r="E29" s="9" t="n">
        <v>0.02</v>
      </c>
      <c r="F29" s="9" t="n">
        <v>-0.02</v>
      </c>
    </row>
    <row r="30" spans="1:6">
      <c r="A30" s="4" t="s">
        <v>107</v>
      </c>
      <c r="C30" s="8" t="n">
        <v>1.84</v>
      </c>
      <c r="D30" s="8" t="n">
        <v>2.19</v>
      </c>
      <c r="E30" s="8" t="n">
        <v>2.52</v>
      </c>
      <c r="F30" s="8" t="n">
        <v>3.89</v>
      </c>
    </row>
    <row r="31" spans="1:6">
      <c r="A31" s="4" t="s">
        <v>110</v>
      </c>
      <c r="C31" s="5" t="n">
        <v>20145</v>
      </c>
      <c r="D31" s="5" t="n">
        <v>20166</v>
      </c>
      <c r="E31" s="5" t="n">
        <v>20187</v>
      </c>
      <c r="F31" s="5" t="n">
        <v>20130</v>
      </c>
    </row>
    <row r="32" spans="1:6">
      <c r="A32" s="4" t="s">
        <v>111</v>
      </c>
      <c r="C32" s="8" t="n">
        <v>0.1</v>
      </c>
      <c r="D32" s="8" t="n">
        <v>0.1</v>
      </c>
      <c r="E32" s="8" t="n">
        <v>0.3</v>
      </c>
      <c r="F32" s="8" t="n">
        <v>0.3</v>
      </c>
    </row>
    <row r="33" spans="1:6">
      <c r="A33" s="3" t="s">
        <v>112</v>
      </c>
    </row>
    <row r="34" spans="1:6">
      <c r="A34" s="4" t="s">
        <v>98</v>
      </c>
      <c r="C34" s="7" t="n">
        <v>37635</v>
      </c>
      <c r="D34" s="7" t="n">
        <v>44758</v>
      </c>
      <c r="E34" s="7" t="n">
        <v>51089</v>
      </c>
      <c r="F34" s="7" t="n">
        <v>79789</v>
      </c>
    </row>
    <row r="35" spans="1:6">
      <c r="A35" s="4" t="s">
        <v>99</v>
      </c>
      <c r="C35" s="5" t="n">
        <v>-246</v>
      </c>
      <c r="D35" s="5" t="n">
        <v>-101</v>
      </c>
      <c r="E35" s="5" t="n">
        <v>403</v>
      </c>
      <c r="F35" s="5" t="n">
        <v>-408</v>
      </c>
    </row>
    <row r="36" spans="1:6">
      <c r="A36" s="4" t="s">
        <v>103</v>
      </c>
      <c r="C36" s="5" t="n">
        <v>37389</v>
      </c>
      <c r="D36" s="5" t="n">
        <v>44657</v>
      </c>
      <c r="E36" s="5" t="n">
        <v>51492</v>
      </c>
      <c r="F36" s="5" t="n">
        <v>79381</v>
      </c>
    </row>
    <row r="37" spans="1:6">
      <c r="A37" s="4" t="s">
        <v>113</v>
      </c>
    </row>
    <row r="38" spans="1:6">
      <c r="A38" s="3" t="s">
        <v>85</v>
      </c>
    </row>
    <row r="39" spans="1:6">
      <c r="A39" s="4" t="s">
        <v>86</v>
      </c>
      <c r="C39" s="5" t="n">
        <v>300087</v>
      </c>
      <c r="D39" s="5" t="n">
        <v>286752</v>
      </c>
      <c r="E39" s="5" t="n">
        <v>860358</v>
      </c>
      <c r="F39" s="5" t="n">
        <v>896574</v>
      </c>
    </row>
    <row r="40" spans="1:6">
      <c r="A40" s="3" t="s">
        <v>87</v>
      </c>
    </row>
    <row r="41" spans="1:6">
      <c r="A41" s="4" t="s">
        <v>114</v>
      </c>
      <c r="C41" s="5" t="n">
        <v>254638</v>
      </c>
      <c r="D41" s="5" t="n">
        <v>245757</v>
      </c>
      <c r="E41" s="5" t="n">
        <v>792775</v>
      </c>
      <c r="F41" s="5" t="n">
        <v>808304</v>
      </c>
    </row>
    <row r="42" spans="1:6">
      <c r="A42" s="4" t="s">
        <v>115</v>
      </c>
    </row>
    <row r="43" spans="1:6">
      <c r="A43" s="3" t="s">
        <v>85</v>
      </c>
    </row>
    <row r="44" spans="1:6">
      <c r="A44" s="4" t="s">
        <v>86</v>
      </c>
      <c r="C44" s="5" t="n">
        <v>58076</v>
      </c>
      <c r="D44" s="5" t="n">
        <v>52347</v>
      </c>
      <c r="E44" s="5" t="n">
        <v>138910</v>
      </c>
      <c r="F44" s="5" t="n">
        <v>133106</v>
      </c>
    </row>
    <row r="45" spans="1:6">
      <c r="A45" s="3" t="s">
        <v>87</v>
      </c>
    </row>
    <row r="46" spans="1:6">
      <c r="A46" s="4" t="s">
        <v>114</v>
      </c>
      <c r="C46" s="7" t="n">
        <v>46974</v>
      </c>
      <c r="D46" s="7" t="n">
        <v>46077</v>
      </c>
      <c r="E46" s="7" t="n">
        <v>122529</v>
      </c>
      <c r="F46" s="7" t="n">
        <v>121508</v>
      </c>
    </row>
    <row r="47" spans="1:6"/>
    <row r="48" spans="1:6">
      <c r="A48" s="4" t="s">
        <v>32</v>
      </c>
      <c r="B48" s="4" t="s">
        <v>116</v>
      </c>
    </row>
    <row r="49" spans="1:6">
      <c r="A49" s="4" t="s">
        <v>45</v>
      </c>
      <c r="B49" s="4" t="s">
        <v>117</v>
      </c>
    </row>
  </sheetData>
  <mergeCells count="6">
    <mergeCell ref="A1:B2"/>
    <mergeCell ref="C1:D1"/>
    <mergeCell ref="E1:F1"/>
    <mergeCell ref="A47:E47"/>
    <mergeCell ref="B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193</v>
      </c>
    </row>
    <row r="4" spans="1:2">
      <c r="A4" s="4" t="s">
        <v>291</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196</v>
      </c>
    </row>
    <row r="4" spans="1:2">
      <c r="A4" s="4" t="s">
        <v>294</v>
      </c>
      <c r="B4"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199</v>
      </c>
    </row>
    <row r="4" spans="1:2">
      <c r="A4" s="4" t="s">
        <v>297</v>
      </c>
      <c r="B4"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05</v>
      </c>
    </row>
    <row r="4" spans="1:2">
      <c r="A4" s="4" t="s">
        <v>305</v>
      </c>
      <c r="B4" s="4" t="s">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1</v>
      </c>
    </row>
    <row r="4" spans="1:2">
      <c r="A4" s="4" t="s">
        <v>308</v>
      </c>
      <c r="B4" s="4"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214</v>
      </c>
    </row>
    <row r="4" spans="1:2">
      <c r="A4" s="4" t="s">
        <v>311</v>
      </c>
      <c r="B4" s="4" t="s">
        <v>3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3" t="s">
        <v>220</v>
      </c>
    </row>
    <row r="4" spans="1:2">
      <c r="A4" s="4" t="s">
        <v>314</v>
      </c>
      <c r="B4" s="4" t="s">
        <v>3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223</v>
      </c>
    </row>
    <row r="4" spans="1:2">
      <c r="A4" s="4" t="s">
        <v>317</v>
      </c>
      <c r="B4" s="4" t="s">
        <v>3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76"/>
    <col customWidth="1" max="6" min="6" width="4"/>
    <col customWidth="1" max="7" min="7" width="21"/>
  </cols>
  <sheetData>
    <row r="1" spans="1:7">
      <c r="A1" s="1" t="s">
        <v>319</v>
      </c>
      <c r="C1" s="2" t="s">
        <v>83</v>
      </c>
      <c r="E1" s="2" t="s">
        <v>1</v>
      </c>
    </row>
    <row r="2" spans="1:7">
      <c r="C2" s="2" t="s">
        <v>320</v>
      </c>
      <c r="D2" s="2" t="s">
        <v>321</v>
      </c>
      <c r="E2" s="2" t="s">
        <v>322</v>
      </c>
      <c r="G2" s="2" t="s">
        <v>321</v>
      </c>
    </row>
    <row r="3" spans="1:7">
      <c r="A3" s="3" t="s">
        <v>323</v>
      </c>
    </row>
    <row r="4" spans="1:7">
      <c r="A4" s="4" t="s">
        <v>324</v>
      </c>
      <c r="E4" s="5" t="n">
        <v>3</v>
      </c>
    </row>
    <row r="5" spans="1:7">
      <c r="A5" s="4" t="s">
        <v>325</v>
      </c>
      <c r="B5" s="4" t="s">
        <v>32</v>
      </c>
      <c r="C5" s="7" t="n">
        <v>527</v>
      </c>
      <c r="D5" s="7" t="n">
        <v>248</v>
      </c>
      <c r="E5" s="7" t="n">
        <v>1308</v>
      </c>
      <c r="G5" s="7" t="n">
        <v>922</v>
      </c>
    </row>
    <row r="6" spans="1:7">
      <c r="A6" s="4" t="s">
        <v>326</v>
      </c>
      <c r="C6" s="5" t="n">
        <v>3100</v>
      </c>
    </row>
    <row r="7" spans="1:7">
      <c r="A7" s="4" t="s">
        <v>327</v>
      </c>
      <c r="C7" s="5" t="n">
        <v>37389</v>
      </c>
      <c r="D7" s="5" t="n">
        <v>44657</v>
      </c>
      <c r="E7" s="7" t="n">
        <v>51492</v>
      </c>
      <c r="G7" s="5" t="n">
        <v>79381</v>
      </c>
    </row>
    <row r="8" spans="1:7">
      <c r="A8" s="4" t="s">
        <v>328</v>
      </c>
      <c r="E8" s="4" t="s">
        <v>329</v>
      </c>
    </row>
    <row r="9" spans="1:7">
      <c r="A9" s="4" t="s">
        <v>330</v>
      </c>
    </row>
    <row r="10" spans="1:7">
      <c r="A10" s="3" t="s">
        <v>323</v>
      </c>
    </row>
    <row r="11" spans="1:7">
      <c r="A11" s="4" t="s">
        <v>331</v>
      </c>
      <c r="E11" s="4" t="s">
        <v>332</v>
      </c>
    </row>
    <row r="12" spans="1:7">
      <c r="A12" s="4" t="s">
        <v>249</v>
      </c>
    </row>
    <row r="13" spans="1:7">
      <c r="A13" s="3" t="s">
        <v>323</v>
      </c>
    </row>
    <row r="14" spans="1:7">
      <c r="A14" s="4" t="s">
        <v>333</v>
      </c>
      <c r="E14" s="7" t="n">
        <v>600</v>
      </c>
    </row>
    <row r="15" spans="1:7">
      <c r="A15" s="4" t="s">
        <v>325</v>
      </c>
      <c r="D15" s="5" t="n">
        <v>248</v>
      </c>
      <c r="G15" s="5" t="n">
        <v>922</v>
      </c>
    </row>
    <row r="16" spans="1:7">
      <c r="A16" s="4" t="s">
        <v>334</v>
      </c>
    </row>
    <row r="17" spans="1:7">
      <c r="A17" s="3" t="s">
        <v>323</v>
      </c>
    </row>
    <row r="18" spans="1:7">
      <c r="A18" s="4" t="s">
        <v>335</v>
      </c>
      <c r="C18" s="5" t="n">
        <v>1600</v>
      </c>
      <c r="E18" s="5" t="n">
        <v>1680</v>
      </c>
      <c r="F18" s="4" t="s">
        <v>45</v>
      </c>
    </row>
    <row r="19" spans="1:7">
      <c r="A19" s="4" t="s">
        <v>336</v>
      </c>
    </row>
    <row r="20" spans="1:7">
      <c r="A20" s="3" t="s">
        <v>323</v>
      </c>
    </row>
    <row r="21" spans="1:7">
      <c r="A21" s="4" t="s">
        <v>327</v>
      </c>
      <c r="C21" s="5" t="n">
        <v>700</v>
      </c>
      <c r="E21" s="5" t="n">
        <v>1900</v>
      </c>
    </row>
    <row r="22" spans="1:7">
      <c r="A22" s="4" t="s">
        <v>337</v>
      </c>
    </row>
    <row r="23" spans="1:7">
      <c r="A23" s="3" t="s">
        <v>323</v>
      </c>
    </row>
    <row r="24" spans="1:7">
      <c r="A24" s="4" t="s">
        <v>338</v>
      </c>
      <c r="C24" s="5" t="n">
        <v>60000</v>
      </c>
      <c r="E24" s="5" t="n">
        <v>60000</v>
      </c>
    </row>
    <row r="25" spans="1:7">
      <c r="A25" s="4" t="s">
        <v>113</v>
      </c>
    </row>
    <row r="26" spans="1:7">
      <c r="A26" s="3" t="s">
        <v>323</v>
      </c>
    </row>
    <row r="27" spans="1:7">
      <c r="A27" s="4" t="s">
        <v>339</v>
      </c>
      <c r="C27" s="5" t="n">
        <v>254638</v>
      </c>
      <c r="D27" s="5" t="n">
        <v>245757</v>
      </c>
      <c r="E27" s="5" t="n">
        <v>792775</v>
      </c>
      <c r="G27" s="5" t="n">
        <v>808304</v>
      </c>
    </row>
    <row r="28" spans="1:7">
      <c r="A28" s="4" t="s">
        <v>340</v>
      </c>
    </row>
    <row r="29" spans="1:7">
      <c r="A29" s="3" t="s">
        <v>323</v>
      </c>
    </row>
    <row r="30" spans="1:7">
      <c r="A30" s="4" t="s">
        <v>339</v>
      </c>
      <c r="D30" s="7" t="n">
        <v>-199</v>
      </c>
      <c r="G30" s="7" t="n">
        <v>-716</v>
      </c>
    </row>
    <row r="31" spans="1:7">
      <c r="A31" s="4" t="s">
        <v>341</v>
      </c>
    </row>
    <row r="32" spans="1:7">
      <c r="A32" s="3" t="s">
        <v>323</v>
      </c>
    </row>
    <row r="33" spans="1:7">
      <c r="A33" s="4" t="s">
        <v>339</v>
      </c>
      <c r="C33" s="7" t="n">
        <v>1000</v>
      </c>
      <c r="E33" s="7" t="n">
        <v>2600</v>
      </c>
    </row>
    <row r="34" spans="1:7">
      <c r="A34" s="4" t="s">
        <v>342</v>
      </c>
    </row>
    <row r="35" spans="1:7">
      <c r="A35" s="3" t="s">
        <v>323</v>
      </c>
    </row>
    <row r="36" spans="1:7">
      <c r="A36" s="4" t="s">
        <v>343</v>
      </c>
      <c r="E36" s="5" t="n">
        <v>3</v>
      </c>
    </row>
    <row r="37" spans="1:7">
      <c r="A37" s="4" t="s">
        <v>344</v>
      </c>
      <c r="E37" s="5" t="n">
        <v>4</v>
      </c>
    </row>
    <row r="38" spans="1:7">
      <c r="A38" s="4" t="s">
        <v>345</v>
      </c>
    </row>
    <row r="39" spans="1:7">
      <c r="A39" s="3" t="s">
        <v>323</v>
      </c>
    </row>
    <row r="40" spans="1:7">
      <c r="A40" s="4" t="s">
        <v>346</v>
      </c>
      <c r="E40" s="5" t="n">
        <v>4</v>
      </c>
    </row>
    <row r="41" spans="1:7">
      <c r="A41" s="4" t="s">
        <v>347</v>
      </c>
    </row>
    <row r="42" spans="1:7">
      <c r="A42" s="3" t="s">
        <v>323</v>
      </c>
    </row>
    <row r="43" spans="1:7">
      <c r="A43" s="4" t="s">
        <v>348</v>
      </c>
      <c r="E43" s="5" t="n">
        <v>5</v>
      </c>
    </row>
    <row r="44" spans="1:7">
      <c r="A44" s="4" t="s">
        <v>349</v>
      </c>
    </row>
    <row r="45" spans="1:7">
      <c r="A45" s="3" t="s">
        <v>323</v>
      </c>
    </row>
    <row r="46" spans="1:7">
      <c r="A46" s="4" t="s">
        <v>350</v>
      </c>
      <c r="E46" s="5" t="n">
        <v>2</v>
      </c>
    </row>
    <row r="47" spans="1:7">
      <c r="A47" s="4" t="s">
        <v>351</v>
      </c>
    </row>
    <row r="48" spans="1:7">
      <c r="A48" s="3" t="s">
        <v>323</v>
      </c>
    </row>
    <row r="49" spans="1:7">
      <c r="A49" s="4" t="s">
        <v>350</v>
      </c>
      <c r="E49" s="5" t="n">
        <v>1</v>
      </c>
    </row>
    <row r="50" spans="1:7">
      <c r="A50" s="4" t="s">
        <v>352</v>
      </c>
    </row>
    <row r="51" spans="1:7">
      <c r="A51" s="3" t="s">
        <v>323</v>
      </c>
    </row>
    <row r="52" spans="1:7">
      <c r="A52" s="4" t="s">
        <v>350</v>
      </c>
      <c r="E52" s="5" t="n">
        <v>2</v>
      </c>
    </row>
    <row r="53" spans="1:7">
      <c r="A53" s="4" t="s">
        <v>353</v>
      </c>
      <c r="E53" s="5" t="n">
        <v>1</v>
      </c>
    </row>
    <row r="54" spans="1:7">
      <c r="A54" s="4" t="s">
        <v>354</v>
      </c>
    </row>
    <row r="55" spans="1:7">
      <c r="A55" s="3" t="s">
        <v>323</v>
      </c>
    </row>
    <row r="56" spans="1:7">
      <c r="A56" s="4" t="s">
        <v>350</v>
      </c>
      <c r="E56" s="5" t="n">
        <v>1</v>
      </c>
    </row>
    <row r="57" spans="1:7">
      <c r="A57" s="4" t="s">
        <v>355</v>
      </c>
    </row>
    <row r="58" spans="1:7">
      <c r="A58" s="3" t="s">
        <v>323</v>
      </c>
    </row>
    <row r="59" spans="1:7">
      <c r="A59" s="4" t="s">
        <v>350</v>
      </c>
      <c r="E59" s="5" t="n">
        <v>2</v>
      </c>
    </row>
    <row r="60" spans="1:7">
      <c r="A60" s="4" t="s">
        <v>356</v>
      </c>
    </row>
    <row r="61" spans="1:7">
      <c r="A61" s="3" t="s">
        <v>323</v>
      </c>
    </row>
    <row r="62" spans="1:7">
      <c r="A62" s="4" t="s">
        <v>350</v>
      </c>
      <c r="E62" s="5" t="n">
        <v>7</v>
      </c>
    </row>
    <row r="63" spans="1:7">
      <c r="A63" s="4" t="s">
        <v>357</v>
      </c>
      <c r="E63" s="5" t="n">
        <v>12</v>
      </c>
    </row>
    <row r="64" spans="1:7">
      <c r="A64" s="4" t="s">
        <v>358</v>
      </c>
      <c r="E64" s="5" t="n">
        <v>11</v>
      </c>
    </row>
    <row r="65" spans="1:7"/>
    <row r="66" spans="1:7">
      <c r="A66" s="4" t="s">
        <v>32</v>
      </c>
      <c r="B66" s="4" t="s">
        <v>116</v>
      </c>
    </row>
    <row r="67" spans="1:7">
      <c r="A67" s="4" t="s">
        <v>45</v>
      </c>
      <c r="B67" s="4" t="s">
        <v>359</v>
      </c>
    </row>
  </sheetData>
  <mergeCells count="7">
    <mergeCell ref="A1:B2"/>
    <mergeCell ref="C1:D1"/>
    <mergeCell ref="E1:G1"/>
    <mergeCell ref="E2:F2"/>
    <mergeCell ref="A65:F65"/>
    <mergeCell ref="B66:F66"/>
    <mergeCell ref="B67:F6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5"/>
    <col customWidth="1" max="6" min="6" width="14"/>
  </cols>
  <sheetData>
    <row r="1" spans="1:6">
      <c r="A1" s="1" t="s">
        <v>118</v>
      </c>
      <c r="C1" s="2" t="s">
        <v>83</v>
      </c>
      <c r="E1" s="2" t="s">
        <v>1</v>
      </c>
    </row>
    <row r="2" spans="1:6">
      <c r="C2" s="2" t="s">
        <v>2</v>
      </c>
      <c r="D2" s="2" t="s">
        <v>84</v>
      </c>
      <c r="E2" s="2" t="s">
        <v>2</v>
      </c>
      <c r="F2" s="2" t="s">
        <v>84</v>
      </c>
    </row>
    <row r="3" spans="1:6">
      <c r="A3" s="3" t="s">
        <v>119</v>
      </c>
    </row>
    <row r="4" spans="1:6">
      <c r="A4" s="4" t="s">
        <v>100</v>
      </c>
      <c r="C4" s="7" t="n">
        <v>38548</v>
      </c>
      <c r="D4" s="7" t="n">
        <v>45741</v>
      </c>
      <c r="E4" s="7" t="n">
        <v>52093</v>
      </c>
      <c r="F4" s="7" t="n">
        <v>80128</v>
      </c>
    </row>
    <row r="5" spans="1:6">
      <c r="A5" s="3" t="s">
        <v>120</v>
      </c>
    </row>
    <row r="6" spans="1:6">
      <c r="A6" s="4" t="s">
        <v>121</v>
      </c>
      <c r="B6" s="4" t="s">
        <v>32</v>
      </c>
      <c r="D6" s="5" t="n">
        <v>48</v>
      </c>
      <c r="F6" s="5" t="n">
        <v>143</v>
      </c>
    </row>
    <row r="7" spans="1:6">
      <c r="A7" s="4" t="s">
        <v>122</v>
      </c>
      <c r="B7" s="4" t="s">
        <v>32</v>
      </c>
      <c r="C7" s="5" t="n">
        <v>3340</v>
      </c>
      <c r="D7" s="5" t="n">
        <v>9115</v>
      </c>
      <c r="E7" s="5" t="n">
        <v>-7864</v>
      </c>
      <c r="F7" s="5" t="n">
        <v>18820</v>
      </c>
    </row>
    <row r="8" spans="1:6">
      <c r="A8" s="4" t="s">
        <v>123</v>
      </c>
      <c r="B8" s="4" t="s">
        <v>32</v>
      </c>
      <c r="C8" s="5" t="n">
        <v>-1570</v>
      </c>
      <c r="D8" s="5" t="n">
        <v>103</v>
      </c>
      <c r="E8" s="5" t="n">
        <v>-721</v>
      </c>
      <c r="F8" s="5" t="n">
        <v>385</v>
      </c>
    </row>
    <row r="9" spans="1:6">
      <c r="A9" s="4" t="s">
        <v>124</v>
      </c>
      <c r="B9" s="4" t="s">
        <v>32</v>
      </c>
      <c r="C9" s="5" t="n">
        <v>186</v>
      </c>
      <c r="D9" s="5" t="n">
        <v>-67</v>
      </c>
      <c r="E9" s="5" t="n">
        <v>6</v>
      </c>
      <c r="F9" s="5" t="n">
        <v>-201</v>
      </c>
    </row>
    <row r="10" spans="1:6">
      <c r="A10" s="4" t="s">
        <v>125</v>
      </c>
      <c r="E10" s="5" t="n">
        <v>-616</v>
      </c>
    </row>
    <row r="11" spans="1:6">
      <c r="A11" s="4" t="s">
        <v>126</v>
      </c>
      <c r="C11" s="5" t="n">
        <v>40504</v>
      </c>
      <c r="D11" s="5" t="n">
        <v>54940</v>
      </c>
      <c r="E11" s="5" t="n">
        <v>42898</v>
      </c>
      <c r="F11" s="5" t="n">
        <v>99275</v>
      </c>
    </row>
    <row r="12" spans="1:6">
      <c r="A12" s="4" t="s">
        <v>127</v>
      </c>
      <c r="C12" s="5" t="n">
        <v>-1287</v>
      </c>
      <c r="D12" s="5" t="n">
        <v>-1084</v>
      </c>
      <c r="E12" s="5" t="n">
        <v>-890</v>
      </c>
      <c r="F12" s="5" t="n">
        <v>-747</v>
      </c>
    </row>
    <row r="13" spans="1:6">
      <c r="A13" s="4" t="s">
        <v>128</v>
      </c>
      <c r="C13" s="5" t="n">
        <v>128</v>
      </c>
      <c r="E13" s="5" t="n">
        <v>289</v>
      </c>
    </row>
    <row r="14" spans="1:6">
      <c r="A14" s="4" t="s">
        <v>129</v>
      </c>
      <c r="C14" s="7" t="n">
        <v>39345</v>
      </c>
      <c r="D14" s="7" t="n">
        <v>53856</v>
      </c>
      <c r="E14" s="7" t="n">
        <v>42297</v>
      </c>
      <c r="F14" s="7" t="n">
        <v>98528</v>
      </c>
    </row>
    <row r="15" spans="1:6"/>
    <row r="16" spans="1:6">
      <c r="A16" s="4" t="s">
        <v>32</v>
      </c>
      <c r="B16" s="4" t="s">
        <v>130</v>
      </c>
    </row>
  </sheetData>
  <mergeCells count="5">
    <mergeCell ref="A1:B2"/>
    <mergeCell ref="C1:D1"/>
    <mergeCell ref="E1:F1"/>
    <mergeCell ref="A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83</v>
      </c>
      <c r="D1" s="2" t="s">
        <v>1</v>
      </c>
    </row>
    <row r="2" spans="1:5">
      <c r="B2" s="2" t="s">
        <v>2</v>
      </c>
      <c r="C2" s="2" t="s">
        <v>84</v>
      </c>
      <c r="D2" s="2" t="s">
        <v>2</v>
      </c>
      <c r="E2" s="2" t="s">
        <v>84</v>
      </c>
    </row>
    <row r="3" spans="1:5">
      <c r="A3" s="3" t="s">
        <v>85</v>
      </c>
    </row>
    <row r="4" spans="1:5">
      <c r="A4" s="4" t="s">
        <v>86</v>
      </c>
      <c r="B4" s="7" t="n">
        <v>358163</v>
      </c>
      <c r="C4" s="7" t="n">
        <v>339099</v>
      </c>
      <c r="D4" s="7" t="n">
        <v>999268</v>
      </c>
      <c r="E4" s="7" t="n">
        <v>1029680</v>
      </c>
    </row>
    <row r="5" spans="1:5">
      <c r="A5" s="4" t="s">
        <v>361</v>
      </c>
    </row>
    <row r="6" spans="1:5">
      <c r="A6" s="3" t="s">
        <v>85</v>
      </c>
    </row>
    <row r="7" spans="1:5">
      <c r="A7" s="4" t="s">
        <v>86</v>
      </c>
      <c r="C7" s="5" t="n">
        <v>339099</v>
      </c>
      <c r="E7" s="5" t="n">
        <v>1029680</v>
      </c>
    </row>
    <row r="8" spans="1:5">
      <c r="A8" s="4" t="s">
        <v>362</v>
      </c>
    </row>
    <row r="9" spans="1:5">
      <c r="A9" s="3" t="s">
        <v>85</v>
      </c>
    </row>
    <row r="10" spans="1:5">
      <c r="A10" s="4" t="s">
        <v>86</v>
      </c>
      <c r="C10" s="5" t="n">
        <v>198868</v>
      </c>
      <c r="E10" s="5" t="n">
        <v>750111</v>
      </c>
    </row>
    <row r="11" spans="1:5">
      <c r="A11" s="4" t="s">
        <v>363</v>
      </c>
    </row>
    <row r="12" spans="1:5">
      <c r="A12" s="3" t="s">
        <v>85</v>
      </c>
    </row>
    <row r="13" spans="1:5">
      <c r="A13" s="4" t="s">
        <v>86</v>
      </c>
      <c r="C13" s="5" t="n">
        <v>33251</v>
      </c>
      <c r="E13" s="5" t="n">
        <v>119988</v>
      </c>
    </row>
    <row r="14" spans="1:5">
      <c r="A14" s="4" t="s">
        <v>364</v>
      </c>
    </row>
    <row r="15" spans="1:5">
      <c r="A15" s="3" t="s">
        <v>85</v>
      </c>
    </row>
    <row r="16" spans="1:5">
      <c r="A16" s="4" t="s">
        <v>86</v>
      </c>
      <c r="C16" s="7" t="n">
        <v>106980</v>
      </c>
      <c r="E16" s="7" t="n">
        <v>15958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83</v>
      </c>
      <c r="D1" s="2" t="s">
        <v>1</v>
      </c>
    </row>
    <row r="2" spans="1:5">
      <c r="B2" s="2" t="s">
        <v>2</v>
      </c>
      <c r="C2" s="2" t="s">
        <v>84</v>
      </c>
      <c r="D2" s="2" t="s">
        <v>2</v>
      </c>
      <c r="E2" s="2" t="s">
        <v>84</v>
      </c>
    </row>
    <row r="3" spans="1:5">
      <c r="A3" s="3" t="s">
        <v>85</v>
      </c>
    </row>
    <row r="4" spans="1:5">
      <c r="A4" s="4" t="s">
        <v>86</v>
      </c>
      <c r="B4" s="7" t="n">
        <v>358163</v>
      </c>
      <c r="C4" s="7" t="n">
        <v>339099</v>
      </c>
      <c r="D4" s="7" t="n">
        <v>999268</v>
      </c>
      <c r="E4" s="7" t="n">
        <v>1029680</v>
      </c>
    </row>
    <row r="5" spans="1:5">
      <c r="A5" s="4" t="s">
        <v>113</v>
      </c>
    </row>
    <row r="6" spans="1:5">
      <c r="A6" s="3" t="s">
        <v>85</v>
      </c>
    </row>
    <row r="7" spans="1:5">
      <c r="A7" s="4" t="s">
        <v>86</v>
      </c>
      <c r="B7" s="5" t="n">
        <v>300087</v>
      </c>
      <c r="C7" s="5" t="n">
        <v>286752</v>
      </c>
      <c r="D7" s="5" t="n">
        <v>860358</v>
      </c>
      <c r="E7" s="5" t="n">
        <v>896574</v>
      </c>
    </row>
    <row r="8" spans="1:5">
      <c r="A8" s="4" t="s">
        <v>115</v>
      </c>
    </row>
    <row r="9" spans="1:5">
      <c r="A9" s="3" t="s">
        <v>85</v>
      </c>
    </row>
    <row r="10" spans="1:5">
      <c r="A10" s="4" t="s">
        <v>86</v>
      </c>
      <c r="B10" s="7" t="n">
        <v>58076</v>
      </c>
      <c r="C10" s="7" t="n">
        <v>52347</v>
      </c>
      <c r="D10" s="7" t="n">
        <v>138910</v>
      </c>
      <c r="E10" s="7" t="n">
        <v>1331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6</v>
      </c>
      <c r="C1" s="2" t="s">
        <v>83</v>
      </c>
      <c r="E1" s="2" t="s">
        <v>1</v>
      </c>
    </row>
    <row r="2" spans="1:6">
      <c r="C2" s="2" t="s">
        <v>2</v>
      </c>
      <c r="D2" s="2" t="s">
        <v>84</v>
      </c>
      <c r="E2" s="2" t="s">
        <v>2</v>
      </c>
      <c r="F2" s="2" t="s">
        <v>84</v>
      </c>
    </row>
    <row r="3" spans="1:6">
      <c r="A3" s="3" t="s">
        <v>246</v>
      </c>
    </row>
    <row r="4" spans="1:6">
      <c r="A4" s="4" t="s">
        <v>89</v>
      </c>
      <c r="C4" s="7" t="n">
        <v>3777</v>
      </c>
      <c r="D4" s="7" t="n">
        <v>4425</v>
      </c>
      <c r="E4" s="7" t="n">
        <v>8529</v>
      </c>
      <c r="F4" s="7" t="n">
        <v>9886</v>
      </c>
    </row>
    <row r="5" spans="1:6">
      <c r="A5" s="4" t="s">
        <v>92</v>
      </c>
      <c r="B5" s="4" t="s">
        <v>32</v>
      </c>
      <c r="C5" s="5" t="n">
        <v>527</v>
      </c>
      <c r="D5" s="5" t="n">
        <v>248</v>
      </c>
      <c r="E5" s="5" t="n">
        <v>1308</v>
      </c>
      <c r="F5" s="5" t="n">
        <v>922</v>
      </c>
    </row>
    <row r="6" spans="1:6">
      <c r="A6" s="4" t="s">
        <v>367</v>
      </c>
    </row>
    <row r="7" spans="1:6">
      <c r="A7" s="3" t="s">
        <v>246</v>
      </c>
    </row>
    <row r="8" spans="1:6">
      <c r="A8" s="4" t="s">
        <v>89</v>
      </c>
      <c r="D8" s="5" t="n">
        <v>4474</v>
      </c>
      <c r="F8" s="5" t="n">
        <v>10092</v>
      </c>
    </row>
    <row r="9" spans="1:6">
      <c r="A9" s="4" t="s">
        <v>249</v>
      </c>
    </row>
    <row r="10" spans="1:6">
      <c r="A10" s="3" t="s">
        <v>246</v>
      </c>
    </row>
    <row r="11" spans="1:6">
      <c r="A11" s="4" t="s">
        <v>89</v>
      </c>
      <c r="D11" s="5" t="n">
        <v>-49</v>
      </c>
      <c r="F11" s="5" t="n">
        <v>-206</v>
      </c>
    </row>
    <row r="12" spans="1:6">
      <c r="A12" s="4" t="s">
        <v>92</v>
      </c>
      <c r="D12" s="5" t="n">
        <v>248</v>
      </c>
      <c r="F12" s="5" t="n">
        <v>922</v>
      </c>
    </row>
    <row r="13" spans="1:6">
      <c r="A13" s="4" t="s">
        <v>113</v>
      </c>
    </row>
    <row r="14" spans="1:6">
      <c r="A14" s="3" t="s">
        <v>246</v>
      </c>
    </row>
    <row r="15" spans="1:6">
      <c r="A15" s="4" t="s">
        <v>368</v>
      </c>
      <c r="C15" s="5" t="n">
        <v>254638</v>
      </c>
      <c r="D15" s="5" t="n">
        <v>245757</v>
      </c>
      <c r="E15" s="5" t="n">
        <v>792775</v>
      </c>
      <c r="F15" s="5" t="n">
        <v>808304</v>
      </c>
    </row>
    <row r="16" spans="1:6">
      <c r="A16" s="4" t="s">
        <v>369</v>
      </c>
    </row>
    <row r="17" spans="1:6">
      <c r="A17" s="3" t="s">
        <v>246</v>
      </c>
    </row>
    <row r="18" spans="1:6">
      <c r="A18" s="4" t="s">
        <v>368</v>
      </c>
      <c r="D18" s="5" t="n">
        <v>254963</v>
      </c>
      <c r="F18" s="5" t="n">
        <v>813456</v>
      </c>
    </row>
    <row r="19" spans="1:6">
      <c r="A19" s="4" t="s">
        <v>370</v>
      </c>
    </row>
    <row r="20" spans="1:6">
      <c r="A20" s="3" t="s">
        <v>246</v>
      </c>
    </row>
    <row r="21" spans="1:6">
      <c r="A21" s="4" t="s">
        <v>368</v>
      </c>
      <c r="D21" s="5" t="n">
        <v>-9007</v>
      </c>
      <c r="F21" s="5" t="n">
        <v>-4436</v>
      </c>
    </row>
    <row r="22" spans="1:6">
      <c r="A22" s="4" t="s">
        <v>340</v>
      </c>
    </row>
    <row r="23" spans="1:6">
      <c r="A23" s="3" t="s">
        <v>246</v>
      </c>
    </row>
    <row r="24" spans="1:6">
      <c r="A24" s="4" t="s">
        <v>368</v>
      </c>
      <c r="D24" s="5" t="n">
        <v>-199</v>
      </c>
      <c r="F24" s="5" t="n">
        <v>-716</v>
      </c>
    </row>
    <row r="25" spans="1:6">
      <c r="A25" s="4" t="s">
        <v>115</v>
      </c>
    </row>
    <row r="26" spans="1:6">
      <c r="A26" s="3" t="s">
        <v>246</v>
      </c>
    </row>
    <row r="27" spans="1:6">
      <c r="A27" s="4" t="s">
        <v>368</v>
      </c>
      <c r="C27" s="7" t="n">
        <v>46974</v>
      </c>
      <c r="D27" s="5" t="n">
        <v>46077</v>
      </c>
      <c r="E27" s="7" t="n">
        <v>122529</v>
      </c>
      <c r="F27" s="5" t="n">
        <v>121508</v>
      </c>
    </row>
    <row r="28" spans="1:6">
      <c r="A28" s="4" t="s">
        <v>371</v>
      </c>
    </row>
    <row r="29" spans="1:6">
      <c r="A29" s="3" t="s">
        <v>246</v>
      </c>
    </row>
    <row r="30" spans="1:6">
      <c r="A30" s="4" t="s">
        <v>368</v>
      </c>
      <c r="D30" s="5" t="n">
        <v>37070</v>
      </c>
      <c r="F30" s="5" t="n">
        <v>117072</v>
      </c>
    </row>
    <row r="31" spans="1:6">
      <c r="A31" s="4" t="s">
        <v>372</v>
      </c>
    </row>
    <row r="32" spans="1:6">
      <c r="A32" s="3" t="s">
        <v>246</v>
      </c>
    </row>
    <row r="33" spans="1:6">
      <c r="A33" s="4" t="s">
        <v>368</v>
      </c>
      <c r="D33" s="7" t="n">
        <v>9007</v>
      </c>
      <c r="F33" s="7" t="n">
        <v>4436</v>
      </c>
    </row>
    <row r="34" spans="1:6"/>
    <row r="35" spans="1:6">
      <c r="A35" s="4" t="s">
        <v>32</v>
      </c>
      <c r="B35" s="4" t="s">
        <v>116</v>
      </c>
    </row>
  </sheetData>
  <mergeCells count="5">
    <mergeCell ref="A1:B2"/>
    <mergeCell ref="C1:D1"/>
    <mergeCell ref="E1:F1"/>
    <mergeCell ref="A34:E34"/>
    <mergeCell ref="B35:E3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320</v>
      </c>
    </row>
    <row r="3" spans="1:2">
      <c r="A3" s="3" t="s">
        <v>374</v>
      </c>
    </row>
    <row r="4" spans="1:2">
      <c r="A4" s="4" t="s">
        <v>375</v>
      </c>
      <c r="B4" s="4" t="s">
        <v>376</v>
      </c>
    </row>
    <row r="5" spans="1:2">
      <c r="A5" s="4" t="s">
        <v>377</v>
      </c>
      <c r="B5" s="7" t="n">
        <v>1800000</v>
      </c>
    </row>
    <row r="6" spans="1:2">
      <c r="A6" s="4" t="s">
        <v>378</v>
      </c>
      <c r="B6" s="5" t="n">
        <v>27400000</v>
      </c>
    </row>
    <row r="7" spans="1:2">
      <c r="A7" s="4" t="s">
        <v>379</v>
      </c>
      <c r="B7" s="7" t="n">
        <v>0</v>
      </c>
    </row>
    <row r="8" spans="1:2">
      <c r="A8" s="4" t="s">
        <v>380</v>
      </c>
    </row>
    <row r="9" spans="1:2">
      <c r="A9" s="3" t="s">
        <v>374</v>
      </c>
    </row>
    <row r="10" spans="1:2">
      <c r="A10" s="4" t="s">
        <v>381</v>
      </c>
      <c r="B10" s="4" t="s">
        <v>382</v>
      </c>
    </row>
    <row r="11" spans="1:2">
      <c r="A11" s="4" t="s">
        <v>342</v>
      </c>
    </row>
    <row r="12" spans="1:2">
      <c r="A12" s="3" t="s">
        <v>374</v>
      </c>
    </row>
    <row r="13" spans="1:2">
      <c r="A13" s="4" t="s">
        <v>383</v>
      </c>
      <c r="B13" s="4" t="s">
        <v>384</v>
      </c>
    </row>
    <row r="14" spans="1:2">
      <c r="A14" s="4" t="s">
        <v>385</v>
      </c>
    </row>
    <row r="15" spans="1:2">
      <c r="A15" s="3" t="s">
        <v>374</v>
      </c>
    </row>
    <row r="16" spans="1:2">
      <c r="A16" s="4" t="s">
        <v>386</v>
      </c>
      <c r="B16" s="4" t="s">
        <v>387</v>
      </c>
    </row>
    <row r="17" spans="1:2">
      <c r="A17" s="4" t="s">
        <v>388</v>
      </c>
    </row>
    <row r="18" spans="1:2">
      <c r="A18" s="3" t="s">
        <v>374</v>
      </c>
    </row>
    <row r="19" spans="1:2">
      <c r="A19" s="4" t="s">
        <v>386</v>
      </c>
      <c r="B19" s="4" t="s">
        <v>389</v>
      </c>
    </row>
    <row r="20" spans="1:2">
      <c r="A20" s="4" t="s">
        <v>345</v>
      </c>
    </row>
    <row r="21" spans="1:2">
      <c r="A21" s="3" t="s">
        <v>374</v>
      </c>
    </row>
    <row r="22" spans="1:2">
      <c r="A22" s="4" t="s">
        <v>383</v>
      </c>
      <c r="B22" s="4" t="s">
        <v>390</v>
      </c>
    </row>
    <row r="23" spans="1:2">
      <c r="A23" s="4" t="s">
        <v>386</v>
      </c>
      <c r="B23" s="4" t="s">
        <v>3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20</v>
      </c>
    </row>
    <row r="3" spans="1:2">
      <c r="A3" s="3" t="s">
        <v>167</v>
      </c>
    </row>
    <row r="4" spans="1:2">
      <c r="A4" s="4" t="s">
        <v>392</v>
      </c>
      <c r="B4" s="7" t="n">
        <v>31981</v>
      </c>
    </row>
    <row r="5" spans="1:2">
      <c r="A5" s="4" t="s">
        <v>393</v>
      </c>
      <c r="B5" s="5" t="n">
        <v>147231</v>
      </c>
    </row>
    <row r="6" spans="1:2">
      <c r="A6" s="4" t="s">
        <v>394</v>
      </c>
      <c r="B6" s="5" t="n">
        <v>-120477</v>
      </c>
    </row>
    <row r="7" spans="1:2">
      <c r="A7" s="4" t="s">
        <v>395</v>
      </c>
      <c r="B7" s="5" t="n">
        <v>-475</v>
      </c>
    </row>
    <row r="8" spans="1:2">
      <c r="A8" s="4" t="s">
        <v>396</v>
      </c>
      <c r="B8" s="7" t="n">
        <v>582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20</v>
      </c>
    </row>
    <row r="3" spans="1:2">
      <c r="A3" s="3" t="s">
        <v>167</v>
      </c>
    </row>
    <row r="4" spans="1:2">
      <c r="A4" s="4" t="s">
        <v>392</v>
      </c>
      <c r="B4" s="7" t="n">
        <v>16878</v>
      </c>
    </row>
    <row r="5" spans="1:2">
      <c r="A5" s="4" t="s">
        <v>398</v>
      </c>
      <c r="B5" s="5" t="n">
        <v>53580</v>
      </c>
    </row>
    <row r="6" spans="1:2">
      <c r="A6" s="4" t="s">
        <v>399</v>
      </c>
      <c r="B6" s="5" t="n">
        <v>-40641</v>
      </c>
    </row>
    <row r="7" spans="1:2">
      <c r="A7" s="4" t="s">
        <v>400</v>
      </c>
      <c r="B7" s="5" t="n">
        <v>-109</v>
      </c>
    </row>
    <row r="8" spans="1:2">
      <c r="A8" s="4" t="s">
        <v>395</v>
      </c>
      <c r="B8" s="5" t="n">
        <v>-539</v>
      </c>
    </row>
    <row r="9" spans="1:2">
      <c r="A9" s="4" t="s">
        <v>396</v>
      </c>
      <c r="B9" s="7" t="n">
        <v>291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1</v>
      </c>
      <c r="C1" s="2" t="s">
        <v>83</v>
      </c>
      <c r="E1" s="2" t="s">
        <v>1</v>
      </c>
    </row>
    <row r="2" spans="1:6">
      <c r="C2" s="2" t="s">
        <v>2</v>
      </c>
      <c r="D2" s="2" t="s">
        <v>84</v>
      </c>
      <c r="E2" s="2" t="s">
        <v>2</v>
      </c>
      <c r="F2" s="2" t="s">
        <v>84</v>
      </c>
    </row>
    <row r="3" spans="1:6">
      <c r="A3" s="3" t="s">
        <v>374</v>
      </c>
    </row>
    <row r="4" spans="1:6">
      <c r="A4" s="4" t="s">
        <v>86</v>
      </c>
      <c r="C4" s="7" t="n">
        <v>358163</v>
      </c>
      <c r="D4" s="7" t="n">
        <v>339099</v>
      </c>
      <c r="E4" s="7" t="n">
        <v>999268</v>
      </c>
      <c r="F4" s="7" t="n">
        <v>1029680</v>
      </c>
    </row>
    <row r="5" spans="1:6">
      <c r="A5" s="4" t="s">
        <v>342</v>
      </c>
    </row>
    <row r="6" spans="1:6">
      <c r="A6" s="3" t="s">
        <v>374</v>
      </c>
    </row>
    <row r="7" spans="1:6">
      <c r="A7" s="4" t="s">
        <v>86</v>
      </c>
      <c r="C7" s="5" t="n">
        <v>246110</v>
      </c>
      <c r="E7" s="5" t="n">
        <v>829138</v>
      </c>
    </row>
    <row r="8" spans="1:6">
      <c r="A8" s="4" t="s">
        <v>402</v>
      </c>
    </row>
    <row r="9" spans="1:6">
      <c r="A9" s="3" t="s">
        <v>374</v>
      </c>
    </row>
    <row r="10" spans="1:6">
      <c r="A10" s="4" t="s">
        <v>86</v>
      </c>
      <c r="C10" s="5" t="n">
        <v>246110</v>
      </c>
      <c r="D10" s="5" t="n">
        <v>232119</v>
      </c>
      <c r="E10" s="5" t="n">
        <v>829138</v>
      </c>
      <c r="F10" s="5" t="n">
        <v>870099</v>
      </c>
    </row>
    <row r="11" spans="1:6">
      <c r="A11" s="4" t="s">
        <v>403</v>
      </c>
    </row>
    <row r="12" spans="1:6">
      <c r="A12" s="3" t="s">
        <v>374</v>
      </c>
    </row>
    <row r="13" spans="1:6">
      <c r="A13" s="4" t="s">
        <v>86</v>
      </c>
      <c r="C13" s="5" t="n">
        <v>-2479</v>
      </c>
      <c r="D13" s="5" t="n">
        <v>-6682</v>
      </c>
      <c r="E13" s="5" t="n">
        <v>-12173</v>
      </c>
      <c r="F13" s="5" t="n">
        <v>-17126</v>
      </c>
    </row>
    <row r="14" spans="1:6">
      <c r="A14" s="4" t="s">
        <v>345</v>
      </c>
    </row>
    <row r="15" spans="1:6">
      <c r="A15" s="3" t="s">
        <v>374</v>
      </c>
    </row>
    <row r="16" spans="1:6">
      <c r="A16" s="4" t="s">
        <v>86</v>
      </c>
      <c r="C16" s="5" t="n">
        <v>112053</v>
      </c>
      <c r="E16" s="5" t="n">
        <v>170130</v>
      </c>
    </row>
    <row r="17" spans="1:6">
      <c r="A17" s="4" t="s">
        <v>404</v>
      </c>
    </row>
    <row r="18" spans="1:6">
      <c r="A18" s="3" t="s">
        <v>374</v>
      </c>
    </row>
    <row r="19" spans="1:6">
      <c r="A19" s="4" t="s">
        <v>86</v>
      </c>
      <c r="C19" s="5" t="n">
        <v>112053</v>
      </c>
      <c r="D19" s="5" t="n">
        <v>106980</v>
      </c>
      <c r="E19" s="5" t="n">
        <v>170130</v>
      </c>
      <c r="F19" s="5" t="n">
        <v>159581</v>
      </c>
    </row>
    <row r="20" spans="1:6">
      <c r="A20" s="4" t="s">
        <v>405</v>
      </c>
    </row>
    <row r="21" spans="1:6">
      <c r="A21" s="3" t="s">
        <v>374</v>
      </c>
    </row>
    <row r="22" spans="1:6">
      <c r="A22" s="4" t="s">
        <v>86</v>
      </c>
      <c r="C22" s="5" t="n">
        <v>-554</v>
      </c>
      <c r="E22" s="5" t="n">
        <v>-1260</v>
      </c>
    </row>
    <row r="23" spans="1:6">
      <c r="A23" s="4" t="s">
        <v>406</v>
      </c>
    </row>
    <row r="24" spans="1:6">
      <c r="A24" s="3" t="s">
        <v>374</v>
      </c>
    </row>
    <row r="25" spans="1:6">
      <c r="A25" s="4" t="s">
        <v>86</v>
      </c>
      <c r="C25" s="5" t="n">
        <v>191699</v>
      </c>
      <c r="D25" s="5" t="n">
        <v>184761</v>
      </c>
      <c r="E25" s="5" t="n">
        <v>636806</v>
      </c>
      <c r="F25" s="5" t="n">
        <v>684003</v>
      </c>
    </row>
    <row r="26" spans="1:6">
      <c r="A26" s="4" t="s">
        <v>407</v>
      </c>
    </row>
    <row r="27" spans="1:6">
      <c r="A27" s="3" t="s">
        <v>374</v>
      </c>
    </row>
    <row r="28" spans="1:6">
      <c r="A28" s="4" t="s">
        <v>86</v>
      </c>
      <c r="C28" s="5" t="n">
        <v>56890</v>
      </c>
      <c r="D28" s="5" t="n">
        <v>54040</v>
      </c>
      <c r="E28" s="5" t="n">
        <v>204505</v>
      </c>
      <c r="F28" s="5" t="n">
        <v>203222</v>
      </c>
    </row>
    <row r="29" spans="1:6">
      <c r="A29" s="4" t="s">
        <v>408</v>
      </c>
    </row>
    <row r="30" spans="1:6">
      <c r="A30" s="3" t="s">
        <v>374</v>
      </c>
    </row>
    <row r="31" spans="1:6">
      <c r="A31" s="4" t="s">
        <v>86</v>
      </c>
      <c r="C31" s="5" t="n">
        <v>216450</v>
      </c>
      <c r="E31" s="5" t="n">
        <v>732144</v>
      </c>
    </row>
    <row r="32" spans="1:6">
      <c r="A32" s="4" t="s">
        <v>409</v>
      </c>
    </row>
    <row r="33" spans="1:6">
      <c r="A33" s="3" t="s">
        <v>374</v>
      </c>
    </row>
    <row r="34" spans="1:6">
      <c r="A34" s="4" t="s">
        <v>86</v>
      </c>
      <c r="C34" s="5" t="n">
        <v>-2479</v>
      </c>
      <c r="E34" s="5" t="n">
        <v>-12173</v>
      </c>
    </row>
    <row r="35" spans="1:6">
      <c r="A35" s="4" t="s">
        <v>410</v>
      </c>
    </row>
    <row r="36" spans="1:6">
      <c r="A36" s="3" t="s">
        <v>374</v>
      </c>
    </row>
    <row r="37" spans="1:6">
      <c r="A37" s="4" t="s">
        <v>86</v>
      </c>
      <c r="C37" s="5" t="n">
        <v>83638</v>
      </c>
      <c r="E37" s="5" t="n">
        <v>128215</v>
      </c>
    </row>
    <row r="38" spans="1:6">
      <c r="A38" s="4" t="s">
        <v>411</v>
      </c>
    </row>
    <row r="39" spans="1:6">
      <c r="A39" s="3" t="s">
        <v>374</v>
      </c>
    </row>
    <row r="40" spans="1:6">
      <c r="A40" s="4" t="s">
        <v>86</v>
      </c>
      <c r="C40" s="5" t="n">
        <v>176823</v>
      </c>
      <c r="E40" s="5" t="n">
        <v>589899</v>
      </c>
    </row>
    <row r="41" spans="1:6">
      <c r="A41" s="4" t="s">
        <v>412</v>
      </c>
    </row>
    <row r="42" spans="1:6">
      <c r="A42" s="3" t="s">
        <v>374</v>
      </c>
    </row>
    <row r="43" spans="1:6">
      <c r="A43" s="4" t="s">
        <v>86</v>
      </c>
      <c r="C43" s="5" t="n">
        <v>42106</v>
      </c>
      <c r="E43" s="5" t="n">
        <v>154418</v>
      </c>
    </row>
    <row r="44" spans="1:6">
      <c r="A44" s="4" t="s">
        <v>413</v>
      </c>
    </row>
    <row r="45" spans="1:6">
      <c r="A45" s="3" t="s">
        <v>374</v>
      </c>
    </row>
    <row r="46" spans="1:6">
      <c r="A46" s="4" t="s">
        <v>86</v>
      </c>
      <c r="B46" s="4" t="s">
        <v>32</v>
      </c>
      <c r="C46" s="5" t="n">
        <v>13507</v>
      </c>
      <c r="E46" s="5" t="n">
        <v>44000</v>
      </c>
    </row>
    <row r="47" spans="1:6">
      <c r="A47" s="4" t="s">
        <v>414</v>
      </c>
    </row>
    <row r="48" spans="1:6">
      <c r="A48" s="3" t="s">
        <v>374</v>
      </c>
    </row>
    <row r="49" spans="1:6">
      <c r="A49" s="4" t="s">
        <v>86</v>
      </c>
      <c r="B49" s="4" t="s">
        <v>32</v>
      </c>
      <c r="C49" s="5" t="n">
        <v>10281</v>
      </c>
      <c r="E49" s="5" t="n">
        <v>30957</v>
      </c>
    </row>
    <row r="50" spans="1:6">
      <c r="A50" s="4" t="s">
        <v>415</v>
      </c>
    </row>
    <row r="51" spans="1:6">
      <c r="A51" s="3" t="s">
        <v>374</v>
      </c>
    </row>
    <row r="52" spans="1:6">
      <c r="A52" s="4" t="s">
        <v>86</v>
      </c>
      <c r="B52" s="4" t="s">
        <v>32</v>
      </c>
      <c r="C52" s="5" t="n">
        <v>3226</v>
      </c>
      <c r="E52" s="5" t="n">
        <v>13043</v>
      </c>
    </row>
    <row r="53" spans="1:6">
      <c r="A53" s="4" t="s">
        <v>416</v>
      </c>
    </row>
    <row r="54" spans="1:6">
      <c r="A54" s="3" t="s">
        <v>374</v>
      </c>
    </row>
    <row r="55" spans="1:6">
      <c r="A55" s="4" t="s">
        <v>86</v>
      </c>
      <c r="C55" s="5" t="n">
        <v>16153</v>
      </c>
      <c r="E55" s="5" t="n">
        <v>52994</v>
      </c>
    </row>
    <row r="56" spans="1:6">
      <c r="A56" s="4" t="s">
        <v>417</v>
      </c>
    </row>
    <row r="57" spans="1:6">
      <c r="A57" s="3" t="s">
        <v>374</v>
      </c>
    </row>
    <row r="58" spans="1:6">
      <c r="A58" s="4" t="s">
        <v>86</v>
      </c>
      <c r="C58" s="5" t="n">
        <v>28415</v>
      </c>
      <c r="E58" s="5" t="n">
        <v>41915</v>
      </c>
    </row>
    <row r="59" spans="1:6">
      <c r="A59" s="4" t="s">
        <v>418</v>
      </c>
    </row>
    <row r="60" spans="1:6">
      <c r="A60" s="3" t="s">
        <v>374</v>
      </c>
    </row>
    <row r="61" spans="1:6">
      <c r="A61" s="4" t="s">
        <v>86</v>
      </c>
      <c r="C61" s="5" t="n">
        <v>4595</v>
      </c>
      <c r="E61" s="5" t="n">
        <v>15950</v>
      </c>
    </row>
    <row r="62" spans="1:6">
      <c r="A62" s="4" t="s">
        <v>419</v>
      </c>
    </row>
    <row r="63" spans="1:6">
      <c r="A63" s="3" t="s">
        <v>374</v>
      </c>
    </row>
    <row r="64" spans="1:6">
      <c r="A64" s="4" t="s">
        <v>86</v>
      </c>
      <c r="C64" s="5" t="n">
        <v>11558</v>
      </c>
      <c r="E64" s="5" t="n">
        <v>37044</v>
      </c>
    </row>
    <row r="65" spans="1:6">
      <c r="A65" s="4" t="s">
        <v>420</v>
      </c>
    </row>
    <row r="66" spans="1:6">
      <c r="A66" s="3" t="s">
        <v>374</v>
      </c>
    </row>
    <row r="67" spans="1:6">
      <c r="A67" s="4" t="s">
        <v>86</v>
      </c>
      <c r="C67" s="5" t="n">
        <v>190577</v>
      </c>
      <c r="E67" s="5" t="n">
        <v>643729</v>
      </c>
    </row>
    <row r="68" spans="1:6">
      <c r="A68" s="4" t="s">
        <v>421</v>
      </c>
    </row>
    <row r="69" spans="1:6">
      <c r="A69" s="3" t="s">
        <v>374</v>
      </c>
    </row>
    <row r="70" spans="1:6">
      <c r="A70" s="4" t="s">
        <v>86</v>
      </c>
      <c r="C70" s="5" t="n">
        <v>154640</v>
      </c>
      <c r="E70" s="5" t="n">
        <v>511322</v>
      </c>
    </row>
    <row r="71" spans="1:6">
      <c r="A71" s="4" t="s">
        <v>422</v>
      </c>
    </row>
    <row r="72" spans="1:6">
      <c r="A72" s="3" t="s">
        <v>374</v>
      </c>
    </row>
    <row r="73" spans="1:6">
      <c r="A73" s="4" t="s">
        <v>86</v>
      </c>
      <c r="C73" s="5" t="n">
        <v>35937</v>
      </c>
      <c r="E73" s="5" t="n">
        <v>132407</v>
      </c>
    </row>
    <row r="74" spans="1:6">
      <c r="A74" s="4" t="s">
        <v>423</v>
      </c>
    </row>
    <row r="75" spans="1:6">
      <c r="A75" s="3" t="s">
        <v>374</v>
      </c>
    </row>
    <row r="76" spans="1:6">
      <c r="A76" s="4" t="s">
        <v>86</v>
      </c>
      <c r="C76" s="5" t="n">
        <v>21732</v>
      </c>
      <c r="E76" s="5" t="n">
        <v>69278</v>
      </c>
    </row>
    <row r="77" spans="1:6">
      <c r="A77" s="4" t="s">
        <v>424</v>
      </c>
    </row>
    <row r="78" spans="1:6">
      <c r="A78" s="3" t="s">
        <v>374</v>
      </c>
    </row>
    <row r="79" spans="1:6">
      <c r="A79" s="4" t="s">
        <v>86</v>
      </c>
      <c r="C79" s="5" t="n">
        <v>17309</v>
      </c>
      <c r="E79" s="5" t="n">
        <v>55134</v>
      </c>
    </row>
    <row r="80" spans="1:6">
      <c r="A80" s="4" t="s">
        <v>425</v>
      </c>
    </row>
    <row r="81" spans="1:6">
      <c r="A81" s="3" t="s">
        <v>374</v>
      </c>
    </row>
    <row r="82" spans="1:6">
      <c r="A82" s="4" t="s">
        <v>86</v>
      </c>
      <c r="C82" s="5" t="n">
        <v>4423</v>
      </c>
      <c r="E82" s="5" t="n">
        <v>14144</v>
      </c>
    </row>
    <row r="83" spans="1:6">
      <c r="A83" s="4" t="s">
        <v>426</v>
      </c>
    </row>
    <row r="84" spans="1:6">
      <c r="A84" s="3" t="s">
        <v>374</v>
      </c>
    </row>
    <row r="85" spans="1:6">
      <c r="A85" s="4" t="s">
        <v>86</v>
      </c>
      <c r="C85" s="5" t="n">
        <v>6619</v>
      </c>
      <c r="E85" s="5" t="n">
        <v>31309</v>
      </c>
    </row>
    <row r="86" spans="1:6">
      <c r="A86" s="4" t="s">
        <v>427</v>
      </c>
    </row>
    <row r="87" spans="1:6">
      <c r="A87" s="3" t="s">
        <v>374</v>
      </c>
    </row>
    <row r="88" spans="1:6">
      <c r="A88" s="4" t="s">
        <v>86</v>
      </c>
      <c r="C88" s="5" t="n">
        <v>4874</v>
      </c>
      <c r="E88" s="5" t="n">
        <v>23443</v>
      </c>
    </row>
    <row r="89" spans="1:6">
      <c r="A89" s="4" t="s">
        <v>428</v>
      </c>
    </row>
    <row r="90" spans="1:6">
      <c r="A90" s="3" t="s">
        <v>374</v>
      </c>
    </row>
    <row r="91" spans="1:6">
      <c r="A91" s="4" t="s">
        <v>86</v>
      </c>
      <c r="C91" s="5" t="n">
        <v>1745</v>
      </c>
      <c r="E91" s="5" t="n">
        <v>7866</v>
      </c>
    </row>
    <row r="92" spans="1:6">
      <c r="A92" s="4" t="s">
        <v>429</v>
      </c>
    </row>
    <row r="93" spans="1:6">
      <c r="A93" s="3" t="s">
        <v>374</v>
      </c>
    </row>
    <row r="94" spans="1:6">
      <c r="A94" s="4" t="s">
        <v>86</v>
      </c>
      <c r="C94" s="5" t="n">
        <v>216449</v>
      </c>
      <c r="E94" s="5" t="n">
        <v>732143</v>
      </c>
    </row>
    <row r="95" spans="1:6">
      <c r="A95" s="4" t="s">
        <v>430</v>
      </c>
    </row>
    <row r="96" spans="1:6">
      <c r="A96" s="3" t="s">
        <v>374</v>
      </c>
    </row>
    <row r="97" spans="1:6">
      <c r="A97" s="4" t="s">
        <v>86</v>
      </c>
      <c r="C97" s="5" t="n">
        <v>-2479</v>
      </c>
      <c r="E97" s="5" t="n">
        <v>-12173</v>
      </c>
    </row>
    <row r="98" spans="1:6">
      <c r="A98" s="4" t="s">
        <v>431</v>
      </c>
    </row>
    <row r="99" spans="1:6">
      <c r="A99" s="3" t="s">
        <v>374</v>
      </c>
    </row>
    <row r="100" spans="1:6">
      <c r="A100" s="4" t="s">
        <v>86</v>
      </c>
      <c r="C100" s="5" t="n">
        <v>83638</v>
      </c>
      <c r="E100" s="5" t="n">
        <v>128215</v>
      </c>
    </row>
    <row r="101" spans="1:6">
      <c r="A101" s="4" t="s">
        <v>432</v>
      </c>
    </row>
    <row r="102" spans="1:6">
      <c r="A102" s="3" t="s">
        <v>374</v>
      </c>
    </row>
    <row r="103" spans="1:6">
      <c r="A103" s="4" t="s">
        <v>86</v>
      </c>
      <c r="C103" s="5" t="n">
        <v>176823</v>
      </c>
      <c r="E103" s="5" t="n">
        <v>589899</v>
      </c>
    </row>
    <row r="104" spans="1:6">
      <c r="A104" s="4" t="s">
        <v>433</v>
      </c>
    </row>
    <row r="105" spans="1:6">
      <c r="A105" s="3" t="s">
        <v>374</v>
      </c>
    </row>
    <row r="106" spans="1:6">
      <c r="A106" s="4" t="s">
        <v>86</v>
      </c>
      <c r="C106" s="5" t="n">
        <v>42105</v>
      </c>
      <c r="E106" s="5" t="n">
        <v>154417</v>
      </c>
    </row>
    <row r="107" spans="1:6">
      <c r="A107" s="4" t="s">
        <v>434</v>
      </c>
    </row>
    <row r="108" spans="1:6">
      <c r="A108" s="3" t="s">
        <v>374</v>
      </c>
    </row>
    <row r="109" spans="1:6">
      <c r="A109" s="4" t="s">
        <v>86</v>
      </c>
      <c r="C109" s="5" t="n">
        <v>29661</v>
      </c>
      <c r="E109" s="5" t="n">
        <v>96995</v>
      </c>
    </row>
    <row r="110" spans="1:6">
      <c r="A110" s="4" t="s">
        <v>435</v>
      </c>
    </row>
    <row r="111" spans="1:6">
      <c r="A111" s="3" t="s">
        <v>374</v>
      </c>
    </row>
    <row r="112" spans="1:6">
      <c r="A112" s="4" t="s">
        <v>86</v>
      </c>
      <c r="C112" s="5" t="n">
        <v>14876</v>
      </c>
      <c r="E112" s="5" t="n">
        <v>46907</v>
      </c>
    </row>
    <row r="113" spans="1:6">
      <c r="A113" s="4" t="s">
        <v>436</v>
      </c>
    </row>
    <row r="114" spans="1:6">
      <c r="A114" s="3" t="s">
        <v>374</v>
      </c>
    </row>
    <row r="115" spans="1:6">
      <c r="A115" s="4" t="s">
        <v>86</v>
      </c>
      <c r="C115" s="5" t="n">
        <v>14785</v>
      </c>
      <c r="E115" s="5" t="n">
        <v>50088</v>
      </c>
    </row>
    <row r="116" spans="1:6">
      <c r="A116" s="4" t="s">
        <v>437</v>
      </c>
    </row>
    <row r="117" spans="1:6">
      <c r="A117" s="3" t="s">
        <v>374</v>
      </c>
    </row>
    <row r="118" spans="1:6">
      <c r="A118" s="4" t="s">
        <v>86</v>
      </c>
      <c r="C118" s="5" t="n">
        <v>150273</v>
      </c>
      <c r="E118" s="5" t="n">
        <v>514639</v>
      </c>
    </row>
    <row r="119" spans="1:6">
      <c r="A119" s="4" t="s">
        <v>438</v>
      </c>
    </row>
    <row r="120" spans="1:6">
      <c r="A120" s="3" t="s">
        <v>374</v>
      </c>
    </row>
    <row r="121" spans="1:6">
      <c r="A121" s="4" t="s">
        <v>86</v>
      </c>
      <c r="C121" s="5" t="n">
        <v>108348</v>
      </c>
      <c r="E121" s="5" t="n">
        <v>364016</v>
      </c>
    </row>
    <row r="122" spans="1:6">
      <c r="A122" s="4" t="s">
        <v>439</v>
      </c>
    </row>
    <row r="123" spans="1:6">
      <c r="A123" s="3" t="s">
        <v>374</v>
      </c>
    </row>
    <row r="124" spans="1:6">
      <c r="A124" s="4" t="s">
        <v>86</v>
      </c>
      <c r="C124" s="5" t="n">
        <v>41925</v>
      </c>
      <c r="E124" s="5" t="n">
        <v>150623</v>
      </c>
    </row>
    <row r="125" spans="1:6">
      <c r="A125" s="4" t="s">
        <v>440</v>
      </c>
    </row>
    <row r="126" spans="1:6">
      <c r="A126" s="3" t="s">
        <v>374</v>
      </c>
    </row>
    <row r="127" spans="1:6">
      <c r="A127" s="4" t="s">
        <v>86</v>
      </c>
      <c r="C127" s="5" t="n">
        <v>46285</v>
      </c>
      <c r="E127" s="5" t="n">
        <v>192587</v>
      </c>
    </row>
    <row r="128" spans="1:6">
      <c r="A128" s="4" t="s">
        <v>441</v>
      </c>
    </row>
    <row r="129" spans="1:6">
      <c r="A129" s="3" t="s">
        <v>374</v>
      </c>
    </row>
    <row r="130" spans="1:6">
      <c r="A130" s="4" t="s">
        <v>86</v>
      </c>
      <c r="C130" s="5" t="n">
        <v>41367</v>
      </c>
      <c r="E130" s="5" t="n">
        <v>163782</v>
      </c>
    </row>
    <row r="131" spans="1:6">
      <c r="A131" s="4" t="s">
        <v>442</v>
      </c>
    </row>
    <row r="132" spans="1:6">
      <c r="A132" s="3" t="s">
        <v>374</v>
      </c>
    </row>
    <row r="133" spans="1:6">
      <c r="A133" s="4" t="s">
        <v>86</v>
      </c>
      <c r="C133" s="5" t="n">
        <v>4918</v>
      </c>
      <c r="E133" s="5" t="n">
        <v>28805</v>
      </c>
    </row>
    <row r="134" spans="1:6">
      <c r="A134" s="4" t="s">
        <v>443</v>
      </c>
    </row>
    <row r="135" spans="1:6">
      <c r="A135" s="3" t="s">
        <v>374</v>
      </c>
    </row>
    <row r="136" spans="1:6">
      <c r="A136" s="4" t="s">
        <v>86</v>
      </c>
      <c r="C136" s="5" t="n">
        <v>42283</v>
      </c>
      <c r="E136" s="5" t="n">
        <v>110967</v>
      </c>
    </row>
    <row r="137" spans="1:6">
      <c r="A137" s="4" t="s">
        <v>444</v>
      </c>
    </row>
    <row r="138" spans="1:6">
      <c r="A138" s="3" t="s">
        <v>374</v>
      </c>
    </row>
    <row r="139" spans="1:6">
      <c r="A139" s="4" t="s">
        <v>86</v>
      </c>
      <c r="C139" s="5" t="n">
        <v>34093</v>
      </c>
      <c r="E139" s="5" t="n">
        <v>89347</v>
      </c>
    </row>
    <row r="140" spans="1:6">
      <c r="A140" s="4" t="s">
        <v>445</v>
      </c>
    </row>
    <row r="141" spans="1:6">
      <c r="A141" s="3" t="s">
        <v>374</v>
      </c>
    </row>
    <row r="142" spans="1:6">
      <c r="A142" s="4" t="s">
        <v>86</v>
      </c>
      <c r="C142" s="5" t="n">
        <v>8190</v>
      </c>
      <c r="E142" s="5" t="n">
        <v>21620</v>
      </c>
    </row>
    <row r="143" spans="1:6">
      <c r="A143" s="4" t="s">
        <v>446</v>
      </c>
    </row>
    <row r="144" spans="1:6">
      <c r="A144" s="3" t="s">
        <v>374</v>
      </c>
    </row>
    <row r="145" spans="1:6">
      <c r="A145" s="4" t="s">
        <v>86</v>
      </c>
      <c r="C145" s="5" t="n">
        <v>9748</v>
      </c>
      <c r="E145" s="5" t="n">
        <v>23118</v>
      </c>
    </row>
    <row r="146" spans="1:6">
      <c r="A146" s="4" t="s">
        <v>447</v>
      </c>
    </row>
    <row r="147" spans="1:6">
      <c r="A147" s="3" t="s">
        <v>374</v>
      </c>
    </row>
    <row r="148" spans="1:6">
      <c r="A148" s="4" t="s">
        <v>86</v>
      </c>
      <c r="C148" s="5" t="n">
        <v>7891</v>
      </c>
      <c r="E148" s="5" t="n">
        <v>19661</v>
      </c>
    </row>
    <row r="149" spans="1:6">
      <c r="A149" s="4" t="s">
        <v>448</v>
      </c>
    </row>
    <row r="150" spans="1:6">
      <c r="A150" s="3" t="s">
        <v>374</v>
      </c>
    </row>
    <row r="151" spans="1:6">
      <c r="A151" s="4" t="s">
        <v>86</v>
      </c>
      <c r="C151" s="5" t="n">
        <v>1857</v>
      </c>
      <c r="E151" s="5" t="n">
        <v>3457</v>
      </c>
    </row>
    <row r="152" spans="1:6">
      <c r="A152" s="4" t="s">
        <v>449</v>
      </c>
    </row>
    <row r="153" spans="1:6">
      <c r="A153" s="3" t="s">
        <v>374</v>
      </c>
    </row>
    <row r="154" spans="1:6">
      <c r="A154" s="4" t="s">
        <v>86</v>
      </c>
      <c r="C154" s="5" t="n">
        <v>24623</v>
      </c>
      <c r="E154" s="5" t="n">
        <v>35358</v>
      </c>
    </row>
    <row r="155" spans="1:6">
      <c r="A155" s="4" t="s">
        <v>450</v>
      </c>
    </row>
    <row r="156" spans="1:6">
      <c r="A156" s="3" t="s">
        <v>374</v>
      </c>
    </row>
    <row r="157" spans="1:6">
      <c r="A157" s="4" t="s">
        <v>86</v>
      </c>
      <c r="C157" s="5" t="n">
        <v>51316</v>
      </c>
      <c r="E157" s="5" t="n">
        <v>78375</v>
      </c>
    </row>
    <row r="158" spans="1:6">
      <c r="A158" s="4" t="s">
        <v>451</v>
      </c>
    </row>
    <row r="159" spans="1:6">
      <c r="A159" s="3" t="s">
        <v>374</v>
      </c>
    </row>
    <row r="160" spans="1:6">
      <c r="A160" s="4" t="s">
        <v>86</v>
      </c>
      <c r="C160" s="5" t="n">
        <v>7602</v>
      </c>
      <c r="E160" s="5" t="n">
        <v>14292</v>
      </c>
    </row>
    <row r="161" spans="1:6">
      <c r="A161" s="4" t="s">
        <v>452</v>
      </c>
    </row>
    <row r="162" spans="1:6">
      <c r="A162" s="3" t="s">
        <v>374</v>
      </c>
    </row>
    <row r="163" spans="1:6">
      <c r="A163" s="4" t="s">
        <v>86</v>
      </c>
      <c r="C163" s="5" t="n">
        <v>651</v>
      </c>
      <c r="E163" s="5" t="n">
        <v>1450</v>
      </c>
    </row>
    <row r="164" spans="1:6">
      <c r="A164" s="4" t="s">
        <v>453</v>
      </c>
    </row>
    <row r="165" spans="1:6">
      <c r="A165" s="3" t="s">
        <v>374</v>
      </c>
    </row>
    <row r="166" spans="1:6">
      <c r="A166" s="4" t="s">
        <v>86</v>
      </c>
      <c r="C166" s="5" t="n">
        <v>16074</v>
      </c>
      <c r="E166" s="5" t="n">
        <v>23998</v>
      </c>
    </row>
    <row r="167" spans="1:6">
      <c r="A167" s="4" t="s">
        <v>454</v>
      </c>
    </row>
    <row r="168" spans="1:6">
      <c r="A168" s="3" t="s">
        <v>374</v>
      </c>
    </row>
    <row r="169" spans="1:6">
      <c r="A169" s="4" t="s">
        <v>86</v>
      </c>
      <c r="C169" s="5" t="n">
        <v>12341</v>
      </c>
      <c r="E169" s="5" t="n">
        <v>17917</v>
      </c>
    </row>
    <row r="170" spans="1:6">
      <c r="A170" s="4" t="s">
        <v>115</v>
      </c>
    </row>
    <row r="171" spans="1:6">
      <c r="A171" s="3" t="s">
        <v>374</v>
      </c>
    </row>
    <row r="172" spans="1:6">
      <c r="A172" s="4" t="s">
        <v>86</v>
      </c>
      <c r="C172" s="5" t="n">
        <v>58076</v>
      </c>
      <c r="D172" s="7" t="n">
        <v>52347</v>
      </c>
      <c r="E172" s="5" t="n">
        <v>138910</v>
      </c>
      <c r="F172" s="7" t="n">
        <v>133106</v>
      </c>
    </row>
    <row r="173" spans="1:6">
      <c r="A173" s="4" t="s">
        <v>455</v>
      </c>
    </row>
    <row r="174" spans="1:6">
      <c r="A174" s="3" t="s">
        <v>374</v>
      </c>
    </row>
    <row r="175" spans="1:6">
      <c r="A175" s="4" t="s">
        <v>86</v>
      </c>
      <c r="C175" s="5" t="n">
        <v>28415</v>
      </c>
      <c r="E175" s="5" t="n">
        <v>41915</v>
      </c>
    </row>
    <row r="176" spans="1:6">
      <c r="A176" s="4" t="s">
        <v>456</v>
      </c>
    </row>
    <row r="177" spans="1:6">
      <c r="A177" s="3" t="s">
        <v>374</v>
      </c>
    </row>
    <row r="178" spans="1:6">
      <c r="A178" s="4" t="s">
        <v>86</v>
      </c>
      <c r="C178" s="5" t="n">
        <v>58525</v>
      </c>
      <c r="E178" s="5" t="n">
        <v>94133</v>
      </c>
    </row>
    <row r="179" spans="1:6">
      <c r="A179" s="4" t="s">
        <v>457</v>
      </c>
    </row>
    <row r="180" spans="1:6">
      <c r="A180" s="3" t="s">
        <v>374</v>
      </c>
    </row>
    <row r="181" spans="1:6">
      <c r="A181" s="4" t="s">
        <v>86</v>
      </c>
      <c r="C181" s="5" t="n">
        <v>25546</v>
      </c>
      <c r="E181" s="5" t="n">
        <v>36373</v>
      </c>
    </row>
    <row r="182" spans="1:6">
      <c r="A182" s="4" t="s">
        <v>458</v>
      </c>
    </row>
    <row r="183" spans="1:6">
      <c r="A183" s="3" t="s">
        <v>374</v>
      </c>
    </row>
    <row r="184" spans="1:6">
      <c r="A184" s="4" t="s">
        <v>86</v>
      </c>
      <c r="C184" s="5" t="n">
        <v>23418</v>
      </c>
      <c r="E184" s="5" t="n">
        <v>30684</v>
      </c>
    </row>
    <row r="185" spans="1:6">
      <c r="A185" s="4" t="s">
        <v>459</v>
      </c>
    </row>
    <row r="186" spans="1:6">
      <c r="A186" s="3" t="s">
        <v>374</v>
      </c>
    </row>
    <row r="187" spans="1:6">
      <c r="A187" s="4" t="s">
        <v>86</v>
      </c>
      <c r="C187" s="7" t="n">
        <v>4564</v>
      </c>
      <c r="E187" s="7" t="n">
        <v>8940</v>
      </c>
    </row>
    <row r="188" spans="1:6"/>
    <row r="189" spans="1:6">
      <c r="A189" s="4" t="s">
        <v>32</v>
      </c>
      <c r="B189" s="4" t="s">
        <v>460</v>
      </c>
    </row>
  </sheetData>
  <mergeCells count="5">
    <mergeCell ref="A1:B2"/>
    <mergeCell ref="C1:D1"/>
    <mergeCell ref="E1:F1"/>
    <mergeCell ref="A188:E188"/>
    <mergeCell ref="B189:E18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461</v>
      </c>
      <c r="C1" s="2" t="s">
        <v>2</v>
      </c>
      <c r="D1" s="2" t="s">
        <v>27</v>
      </c>
      <c r="F1" s="2" t="s">
        <v>84</v>
      </c>
      <c r="G1" s="2" t="s">
        <v>462</v>
      </c>
    </row>
    <row r="2" spans="1:7">
      <c r="A2" s="3" t="s">
        <v>374</v>
      </c>
    </row>
    <row r="3" spans="1:7">
      <c r="A3" s="4" t="s">
        <v>29</v>
      </c>
      <c r="C3" s="7" t="n">
        <v>55470</v>
      </c>
      <c r="D3" s="7" t="n">
        <v>53723</v>
      </c>
      <c r="F3" s="7" t="n">
        <v>53481</v>
      </c>
      <c r="G3" s="7" t="n">
        <v>20900</v>
      </c>
    </row>
    <row r="4" spans="1:7">
      <c r="A4" s="4" t="s">
        <v>463</v>
      </c>
      <c r="C4" s="5" t="n">
        <v>124905</v>
      </c>
      <c r="D4" s="5" t="n">
        <v>104811</v>
      </c>
    </row>
    <row r="5" spans="1:7">
      <c r="A5" s="4" t="s">
        <v>31</v>
      </c>
      <c r="C5" s="5" t="n">
        <v>18703</v>
      </c>
      <c r="D5" s="5" t="n">
        <v>17550</v>
      </c>
      <c r="E5" s="4" t="s">
        <v>32</v>
      </c>
    </row>
    <row r="6" spans="1:7">
      <c r="A6" s="4" t="s">
        <v>33</v>
      </c>
      <c r="C6" s="5" t="n">
        <v>24796</v>
      </c>
      <c r="D6" s="5" t="n">
        <v>13436</v>
      </c>
      <c r="E6" s="4" t="s">
        <v>32</v>
      </c>
    </row>
    <row r="7" spans="1:7">
      <c r="A7" s="4" t="s">
        <v>34</v>
      </c>
      <c r="C7" s="5" t="n">
        <v>25707</v>
      </c>
      <c r="D7" s="5" t="n">
        <v>19741</v>
      </c>
      <c r="E7" s="4" t="s">
        <v>32</v>
      </c>
    </row>
    <row r="8" spans="1:7">
      <c r="A8" s="4" t="s">
        <v>36</v>
      </c>
      <c r="C8" s="5" t="n">
        <v>332005</v>
      </c>
      <c r="D8" s="5" t="n">
        <v>305571</v>
      </c>
    </row>
    <row r="9" spans="1:7">
      <c r="A9" s="4" t="s">
        <v>37</v>
      </c>
      <c r="C9" s="5" t="n">
        <v>44527</v>
      </c>
      <c r="D9" s="5" t="n">
        <v>48187</v>
      </c>
      <c r="E9" s="4" t="s">
        <v>32</v>
      </c>
    </row>
    <row r="10" spans="1:7">
      <c r="A10" s="4" t="s">
        <v>38</v>
      </c>
      <c r="C10" s="5" t="n">
        <v>20641</v>
      </c>
      <c r="D10" s="5" t="n">
        <v>23548</v>
      </c>
    </row>
    <row r="11" spans="1:7">
      <c r="A11" s="4" t="s">
        <v>39</v>
      </c>
      <c r="C11" s="5" t="n">
        <v>266731</v>
      </c>
      <c r="D11" s="5" t="n">
        <v>270551</v>
      </c>
    </row>
    <row r="12" spans="1:7">
      <c r="A12" s="4" t="s">
        <v>40</v>
      </c>
      <c r="C12" s="5" t="n">
        <v>54705</v>
      </c>
      <c r="D12" s="5" t="n">
        <v>62781</v>
      </c>
    </row>
    <row r="13" spans="1:7">
      <c r="A13" s="4" t="s">
        <v>41</v>
      </c>
      <c r="C13" s="5" t="n">
        <v>968190</v>
      </c>
      <c r="D13" s="5" t="n">
        <v>919899</v>
      </c>
    </row>
    <row r="14" spans="1:7">
      <c r="A14" s="4" t="s">
        <v>43</v>
      </c>
      <c r="C14" s="5" t="n">
        <v>84910</v>
      </c>
      <c r="D14" s="5" t="n">
        <v>77380</v>
      </c>
    </row>
    <row r="15" spans="1:7">
      <c r="A15" s="4" t="s">
        <v>44</v>
      </c>
      <c r="C15" s="5" t="n">
        <v>58260</v>
      </c>
      <c r="D15" s="5" t="n">
        <v>31981</v>
      </c>
      <c r="E15" s="4" t="s">
        <v>45</v>
      </c>
    </row>
    <row r="16" spans="1:7">
      <c r="A16" s="4" t="s">
        <v>46</v>
      </c>
      <c r="C16" s="5" t="n">
        <v>23527</v>
      </c>
      <c r="D16" s="5" t="n">
        <v>30614</v>
      </c>
    </row>
    <row r="17" spans="1:7">
      <c r="A17" s="4" t="s">
        <v>47</v>
      </c>
      <c r="C17" s="5" t="n">
        <v>40132</v>
      </c>
      <c r="D17" s="5" t="n">
        <v>40154</v>
      </c>
      <c r="E17" s="4" t="s">
        <v>45</v>
      </c>
    </row>
    <row r="18" spans="1:7">
      <c r="A18" s="4" t="s">
        <v>464</v>
      </c>
      <c r="C18" s="5" t="n">
        <v>200174</v>
      </c>
      <c r="D18" s="5" t="n">
        <v>209192</v>
      </c>
    </row>
    <row r="19" spans="1:7">
      <c r="A19" s="4" t="s">
        <v>52</v>
      </c>
      <c r="C19" s="5" t="n">
        <v>27170</v>
      </c>
      <c r="D19" s="5" t="n">
        <v>28135</v>
      </c>
    </row>
    <row r="20" spans="1:7">
      <c r="A20" s="4" t="s">
        <v>53</v>
      </c>
      <c r="C20" s="5" t="n">
        <v>49825</v>
      </c>
      <c r="D20" s="5" t="n">
        <v>52858</v>
      </c>
    </row>
    <row r="21" spans="1:7">
      <c r="A21" s="4" t="s">
        <v>54</v>
      </c>
      <c r="C21" s="5" t="n">
        <v>483998</v>
      </c>
      <c r="D21" s="5" t="n">
        <v>470314</v>
      </c>
    </row>
    <row r="22" spans="1:7">
      <c r="A22" s="4" t="s">
        <v>57</v>
      </c>
      <c r="C22" s="5" t="n">
        <v>6128</v>
      </c>
      <c r="D22" s="5" t="n">
        <v>6648</v>
      </c>
    </row>
    <row r="23" spans="1:7">
      <c r="A23" s="4" t="s">
        <v>465</v>
      </c>
      <c r="C23" s="5" t="n">
        <v>478064</v>
      </c>
      <c r="D23" s="5" t="n">
        <v>442937</v>
      </c>
      <c r="E23" s="4" t="s">
        <v>49</v>
      </c>
      <c r="F23" s="7" t="n">
        <v>468494</v>
      </c>
      <c r="G23" s="7" t="n">
        <v>370638</v>
      </c>
    </row>
    <row r="24" spans="1:7">
      <c r="A24" s="4" t="s">
        <v>69</v>
      </c>
      <c r="C24" s="7" t="n">
        <v>968190</v>
      </c>
      <c r="D24" s="5" t="n">
        <v>919899</v>
      </c>
    </row>
    <row r="25" spans="1:7">
      <c r="A25" s="4" t="s">
        <v>466</v>
      </c>
    </row>
    <row r="26" spans="1:7">
      <c r="A26" s="3" t="s">
        <v>374</v>
      </c>
    </row>
    <row r="27" spans="1:7">
      <c r="A27" s="4" t="s">
        <v>29</v>
      </c>
      <c r="D27" s="5" t="n">
        <v>53723</v>
      </c>
    </row>
    <row r="28" spans="1:7">
      <c r="A28" s="4" t="s">
        <v>463</v>
      </c>
      <c r="D28" s="5" t="n">
        <v>104811</v>
      </c>
    </row>
    <row r="29" spans="1:7">
      <c r="A29" s="4" t="s">
        <v>31</v>
      </c>
      <c r="B29" s="4" t="s">
        <v>32</v>
      </c>
      <c r="D29" s="5" t="n">
        <v>30372</v>
      </c>
    </row>
    <row r="30" spans="1:7">
      <c r="A30" s="4" t="s">
        <v>34</v>
      </c>
      <c r="B30" s="4" t="s">
        <v>32</v>
      </c>
      <c r="D30" s="5" t="n">
        <v>21030</v>
      </c>
    </row>
    <row r="31" spans="1:7">
      <c r="A31" s="4" t="s">
        <v>36</v>
      </c>
      <c r="D31" s="5" t="n">
        <v>305571</v>
      </c>
    </row>
    <row r="32" spans="1:7">
      <c r="A32" s="4" t="s">
        <v>37</v>
      </c>
      <c r="B32" s="4" t="s">
        <v>32</v>
      </c>
      <c r="D32" s="5" t="n">
        <v>47512</v>
      </c>
    </row>
    <row r="33" spans="1:7">
      <c r="A33" s="4" t="s">
        <v>38</v>
      </c>
      <c r="D33" s="5" t="n">
        <v>23548</v>
      </c>
    </row>
    <row r="34" spans="1:7">
      <c r="A34" s="4" t="s">
        <v>39</v>
      </c>
      <c r="D34" s="5" t="n">
        <v>270551</v>
      </c>
    </row>
    <row r="35" spans="1:7">
      <c r="A35" s="4" t="s">
        <v>40</v>
      </c>
      <c r="D35" s="5" t="n">
        <v>62781</v>
      </c>
    </row>
    <row r="36" spans="1:7">
      <c r="A36" s="4" t="s">
        <v>41</v>
      </c>
      <c r="D36" s="5" t="n">
        <v>919899</v>
      </c>
    </row>
    <row r="37" spans="1:7">
      <c r="A37" s="4" t="s">
        <v>43</v>
      </c>
      <c r="D37" s="5" t="n">
        <v>77380</v>
      </c>
    </row>
    <row r="38" spans="1:7">
      <c r="A38" s="4" t="s">
        <v>467</v>
      </c>
      <c r="B38" s="4" t="s">
        <v>45</v>
      </c>
      <c r="D38" s="5" t="n">
        <v>33415</v>
      </c>
    </row>
    <row r="39" spans="1:7">
      <c r="A39" s="4" t="s">
        <v>46</v>
      </c>
      <c r="D39" s="5" t="n">
        <v>30614</v>
      </c>
    </row>
    <row r="40" spans="1:7">
      <c r="A40" s="4" t="s">
        <v>47</v>
      </c>
      <c r="B40" s="4" t="s">
        <v>45</v>
      </c>
      <c r="D40" s="5" t="n">
        <v>38720</v>
      </c>
    </row>
    <row r="41" spans="1:7">
      <c r="A41" s="4" t="s">
        <v>464</v>
      </c>
      <c r="D41" s="5" t="n">
        <v>209192</v>
      </c>
    </row>
    <row r="42" spans="1:7">
      <c r="A42" s="4" t="s">
        <v>52</v>
      </c>
      <c r="D42" s="5" t="n">
        <v>28135</v>
      </c>
    </row>
    <row r="43" spans="1:7">
      <c r="A43" s="4" t="s">
        <v>53</v>
      </c>
      <c r="D43" s="5" t="n">
        <v>52858</v>
      </c>
    </row>
    <row r="44" spans="1:7">
      <c r="A44" s="4" t="s">
        <v>54</v>
      </c>
      <c r="D44" s="5" t="n">
        <v>470314</v>
      </c>
    </row>
    <row r="45" spans="1:7">
      <c r="A45" s="4" t="s">
        <v>57</v>
      </c>
      <c r="D45" s="5" t="n">
        <v>6648</v>
      </c>
    </row>
    <row r="46" spans="1:7">
      <c r="A46" s="4" t="s">
        <v>465</v>
      </c>
      <c r="B46" s="4" t="s">
        <v>49</v>
      </c>
      <c r="D46" s="5" t="n">
        <v>442937</v>
      </c>
    </row>
    <row r="47" spans="1:7">
      <c r="A47" s="4" t="s">
        <v>69</v>
      </c>
      <c r="D47" s="5" t="n">
        <v>919899</v>
      </c>
    </row>
    <row r="48" spans="1:7">
      <c r="A48" s="4" t="s">
        <v>468</v>
      </c>
    </row>
    <row r="49" spans="1:7">
      <c r="A49" s="3" t="s">
        <v>374</v>
      </c>
    </row>
    <row r="50" spans="1:7">
      <c r="A50" s="4" t="s">
        <v>31</v>
      </c>
      <c r="B50" s="4" t="s">
        <v>32</v>
      </c>
      <c r="D50" s="5" t="n">
        <v>-12822</v>
      </c>
    </row>
    <row r="51" spans="1:7">
      <c r="A51" s="4" t="s">
        <v>33</v>
      </c>
      <c r="B51" s="4" t="s">
        <v>32</v>
      </c>
      <c r="D51" s="5" t="n">
        <v>13436</v>
      </c>
    </row>
    <row r="52" spans="1:7">
      <c r="A52" s="4" t="s">
        <v>34</v>
      </c>
      <c r="B52" s="4" t="s">
        <v>32</v>
      </c>
      <c r="D52" s="5" t="n">
        <v>-1289</v>
      </c>
    </row>
    <row r="53" spans="1:7">
      <c r="A53" s="4" t="s">
        <v>37</v>
      </c>
      <c r="B53" s="4" t="s">
        <v>32</v>
      </c>
      <c r="D53" s="5" t="n">
        <v>675</v>
      </c>
    </row>
    <row r="54" spans="1:7">
      <c r="A54" s="4" t="s">
        <v>467</v>
      </c>
      <c r="B54" s="4" t="s">
        <v>45</v>
      </c>
      <c r="D54" s="5" t="n">
        <v>-33415</v>
      </c>
    </row>
    <row r="55" spans="1:7">
      <c r="A55" s="4" t="s">
        <v>44</v>
      </c>
      <c r="B55" s="4" t="s">
        <v>45</v>
      </c>
      <c r="D55" s="5" t="n">
        <v>31981</v>
      </c>
    </row>
    <row r="56" spans="1:7">
      <c r="A56" s="4" t="s">
        <v>47</v>
      </c>
      <c r="B56" s="4" t="s">
        <v>45</v>
      </c>
      <c r="D56" s="7" t="n">
        <v>1434</v>
      </c>
    </row>
    <row r="57" spans="1:7"/>
    <row r="58" spans="1:7">
      <c r="A58" s="4" t="s">
        <v>32</v>
      </c>
      <c r="B58" s="4" t="s">
        <v>70</v>
      </c>
    </row>
    <row r="59" spans="1:7">
      <c r="A59" s="4" t="s">
        <v>45</v>
      </c>
      <c r="B59" s="4" t="s">
        <v>71</v>
      </c>
    </row>
    <row r="60" spans="1:7">
      <c r="A60" s="4" t="s">
        <v>49</v>
      </c>
      <c r="B60" s="4" t="s">
        <v>73</v>
      </c>
    </row>
  </sheetData>
  <mergeCells count="6">
    <mergeCell ref="A1:B1"/>
    <mergeCell ref="D1:E1"/>
    <mergeCell ref="A57:F57"/>
    <mergeCell ref="B58:F58"/>
    <mergeCell ref="B59:F59"/>
    <mergeCell ref="B60:F6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69</v>
      </c>
      <c r="B1" s="2" t="s">
        <v>2</v>
      </c>
      <c r="C1" s="2" t="s">
        <v>27</v>
      </c>
    </row>
    <row r="2" spans="1:4">
      <c r="A2" s="3" t="s">
        <v>374</v>
      </c>
    </row>
    <row r="3" spans="1:4">
      <c r="A3" s="4" t="s">
        <v>470</v>
      </c>
      <c r="B3" s="7" t="n">
        <v>58260</v>
      </c>
      <c r="C3" s="7" t="n">
        <v>31981</v>
      </c>
      <c r="D3" s="4" t="s">
        <v>32</v>
      </c>
    </row>
    <row r="4" spans="1:4">
      <c r="A4" s="4" t="s">
        <v>259</v>
      </c>
    </row>
    <row r="5" spans="1:4">
      <c r="A5" s="3" t="s">
        <v>374</v>
      </c>
    </row>
    <row r="6" spans="1:4">
      <c r="A6" s="4" t="s">
        <v>471</v>
      </c>
      <c r="C6" s="5" t="n">
        <v>700</v>
      </c>
    </row>
    <row r="7" spans="1:4">
      <c r="A7" s="4" t="s">
        <v>472</v>
      </c>
    </row>
    <row r="8" spans="1:4">
      <c r="A8" s="3" t="s">
        <v>374</v>
      </c>
    </row>
    <row r="9" spans="1:4">
      <c r="A9" s="4" t="s">
        <v>470</v>
      </c>
      <c r="C9" s="7" t="n">
        <v>33400</v>
      </c>
    </row>
    <row r="10" spans="1:4">
      <c r="A10" s="4" t="s">
        <v>473</v>
      </c>
    </row>
    <row r="11" spans="1:4">
      <c r="A11" s="3" t="s">
        <v>374</v>
      </c>
    </row>
    <row r="12" spans="1:4">
      <c r="A12" s="4" t="s">
        <v>474</v>
      </c>
      <c r="B12" s="7" t="n">
        <v>4400</v>
      </c>
    </row>
    <row r="13" spans="1:4"/>
    <row r="14" spans="1:4">
      <c r="A14" s="4" t="s">
        <v>32</v>
      </c>
      <c r="B14" s="4" t="s">
        <v>71</v>
      </c>
    </row>
  </sheetData>
  <mergeCells count="3">
    <mergeCell ref="C1:D1"/>
    <mergeCell ref="A13:D13"/>
    <mergeCell ref="B14:D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83</v>
      </c>
      <c r="D1" s="2" t="s">
        <v>1</v>
      </c>
    </row>
    <row r="2" spans="1:5">
      <c r="B2" s="2" t="s">
        <v>2</v>
      </c>
      <c r="C2" s="2" t="s">
        <v>84</v>
      </c>
      <c r="D2" s="2" t="s">
        <v>2</v>
      </c>
      <c r="E2" s="2" t="s">
        <v>84</v>
      </c>
    </row>
    <row r="3" spans="1:5">
      <c r="A3" s="3" t="s">
        <v>476</v>
      </c>
    </row>
    <row r="4" spans="1:5">
      <c r="A4" s="4" t="s">
        <v>477</v>
      </c>
      <c r="B4" s="7" t="n">
        <v>2294</v>
      </c>
      <c r="C4" s="7" t="n">
        <v>4737</v>
      </c>
      <c r="D4" s="7" t="n">
        <v>5056</v>
      </c>
      <c r="E4" s="7" t="n">
        <v>9484</v>
      </c>
    </row>
    <row r="5" spans="1:5">
      <c r="A5" s="4" t="s">
        <v>478</v>
      </c>
      <c r="B5" s="5" t="n">
        <v>-580</v>
      </c>
      <c r="C5" s="5" t="n">
        <v>-1752</v>
      </c>
      <c r="D5" s="5" t="n">
        <v>-1276</v>
      </c>
      <c r="E5" s="5" t="n">
        <v>-3524</v>
      </c>
    </row>
    <row r="6" spans="1:5">
      <c r="A6" s="4" t="s">
        <v>479</v>
      </c>
      <c r="B6" s="5" t="n">
        <v>1714</v>
      </c>
      <c r="C6" s="5" t="n">
        <v>2985</v>
      </c>
      <c r="D6" s="5" t="n">
        <v>3780</v>
      </c>
      <c r="E6" s="5" t="n">
        <v>5960</v>
      </c>
    </row>
    <row r="7" spans="1:5">
      <c r="A7" s="4" t="s">
        <v>480</v>
      </c>
    </row>
    <row r="8" spans="1:5">
      <c r="A8" s="3" t="s">
        <v>476</v>
      </c>
    </row>
    <row r="9" spans="1:5">
      <c r="A9" s="4" t="s">
        <v>477</v>
      </c>
      <c r="B9" s="5" t="n">
        <v>1607</v>
      </c>
      <c r="C9" s="5" t="n">
        <v>3941</v>
      </c>
      <c r="D9" s="5" t="n">
        <v>3125</v>
      </c>
      <c r="E9" s="5" t="n">
        <v>7184</v>
      </c>
    </row>
    <row r="10" spans="1:5">
      <c r="A10" s="4" t="s">
        <v>481</v>
      </c>
    </row>
    <row r="11" spans="1:5">
      <c r="A11" s="3" t="s">
        <v>476</v>
      </c>
    </row>
    <row r="12" spans="1:5">
      <c r="A12" s="4" t="s">
        <v>477</v>
      </c>
      <c r="B12" s="5" t="n">
        <v>609</v>
      </c>
      <c r="C12" s="5" t="n">
        <v>672</v>
      </c>
      <c r="D12" s="5" t="n">
        <v>1779</v>
      </c>
      <c r="E12" s="5" t="n">
        <v>2069</v>
      </c>
    </row>
    <row r="13" spans="1:5">
      <c r="A13" s="4" t="s">
        <v>482</v>
      </c>
    </row>
    <row r="14" spans="1:5">
      <c r="A14" s="3" t="s">
        <v>476</v>
      </c>
    </row>
    <row r="15" spans="1:5">
      <c r="A15" s="4" t="s">
        <v>477</v>
      </c>
      <c r="B15" s="7" t="n">
        <v>78</v>
      </c>
      <c r="C15" s="7" t="n">
        <v>124</v>
      </c>
      <c r="D15" s="7" t="n">
        <v>152</v>
      </c>
      <c r="E15" s="7" t="n">
        <v>2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4</v>
      </c>
    </row>
    <row r="3" spans="1:3">
      <c r="A3" s="3" t="s">
        <v>132</v>
      </c>
    </row>
    <row r="4" spans="1:3">
      <c r="A4" s="4" t="s">
        <v>100</v>
      </c>
      <c r="B4" s="7" t="n">
        <v>52093</v>
      </c>
      <c r="C4" s="7" t="n">
        <v>80128</v>
      </c>
    </row>
    <row r="5" spans="1:3">
      <c r="A5" s="3" t="s">
        <v>133</v>
      </c>
    </row>
    <row r="6" spans="1:3">
      <c r="A6" s="4" t="s">
        <v>134</v>
      </c>
      <c r="B6" s="5" t="n">
        <v>44364</v>
      </c>
      <c r="C6" s="5" t="n">
        <v>42499</v>
      </c>
    </row>
    <row r="7" spans="1:3">
      <c r="A7" s="4" t="s">
        <v>38</v>
      </c>
      <c r="B7" s="5" t="n">
        <v>3182</v>
      </c>
      <c r="C7" s="5" t="n">
        <v>318</v>
      </c>
    </row>
    <row r="8" spans="1:3">
      <c r="A8" s="4" t="s">
        <v>135</v>
      </c>
      <c r="B8" s="5" t="n">
        <v>-403</v>
      </c>
      <c r="C8" s="5" t="n">
        <v>408</v>
      </c>
    </row>
    <row r="9" spans="1:3">
      <c r="A9" s="4" t="s">
        <v>93</v>
      </c>
      <c r="B9" s="5" t="n">
        <v>999</v>
      </c>
      <c r="C9" s="5" t="n">
        <v>817</v>
      </c>
    </row>
    <row r="10" spans="1:3">
      <c r="A10" s="4" t="s">
        <v>94</v>
      </c>
      <c r="B10" s="5" t="n">
        <v>-35</v>
      </c>
      <c r="C10" s="5" t="n">
        <v>-29098</v>
      </c>
    </row>
    <row r="11" spans="1:3">
      <c r="A11" s="4" t="s">
        <v>136</v>
      </c>
      <c r="B11" s="5" t="n">
        <v>-135</v>
      </c>
      <c r="C11" s="5" t="n">
        <v>465</v>
      </c>
    </row>
    <row r="12" spans="1:3">
      <c r="A12" s="4" t="s">
        <v>137</v>
      </c>
      <c r="B12" s="5" t="n">
        <v>5056</v>
      </c>
      <c r="C12" s="5" t="n">
        <v>9484</v>
      </c>
    </row>
    <row r="13" spans="1:3">
      <c r="A13" s="4" t="s">
        <v>138</v>
      </c>
      <c r="B13" s="5" t="n">
        <v>3553</v>
      </c>
      <c r="C13" s="5" t="n">
        <v>3603</v>
      </c>
    </row>
    <row r="14" spans="1:3">
      <c r="A14" s="3" t="s">
        <v>139</v>
      </c>
    </row>
    <row r="15" spans="1:3">
      <c r="A15" s="4" t="s">
        <v>140</v>
      </c>
      <c r="B15" s="5" t="n">
        <v>-21289</v>
      </c>
      <c r="C15" s="5" t="n">
        <v>-25966</v>
      </c>
    </row>
    <row r="16" spans="1:3">
      <c r="A16" s="4" t="s">
        <v>31</v>
      </c>
      <c r="B16" s="5" t="n">
        <v>-2792</v>
      </c>
      <c r="C16" s="5" t="n">
        <v>-726</v>
      </c>
    </row>
    <row r="17" spans="1:3">
      <c r="A17" s="4" t="s">
        <v>33</v>
      </c>
      <c r="B17" s="5" t="n">
        <v>-11928</v>
      </c>
      <c r="C17" s="5" t="n">
        <v>-6122</v>
      </c>
    </row>
    <row r="18" spans="1:3">
      <c r="A18" s="4" t="s">
        <v>43</v>
      </c>
      <c r="B18" s="5" t="n">
        <v>12972</v>
      </c>
      <c r="C18" s="5" t="n">
        <v>18998</v>
      </c>
    </row>
    <row r="19" spans="1:3">
      <c r="A19" s="4" t="s">
        <v>141</v>
      </c>
      <c r="B19" s="5" t="n">
        <v>-1330</v>
      </c>
      <c r="C19" s="5" t="n">
        <v>-1748</v>
      </c>
    </row>
    <row r="20" spans="1:3">
      <c r="A20" s="4" t="s">
        <v>46</v>
      </c>
      <c r="B20" s="5" t="n">
        <v>-12275</v>
      </c>
      <c r="C20" s="5" t="n">
        <v>-7455</v>
      </c>
    </row>
    <row r="21" spans="1:3">
      <c r="A21" s="4" t="s">
        <v>44</v>
      </c>
      <c r="B21" s="5" t="n">
        <v>28045</v>
      </c>
      <c r="C21" s="5" t="n">
        <v>9742</v>
      </c>
    </row>
    <row r="22" spans="1:3">
      <c r="A22" s="4" t="s">
        <v>142</v>
      </c>
      <c r="B22" s="5" t="n">
        <v>-9580</v>
      </c>
      <c r="C22" s="5" t="n">
        <v>16058</v>
      </c>
    </row>
    <row r="23" spans="1:3">
      <c r="A23" s="4" t="s">
        <v>143</v>
      </c>
      <c r="B23" s="5" t="n">
        <v>11113</v>
      </c>
      <c r="C23" s="5" t="n">
        <v>3238</v>
      </c>
    </row>
    <row r="24" spans="1:3">
      <c r="A24" s="4" t="s">
        <v>144</v>
      </c>
      <c r="B24" s="5" t="n">
        <v>101610</v>
      </c>
      <c r="C24" s="5" t="n">
        <v>114643</v>
      </c>
    </row>
    <row r="25" spans="1:3">
      <c r="A25" s="3" t="s">
        <v>145</v>
      </c>
    </row>
    <row r="26" spans="1:3">
      <c r="A26" s="4" t="s">
        <v>146</v>
      </c>
      <c r="B26" s="5" t="n">
        <v>-69596</v>
      </c>
      <c r="C26" s="5" t="n">
        <v>-39493</v>
      </c>
    </row>
    <row r="27" spans="1:3">
      <c r="A27" s="4" t="s">
        <v>147</v>
      </c>
      <c r="C27" s="5" t="n">
        <v>31570</v>
      </c>
    </row>
    <row r="28" spans="1:3">
      <c r="A28" s="4" t="s">
        <v>148</v>
      </c>
      <c r="C28" s="5" t="n">
        <v>-1661</v>
      </c>
    </row>
    <row r="29" spans="1:3">
      <c r="A29" s="4" t="s">
        <v>149</v>
      </c>
      <c r="B29" s="5" t="n">
        <v>1320</v>
      </c>
      <c r="C29" s="5" t="n">
        <v>734</v>
      </c>
    </row>
    <row r="30" spans="1:3">
      <c r="A30" s="4" t="s">
        <v>150</v>
      </c>
      <c r="B30" s="5" t="n">
        <v>-68276</v>
      </c>
      <c r="C30" s="5" t="n">
        <v>-8850</v>
      </c>
    </row>
    <row r="31" spans="1:3">
      <c r="A31" s="3" t="s">
        <v>151</v>
      </c>
    </row>
    <row r="32" spans="1:3">
      <c r="A32" s="4" t="s">
        <v>152</v>
      </c>
      <c r="B32" s="5" t="n">
        <v>101336</v>
      </c>
      <c r="C32" s="5" t="n">
        <v>60574</v>
      </c>
    </row>
    <row r="33" spans="1:3">
      <c r="A33" s="4" t="s">
        <v>153</v>
      </c>
      <c r="B33" s="5" t="n">
        <v>-113429</v>
      </c>
      <c r="C33" s="5" t="n">
        <v>-128808</v>
      </c>
    </row>
    <row r="34" spans="1:3">
      <c r="A34" s="4" t="s">
        <v>154</v>
      </c>
      <c r="B34" s="5" t="n">
        <v>-6128</v>
      </c>
      <c r="C34" s="5" t="n">
        <v>-6119</v>
      </c>
    </row>
    <row r="35" spans="1:3">
      <c r="A35" s="4" t="s">
        <v>155</v>
      </c>
      <c r="C35" s="5" t="n">
        <v>-5</v>
      </c>
    </row>
    <row r="36" spans="1:3">
      <c r="A36" s="4" t="s">
        <v>156</v>
      </c>
      <c r="B36" s="5" t="n">
        <v>-10240</v>
      </c>
      <c r="C36" s="5" t="n">
        <v>-1272</v>
      </c>
    </row>
    <row r="37" spans="1:3">
      <c r="A37" s="4" t="s">
        <v>157</v>
      </c>
      <c r="B37" s="5" t="n">
        <v>84</v>
      </c>
    </row>
    <row r="38" spans="1:3">
      <c r="A38" s="4" t="s">
        <v>158</v>
      </c>
      <c r="B38" s="5" t="n">
        <v>-28377</v>
      </c>
      <c r="C38" s="5" t="n">
        <v>-75630</v>
      </c>
    </row>
    <row r="39" spans="1:3">
      <c r="A39" s="4" t="s">
        <v>159</v>
      </c>
      <c r="B39" s="5" t="n">
        <v>-3210</v>
      </c>
      <c r="C39" s="5" t="n">
        <v>2418</v>
      </c>
    </row>
    <row r="40" spans="1:3">
      <c r="A40" s="4" t="s">
        <v>160</v>
      </c>
      <c r="B40" s="5" t="n">
        <v>1747</v>
      </c>
      <c r="C40" s="5" t="n">
        <v>32581</v>
      </c>
    </row>
    <row r="41" spans="1:3">
      <c r="A41" s="4" t="s">
        <v>161</v>
      </c>
      <c r="B41" s="5" t="n">
        <v>53723</v>
      </c>
      <c r="C41" s="5" t="n">
        <v>20900</v>
      </c>
    </row>
    <row r="42" spans="1:3">
      <c r="A42" s="4" t="s">
        <v>162</v>
      </c>
      <c r="B42" s="7" t="n">
        <v>55470</v>
      </c>
      <c r="C42" s="7" t="n">
        <v>534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24"/>
    <col customWidth="1" max="9" min="9" width="14"/>
    <col customWidth="1" max="10" min="10" width="14"/>
    <col customWidth="1" max="11" min="11" width="14"/>
  </cols>
  <sheetData>
    <row r="1" spans="1:11">
      <c r="A1" s="1" t="s">
        <v>483</v>
      </c>
      <c r="B1" s="2" t="s">
        <v>484</v>
      </c>
      <c r="F1" s="2" t="s">
        <v>83</v>
      </c>
      <c r="H1" s="2" t="s">
        <v>1</v>
      </c>
    </row>
    <row r="2" spans="1:11">
      <c r="B2" s="2" t="s">
        <v>485</v>
      </c>
      <c r="C2" s="2" t="s">
        <v>486</v>
      </c>
      <c r="D2" s="2" t="s">
        <v>487</v>
      </c>
      <c r="E2" s="2" t="s">
        <v>488</v>
      </c>
      <c r="F2" s="2" t="s">
        <v>2</v>
      </c>
      <c r="G2" s="2" t="s">
        <v>84</v>
      </c>
      <c r="H2" s="2" t="s">
        <v>2</v>
      </c>
      <c r="I2" s="2" t="s">
        <v>84</v>
      </c>
      <c r="J2" s="2" t="s">
        <v>27</v>
      </c>
      <c r="K2" s="2" t="s">
        <v>489</v>
      </c>
    </row>
    <row r="3" spans="1:11">
      <c r="A3" s="3" t="s">
        <v>490</v>
      </c>
    </row>
    <row r="4" spans="1:11">
      <c r="A4" s="4" t="s">
        <v>491</v>
      </c>
      <c r="H4" s="5" t="n">
        <v>21767</v>
      </c>
      <c r="I4" s="5" t="n">
        <v>26916</v>
      </c>
    </row>
    <row r="5" spans="1:11">
      <c r="A5" s="4" t="s">
        <v>492</v>
      </c>
      <c r="H5" s="7" t="n">
        <v>1200000</v>
      </c>
      <c r="I5" s="7" t="n">
        <v>1300000</v>
      </c>
    </row>
    <row r="6" spans="1:11">
      <c r="A6" s="4" t="s">
        <v>493</v>
      </c>
    </row>
    <row r="7" spans="1:11">
      <c r="A7" s="3" t="s">
        <v>490</v>
      </c>
    </row>
    <row r="8" spans="1:11">
      <c r="A8" s="4" t="s">
        <v>494</v>
      </c>
      <c r="H8" s="4" t="s">
        <v>495</v>
      </c>
    </row>
    <row r="9" spans="1:11">
      <c r="A9" s="4" t="s">
        <v>496</v>
      </c>
      <c r="K9" s="5" t="n">
        <v>1750000</v>
      </c>
    </row>
    <row r="10" spans="1:11">
      <c r="A10" s="4" t="s">
        <v>497</v>
      </c>
      <c r="F10" s="5" t="n">
        <v>1666111</v>
      </c>
      <c r="H10" s="5" t="n">
        <v>1666111</v>
      </c>
    </row>
    <row r="11" spans="1:11">
      <c r="A11" s="4" t="s">
        <v>498</v>
      </c>
    </row>
    <row r="12" spans="1:11">
      <c r="A12" s="3" t="s">
        <v>490</v>
      </c>
    </row>
    <row r="13" spans="1:11">
      <c r="A13" s="4" t="s">
        <v>499</v>
      </c>
      <c r="H13" s="4" t="s">
        <v>500</v>
      </c>
    </row>
    <row r="14" spans="1:11">
      <c r="A14" s="4" t="s">
        <v>501</v>
      </c>
    </row>
    <row r="15" spans="1:11">
      <c r="A15" s="3" t="s">
        <v>490</v>
      </c>
    </row>
    <row r="16" spans="1:11">
      <c r="A16" s="4" t="s">
        <v>502</v>
      </c>
      <c r="H16" s="7" t="n">
        <v>4000000</v>
      </c>
    </row>
    <row r="17" spans="1:11">
      <c r="A17" s="4" t="s">
        <v>503</v>
      </c>
      <c r="H17" s="5" t="n">
        <v>1600000</v>
      </c>
    </row>
    <row r="18" spans="1:11">
      <c r="A18" s="4" t="s">
        <v>504</v>
      </c>
      <c r="F18" s="7" t="n">
        <v>7600000</v>
      </c>
      <c r="H18" s="5" t="n">
        <v>7600000</v>
      </c>
      <c r="J18" s="7" t="n">
        <v>11000000</v>
      </c>
    </row>
    <row r="19" spans="1:11">
      <c r="A19" s="4" t="s">
        <v>505</v>
      </c>
      <c r="B19" s="7" t="n">
        <v>5900000</v>
      </c>
      <c r="D19" s="7" t="n">
        <v>3700000</v>
      </c>
    </row>
    <row r="20" spans="1:11">
      <c r="A20" s="4" t="s">
        <v>506</v>
      </c>
    </row>
    <row r="21" spans="1:11">
      <c r="A21" s="3" t="s">
        <v>490</v>
      </c>
    </row>
    <row r="22" spans="1:11">
      <c r="A22" s="4" t="s">
        <v>507</v>
      </c>
      <c r="F22" s="5" t="n">
        <v>3100000</v>
      </c>
      <c r="H22" s="7" t="n">
        <v>3100000</v>
      </c>
    </row>
    <row r="23" spans="1:11">
      <c r="A23" s="4" t="s">
        <v>508</v>
      </c>
      <c r="H23" s="4" t="s">
        <v>509</v>
      </c>
    </row>
    <row r="24" spans="1:11">
      <c r="A24" s="4" t="s">
        <v>491</v>
      </c>
      <c r="H24" s="5" t="n">
        <v>21767</v>
      </c>
      <c r="I24" s="5" t="n">
        <v>26916</v>
      </c>
    </row>
    <row r="25" spans="1:11">
      <c r="A25" s="4" t="s">
        <v>492</v>
      </c>
      <c r="H25" s="7" t="n">
        <v>1200000</v>
      </c>
      <c r="I25" s="7" t="n">
        <v>1300000</v>
      </c>
    </row>
    <row r="26" spans="1:11">
      <c r="A26" s="4" t="s">
        <v>510</v>
      </c>
    </row>
    <row r="27" spans="1:11">
      <c r="A27" s="3" t="s">
        <v>490</v>
      </c>
    </row>
    <row r="28" spans="1:11">
      <c r="A28" s="4" t="s">
        <v>505</v>
      </c>
      <c r="C28" s="7" t="n">
        <v>200000</v>
      </c>
      <c r="E28" s="7" t="n">
        <v>300000</v>
      </c>
    </row>
    <row r="29" spans="1:11">
      <c r="A29" s="4" t="s">
        <v>511</v>
      </c>
      <c r="F29" s="5" t="n">
        <v>400000</v>
      </c>
      <c r="H29" s="5" t="n">
        <v>400000</v>
      </c>
      <c r="J29" s="7" t="n">
        <v>500000</v>
      </c>
    </row>
    <row r="30" spans="1:11">
      <c r="A30" s="4" t="s">
        <v>213</v>
      </c>
    </row>
    <row r="31" spans="1:11">
      <c r="A31" s="3" t="s">
        <v>490</v>
      </c>
    </row>
    <row r="32" spans="1:11">
      <c r="A32" s="4" t="s">
        <v>477</v>
      </c>
      <c r="F32" s="7" t="n">
        <v>0</v>
      </c>
      <c r="G32" s="7" t="n">
        <v>0</v>
      </c>
      <c r="H32" s="7" t="n">
        <v>0</v>
      </c>
      <c r="I32" s="7" t="n">
        <v>0</v>
      </c>
    </row>
  </sheetData>
  <mergeCells count="4">
    <mergeCell ref="A1:A2"/>
    <mergeCell ref="B1:E1"/>
    <mergeCell ref="F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512</v>
      </c>
      <c r="B1" s="2" t="s">
        <v>1</v>
      </c>
    </row>
    <row r="2" spans="1:2">
      <c r="B2" s="2" t="s">
        <v>513</v>
      </c>
    </row>
    <row r="3" spans="1:2">
      <c r="A3" s="4" t="s">
        <v>480</v>
      </c>
    </row>
    <row r="4" spans="1:2">
      <c r="A4" s="3" t="s">
        <v>514</v>
      </c>
    </row>
    <row r="5" spans="1:2">
      <c r="A5" s="4" t="s">
        <v>515</v>
      </c>
      <c r="B5" s="5" t="n">
        <v>239338</v>
      </c>
    </row>
    <row r="6" spans="1:2">
      <c r="A6" s="4" t="s">
        <v>516</v>
      </c>
      <c r="B6" s="5" t="n">
        <v>76925</v>
      </c>
    </row>
    <row r="7" spans="1:2">
      <c r="A7" s="4" t="s">
        <v>517</v>
      </c>
      <c r="B7" s="5" t="n">
        <v>-75761</v>
      </c>
    </row>
    <row r="8" spans="1:2">
      <c r="A8" s="4" t="s">
        <v>518</v>
      </c>
      <c r="B8" s="5" t="n">
        <v>-693</v>
      </c>
    </row>
    <row r="9" spans="1:2">
      <c r="A9" s="4" t="s">
        <v>519</v>
      </c>
      <c r="B9" s="5" t="n">
        <v>239809</v>
      </c>
    </row>
    <row r="10" spans="1:2">
      <c r="A10" s="3" t="s">
        <v>520</v>
      </c>
    </row>
    <row r="11" spans="1:2">
      <c r="A11" s="4" t="s">
        <v>521</v>
      </c>
      <c r="B11" s="8" t="n">
        <v>32.8</v>
      </c>
    </row>
    <row r="12" spans="1:2">
      <c r="A12" s="4" t="s">
        <v>522</v>
      </c>
      <c r="B12" s="9" t="n">
        <v>52.03</v>
      </c>
    </row>
    <row r="13" spans="1:2">
      <c r="A13" s="4" t="s">
        <v>523</v>
      </c>
      <c r="B13" s="9" t="n">
        <v>27.29</v>
      </c>
    </row>
    <row r="14" spans="1:2">
      <c r="A14" s="4" t="s">
        <v>524</v>
      </c>
      <c r="B14" s="9" t="n">
        <v>51.22</v>
      </c>
    </row>
    <row r="15" spans="1:2">
      <c r="A15" s="4" t="s">
        <v>525</v>
      </c>
      <c r="B15" s="8" t="n">
        <v>40.65</v>
      </c>
    </row>
    <row r="16" spans="1:2">
      <c r="A16" s="4" t="s">
        <v>526</v>
      </c>
    </row>
    <row r="17" spans="1:2">
      <c r="A17" s="3" t="s">
        <v>514</v>
      </c>
    </row>
    <row r="18" spans="1:2">
      <c r="A18" s="4" t="s">
        <v>515</v>
      </c>
      <c r="B18" s="5" t="n">
        <v>206899</v>
      </c>
    </row>
    <row r="19" spans="1:2">
      <c r="A19" s="4" t="s">
        <v>516</v>
      </c>
      <c r="B19" s="5" t="n">
        <v>49608</v>
      </c>
    </row>
    <row r="20" spans="1:2">
      <c r="A20" s="4" t="s">
        <v>517</v>
      </c>
      <c r="B20" s="5" t="n">
        <v>-72934</v>
      </c>
    </row>
    <row r="21" spans="1:2">
      <c r="A21" s="4" t="s">
        <v>518</v>
      </c>
      <c r="B21" s="5" t="n">
        <v>-6500</v>
      </c>
    </row>
    <row r="22" spans="1:2">
      <c r="A22" s="4" t="s">
        <v>519</v>
      </c>
      <c r="B22" s="5" t="n">
        <v>177073</v>
      </c>
    </row>
    <row r="23" spans="1:2">
      <c r="A23" s="3" t="s">
        <v>520</v>
      </c>
    </row>
    <row r="24" spans="1:2">
      <c r="A24" s="4" t="s">
        <v>521</v>
      </c>
      <c r="B24" s="8" t="n">
        <v>33.16</v>
      </c>
    </row>
    <row r="25" spans="1:2">
      <c r="A25" s="4" t="s">
        <v>522</v>
      </c>
      <c r="B25" s="9" t="n">
        <v>52.34</v>
      </c>
    </row>
    <row r="26" spans="1:2">
      <c r="A26" s="4" t="s">
        <v>523</v>
      </c>
      <c r="B26" s="9" t="n">
        <v>27.41</v>
      </c>
    </row>
    <row r="27" spans="1:2">
      <c r="A27" s="4" t="s">
        <v>524</v>
      </c>
      <c r="B27" s="9" t="n">
        <v>39.95</v>
      </c>
    </row>
    <row r="28" spans="1:2">
      <c r="A28" s="4" t="s">
        <v>525</v>
      </c>
      <c r="B28" s="8" t="n">
        <v>40.66</v>
      </c>
    </row>
    <row r="29" spans="1:2">
      <c r="A29" s="4" t="s">
        <v>527</v>
      </c>
    </row>
    <row r="30" spans="1:2">
      <c r="A30" s="3" t="s">
        <v>514</v>
      </c>
    </row>
    <row r="31" spans="1:2">
      <c r="A31" s="4" t="s">
        <v>515</v>
      </c>
      <c r="B31" s="5" t="n">
        <v>12750</v>
      </c>
    </row>
    <row r="32" spans="1:2">
      <c r="A32" s="4" t="s">
        <v>516</v>
      </c>
      <c r="B32" s="5" t="n">
        <v>3898</v>
      </c>
    </row>
    <row r="33" spans="1:2">
      <c r="A33" s="4" t="s">
        <v>517</v>
      </c>
      <c r="B33" s="5" t="n">
        <v>-4300</v>
      </c>
    </row>
    <row r="34" spans="1:2">
      <c r="A34" s="4" t="s">
        <v>518</v>
      </c>
      <c r="B34" s="5" t="n">
        <v>-258</v>
      </c>
    </row>
    <row r="35" spans="1:2">
      <c r="A35" s="4" t="s">
        <v>519</v>
      </c>
      <c r="B35" s="5" t="n">
        <v>12090</v>
      </c>
    </row>
    <row r="36" spans="1:2">
      <c r="A36" s="3" t="s">
        <v>520</v>
      </c>
    </row>
    <row r="37" spans="1:2">
      <c r="A37" s="4" t="s">
        <v>521</v>
      </c>
      <c r="B37" s="8" t="n">
        <v>30.94</v>
      </c>
    </row>
    <row r="38" spans="1:2">
      <c r="A38" s="4" t="s">
        <v>522</v>
      </c>
      <c r="B38" s="9" t="n">
        <v>52.54</v>
      </c>
    </row>
    <row r="39" spans="1:2">
      <c r="A39" s="4" t="s">
        <v>523</v>
      </c>
      <c r="B39" s="9" t="n">
        <v>27.35</v>
      </c>
    </row>
    <row r="40" spans="1:2">
      <c r="A40" s="4" t="s">
        <v>524</v>
      </c>
      <c r="B40" s="9" t="n">
        <v>37.69</v>
      </c>
    </row>
    <row r="41" spans="1:2">
      <c r="A41" s="4" t="s">
        <v>525</v>
      </c>
      <c r="B41" s="8" t="n">
        <v>39.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28</v>
      </c>
      <c r="B1" s="2" t="s">
        <v>1</v>
      </c>
    </row>
    <row r="2" spans="1:2">
      <c r="B2" s="2" t="s">
        <v>513</v>
      </c>
    </row>
    <row r="3" spans="1:2">
      <c r="A3" s="3" t="s">
        <v>529</v>
      </c>
    </row>
    <row r="4" spans="1:2">
      <c r="A4" s="4" t="s">
        <v>530</v>
      </c>
      <c r="B4" s="5" t="n">
        <v>63773</v>
      </c>
    </row>
    <row r="5" spans="1:2">
      <c r="A5" s="4" t="s">
        <v>531</v>
      </c>
      <c r="B5" s="5" t="n">
        <v>-5084</v>
      </c>
    </row>
    <row r="6" spans="1:2">
      <c r="A6" s="4" t="s">
        <v>532</v>
      </c>
      <c r="B6" s="5" t="n">
        <v>58689</v>
      </c>
    </row>
    <row r="7" spans="1:2">
      <c r="A7" s="3" t="s">
        <v>533</v>
      </c>
    </row>
    <row r="8" spans="1:2">
      <c r="A8" s="4" t="s">
        <v>534</v>
      </c>
      <c r="B8" s="8" t="n">
        <v>16.62</v>
      </c>
    </row>
    <row r="9" spans="1:2">
      <c r="A9" s="4" t="s">
        <v>535</v>
      </c>
      <c r="B9" s="9" t="n">
        <v>16.62</v>
      </c>
    </row>
    <row r="10" spans="1:2">
      <c r="A10" s="4" t="s">
        <v>536</v>
      </c>
      <c r="B10" s="8" t="n">
        <v>16.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537</v>
      </c>
      <c r="B1" s="2" t="s">
        <v>538</v>
      </c>
      <c r="C1" s="2" t="s">
        <v>539</v>
      </c>
      <c r="D1" s="2" t="s">
        <v>320</v>
      </c>
      <c r="E1" s="2" t="s">
        <v>320</v>
      </c>
      <c r="F1" s="2" t="s">
        <v>321</v>
      </c>
    </row>
    <row r="2" spans="1:6">
      <c r="A2" s="3" t="s">
        <v>540</v>
      </c>
    </row>
    <row r="3" spans="1:6">
      <c r="A3" s="4" t="s">
        <v>541</v>
      </c>
      <c r="E3" s="7" t="n">
        <v>-73</v>
      </c>
    </row>
    <row r="4" spans="1:6">
      <c r="A4" s="4" t="s">
        <v>542</v>
      </c>
    </row>
    <row r="5" spans="1:6">
      <c r="A5" s="3" t="s">
        <v>540</v>
      </c>
    </row>
    <row r="6" spans="1:6">
      <c r="A6" s="4" t="s">
        <v>543</v>
      </c>
      <c r="B6" s="4" t="s">
        <v>544</v>
      </c>
      <c r="C6" s="4" t="s">
        <v>544</v>
      </c>
    </row>
    <row r="7" spans="1:6">
      <c r="A7" s="4" t="s">
        <v>545</v>
      </c>
      <c r="B7" s="4" t="s">
        <v>329</v>
      </c>
    </row>
    <row r="8" spans="1:6">
      <c r="A8" s="4" t="s">
        <v>546</v>
      </c>
      <c r="B8" s="7" t="n">
        <v>9500</v>
      </c>
      <c r="C8" s="10" t="n">
        <v>8.199999999999999</v>
      </c>
    </row>
    <row r="9" spans="1:6">
      <c r="A9" s="4" t="s">
        <v>547</v>
      </c>
      <c r="B9" s="7" t="n">
        <v>6700</v>
      </c>
    </row>
    <row r="10" spans="1:6">
      <c r="A10" s="4" t="s">
        <v>541</v>
      </c>
      <c r="D10" s="7" t="n">
        <v>100</v>
      </c>
    </row>
    <row r="11" spans="1:6">
      <c r="A11" s="4" t="s">
        <v>548</v>
      </c>
    </row>
    <row r="12" spans="1:6">
      <c r="A12" s="3" t="s">
        <v>540</v>
      </c>
    </row>
    <row r="13" spans="1:6">
      <c r="A13" s="4" t="s">
        <v>549</v>
      </c>
      <c r="D13" s="7" t="n">
        <v>-400</v>
      </c>
      <c r="E13" s="5" t="n">
        <v>-800</v>
      </c>
    </row>
    <row r="14" spans="1:6">
      <c r="A14" s="4" t="s">
        <v>550</v>
      </c>
    </row>
    <row r="15" spans="1:6">
      <c r="A15" s="3" t="s">
        <v>540</v>
      </c>
    </row>
    <row r="16" spans="1:6">
      <c r="A16" s="4" t="s">
        <v>551</v>
      </c>
      <c r="E16" s="7" t="n">
        <v>100</v>
      </c>
      <c r="F16" s="7" t="n">
        <v>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552</v>
      </c>
      <c r="B1" s="2" t="s">
        <v>2</v>
      </c>
      <c r="C1" s="2" t="s">
        <v>27</v>
      </c>
    </row>
    <row r="2" spans="1:4">
      <c r="A2" s="3" t="s">
        <v>270</v>
      </c>
    </row>
    <row r="3" spans="1:4">
      <c r="A3" s="4" t="s">
        <v>553</v>
      </c>
      <c r="B3" s="7" t="n">
        <v>18703</v>
      </c>
      <c r="C3" s="7" t="n">
        <v>17550</v>
      </c>
    </row>
    <row r="4" spans="1:4">
      <c r="A4" s="4" t="s">
        <v>31</v>
      </c>
      <c r="B4" s="7" t="n">
        <v>18703</v>
      </c>
      <c r="C4" s="7" t="n">
        <v>17550</v>
      </c>
      <c r="D4" s="4" t="s">
        <v>32</v>
      </c>
    </row>
    <row r="5" spans="1:4"/>
    <row r="6" spans="1:4">
      <c r="A6" s="4" t="s">
        <v>32</v>
      </c>
      <c r="B6" s="4" t="s">
        <v>70</v>
      </c>
    </row>
  </sheetData>
  <mergeCells count="3">
    <mergeCell ref="C1:D1"/>
    <mergeCell ref="A5:D5"/>
    <mergeCell ref="B6:D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54</v>
      </c>
      <c r="B1" s="2" t="s">
        <v>2</v>
      </c>
      <c r="C1" s="2" t="s">
        <v>27</v>
      </c>
    </row>
    <row r="2" spans="1:4">
      <c r="A2" s="3" t="s">
        <v>178</v>
      </c>
    </row>
    <row r="3" spans="1:4">
      <c r="A3" s="4" t="s">
        <v>555</v>
      </c>
      <c r="B3" s="7" t="n">
        <v>6809</v>
      </c>
      <c r="C3" s="7" t="n">
        <v>4237</v>
      </c>
    </row>
    <row r="4" spans="1:4">
      <c r="A4" s="4" t="s">
        <v>556</v>
      </c>
      <c r="B4" s="5" t="n">
        <v>6225</v>
      </c>
      <c r="C4" s="5" t="n">
        <v>5048</v>
      </c>
    </row>
    <row r="5" spans="1:4">
      <c r="A5" s="4" t="s">
        <v>557</v>
      </c>
      <c r="B5" s="5" t="n">
        <v>4350</v>
      </c>
      <c r="C5" s="5" t="n">
        <v>3386</v>
      </c>
    </row>
    <row r="6" spans="1:4">
      <c r="A6" s="4" t="s">
        <v>558</v>
      </c>
      <c r="B6" s="5" t="n">
        <v>3708</v>
      </c>
      <c r="C6" s="5" t="n">
        <v>2610</v>
      </c>
    </row>
    <row r="7" spans="1:4">
      <c r="A7" s="4" t="s">
        <v>559</v>
      </c>
      <c r="B7" s="5" t="n">
        <v>819</v>
      </c>
      <c r="C7" s="5" t="n">
        <v>912</v>
      </c>
    </row>
    <row r="8" spans="1:4">
      <c r="A8" s="4" t="s">
        <v>560</v>
      </c>
      <c r="B8" s="5" t="n">
        <v>791</v>
      </c>
      <c r="C8" s="5" t="n">
        <v>730</v>
      </c>
    </row>
    <row r="9" spans="1:4">
      <c r="A9" s="4" t="s">
        <v>561</v>
      </c>
      <c r="B9" s="5" t="n">
        <v>2858</v>
      </c>
      <c r="C9" s="5" t="n">
        <v>2172</v>
      </c>
    </row>
    <row r="10" spans="1:4">
      <c r="A10" s="4" t="s">
        <v>562</v>
      </c>
      <c r="B10" s="5" t="n">
        <v>147</v>
      </c>
      <c r="C10" s="5" t="n">
        <v>646</v>
      </c>
    </row>
    <row r="11" spans="1:4">
      <c r="A11" s="4" t="s">
        <v>34</v>
      </c>
      <c r="B11" s="7" t="n">
        <v>25707</v>
      </c>
      <c r="C11" s="7" t="n">
        <v>19741</v>
      </c>
      <c r="D11" s="4" t="s">
        <v>32</v>
      </c>
    </row>
    <row r="12" spans="1:4"/>
    <row r="13" spans="1:4">
      <c r="A13" s="4" t="s">
        <v>32</v>
      </c>
      <c r="B13" s="4" t="s">
        <v>70</v>
      </c>
    </row>
  </sheetData>
  <mergeCells count="3">
    <mergeCell ref="C1:D1"/>
    <mergeCell ref="A12:D12"/>
    <mergeCell ref="B13:D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7</v>
      </c>
    </row>
    <row r="2" spans="1:3">
      <c r="A2" s="3" t="s">
        <v>564</v>
      </c>
    </row>
    <row r="3" spans="1:3">
      <c r="A3" s="4" t="s">
        <v>565</v>
      </c>
      <c r="B3" s="7" t="n">
        <v>659925</v>
      </c>
      <c r="C3" s="7" t="n">
        <v>606338</v>
      </c>
    </row>
    <row r="4" spans="1:3">
      <c r="A4" s="4" t="s">
        <v>566</v>
      </c>
      <c r="B4" s="5" t="n">
        <v>-327920</v>
      </c>
      <c r="C4" s="5" t="n">
        <v>-300767</v>
      </c>
    </row>
    <row r="5" spans="1:3">
      <c r="A5" s="4" t="s">
        <v>36</v>
      </c>
      <c r="B5" s="5" t="n">
        <v>332005</v>
      </c>
      <c r="C5" s="5" t="n">
        <v>305571</v>
      </c>
    </row>
    <row r="6" spans="1:3">
      <c r="A6" s="4" t="s">
        <v>567</v>
      </c>
    </row>
    <row r="7" spans="1:3">
      <c r="A7" s="3" t="s">
        <v>564</v>
      </c>
    </row>
    <row r="8" spans="1:3">
      <c r="A8" s="4" t="s">
        <v>565</v>
      </c>
      <c r="B8" s="5" t="n">
        <v>33349</v>
      </c>
      <c r="C8" s="5" t="n">
        <v>32544</v>
      </c>
    </row>
    <row r="9" spans="1:3">
      <c r="A9" s="4" t="s">
        <v>568</v>
      </c>
    </row>
    <row r="10" spans="1:3">
      <c r="A10" s="3" t="s">
        <v>564</v>
      </c>
    </row>
    <row r="11" spans="1:3">
      <c r="A11" s="4" t="s">
        <v>565</v>
      </c>
      <c r="B11" s="5" t="n">
        <v>248873</v>
      </c>
      <c r="C11" s="5" t="n">
        <v>222118</v>
      </c>
    </row>
    <row r="12" spans="1:3">
      <c r="A12" s="4" t="s">
        <v>569</v>
      </c>
    </row>
    <row r="13" spans="1:3">
      <c r="A13" s="3" t="s">
        <v>564</v>
      </c>
    </row>
    <row r="14" spans="1:3">
      <c r="A14" s="4" t="s">
        <v>565</v>
      </c>
      <c r="B14" s="7" t="n">
        <v>377703</v>
      </c>
      <c r="C14" s="7" t="n">
        <v>3516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83</v>
      </c>
      <c r="D1" s="2" t="s">
        <v>1</v>
      </c>
    </row>
    <row r="2" spans="1:5">
      <c r="B2" s="2" t="s">
        <v>2</v>
      </c>
      <c r="C2" s="2" t="s">
        <v>84</v>
      </c>
      <c r="D2" s="2" t="s">
        <v>2</v>
      </c>
      <c r="E2" s="2" t="s">
        <v>84</v>
      </c>
    </row>
    <row r="3" spans="1:5">
      <c r="A3" s="3" t="s">
        <v>181</v>
      </c>
    </row>
    <row r="4" spans="1:5">
      <c r="A4" s="4" t="s">
        <v>571</v>
      </c>
      <c r="B4" s="11" t="n">
        <v>13.3</v>
      </c>
      <c r="C4" s="11" t="n">
        <v>12.5</v>
      </c>
      <c r="D4" s="11" t="n">
        <v>35.9</v>
      </c>
      <c r="E4" s="11" t="n">
        <v>32.9</v>
      </c>
    </row>
    <row r="5" spans="1:5">
      <c r="A5" s="4" t="s">
        <v>572</v>
      </c>
      <c r="D5" s="12" t="n">
        <v>2.9</v>
      </c>
      <c r="E5" s="12" t="n">
        <v>1.1</v>
      </c>
    </row>
    <row r="6" spans="1:5">
      <c r="A6" s="4" t="s">
        <v>573</v>
      </c>
      <c r="D6" s="11" t="n">
        <v>4.4</v>
      </c>
      <c r="E6" s="11" t="n">
        <v>0.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74</v>
      </c>
      <c r="C1" s="2" t="s">
        <v>2</v>
      </c>
      <c r="D1" s="2" t="s">
        <v>27</v>
      </c>
    </row>
    <row r="2" spans="1:5">
      <c r="A2" s="3" t="s">
        <v>184</v>
      </c>
    </row>
    <row r="3" spans="1:5">
      <c r="A3" s="4" t="s">
        <v>575</v>
      </c>
      <c r="C3" s="7" t="n">
        <v>23142</v>
      </c>
      <c r="D3" s="7" t="n">
        <v>23947</v>
      </c>
    </row>
    <row r="4" spans="1:5">
      <c r="A4" s="4" t="s">
        <v>576</v>
      </c>
      <c r="C4" s="5" t="n">
        <v>10442</v>
      </c>
      <c r="D4" s="5" t="n">
        <v>10442</v>
      </c>
    </row>
    <row r="5" spans="1:5">
      <c r="A5" s="4" t="s">
        <v>577</v>
      </c>
      <c r="B5" s="4" t="s">
        <v>32</v>
      </c>
      <c r="C5" s="5" t="n">
        <v>4373</v>
      </c>
      <c r="D5" s="5" t="n">
        <v>3442</v>
      </c>
    </row>
    <row r="6" spans="1:5">
      <c r="A6" s="4" t="s">
        <v>578</v>
      </c>
      <c r="D6" s="5" t="n">
        <v>3550</v>
      </c>
    </row>
    <row r="7" spans="1:5">
      <c r="A7" s="4" t="s">
        <v>579</v>
      </c>
      <c r="C7" s="5" t="n">
        <v>2900</v>
      </c>
      <c r="D7" s="5" t="n">
        <v>2637</v>
      </c>
    </row>
    <row r="8" spans="1:5">
      <c r="A8" s="4" t="s">
        <v>562</v>
      </c>
      <c r="C8" s="5" t="n">
        <v>3670</v>
      </c>
      <c r="D8" s="5" t="n">
        <v>4169</v>
      </c>
    </row>
    <row r="9" spans="1:5">
      <c r="A9" s="4" t="s">
        <v>37</v>
      </c>
      <c r="C9" s="7" t="n">
        <v>44527</v>
      </c>
      <c r="D9" s="7" t="n">
        <v>48187</v>
      </c>
      <c r="E9" s="4" t="s">
        <v>45</v>
      </c>
    </row>
    <row r="10" spans="1:5"/>
    <row r="11" spans="1:5">
      <c r="A11" s="4" t="s">
        <v>32</v>
      </c>
      <c r="B11" s="4" t="s">
        <v>580</v>
      </c>
    </row>
    <row r="12" spans="1:5">
      <c r="A12" s="4" t="s">
        <v>45</v>
      </c>
      <c r="B12" s="4" t="s">
        <v>70</v>
      </c>
    </row>
  </sheetData>
  <mergeCells count="5">
    <mergeCell ref="A1:B1"/>
    <mergeCell ref="D1:E1"/>
    <mergeCell ref="A10:D10"/>
    <mergeCell ref="B11:D11"/>
    <mergeCell ref="B12:D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320</v>
      </c>
    </row>
    <row r="3" spans="1:2">
      <c r="A3" s="3" t="s">
        <v>582</v>
      </c>
    </row>
    <row r="4" spans="1:2">
      <c r="A4" s="4" t="s">
        <v>583</v>
      </c>
      <c r="B4" s="7" t="n">
        <v>270551</v>
      </c>
    </row>
    <row r="5" spans="1:2">
      <c r="A5" s="4" t="s">
        <v>584</v>
      </c>
      <c r="B5" s="5" t="n">
        <v>-3747</v>
      </c>
    </row>
    <row r="6" spans="1:2">
      <c r="A6" s="4" t="s">
        <v>585</v>
      </c>
      <c r="B6" s="5" t="n">
        <v>-73</v>
      </c>
    </row>
    <row r="7" spans="1:2">
      <c r="A7" s="4" t="s">
        <v>586</v>
      </c>
      <c r="B7" s="5" t="n">
        <v>266731</v>
      </c>
    </row>
    <row r="8" spans="1:2">
      <c r="A8" s="4" t="s">
        <v>587</v>
      </c>
    </row>
    <row r="9" spans="1:2">
      <c r="A9" s="3" t="s">
        <v>582</v>
      </c>
    </row>
    <row r="10" spans="1:2">
      <c r="A10" s="4" t="s">
        <v>583</v>
      </c>
      <c r="B10" s="5" t="n">
        <v>148277</v>
      </c>
    </row>
    <row r="11" spans="1:2">
      <c r="A11" s="4" t="s">
        <v>586</v>
      </c>
      <c r="B11" s="5" t="n">
        <v>148277</v>
      </c>
    </row>
    <row r="12" spans="1:2">
      <c r="A12" s="4" t="s">
        <v>588</v>
      </c>
    </row>
    <row r="13" spans="1:2">
      <c r="A13" s="3" t="s">
        <v>582</v>
      </c>
    </row>
    <row r="14" spans="1:2">
      <c r="A14" s="4" t="s">
        <v>583</v>
      </c>
      <c r="B14" s="5" t="n">
        <v>38840</v>
      </c>
    </row>
    <row r="15" spans="1:2">
      <c r="A15" s="4" t="s">
        <v>584</v>
      </c>
      <c r="B15" s="5" t="n">
        <v>-1268</v>
      </c>
    </row>
    <row r="16" spans="1:2">
      <c r="A16" s="4" t="s">
        <v>586</v>
      </c>
      <c r="B16" s="5" t="n">
        <v>37572</v>
      </c>
    </row>
    <row r="17" spans="1:2">
      <c r="A17" s="4" t="s">
        <v>345</v>
      </c>
    </row>
    <row r="18" spans="1:2">
      <c r="A18" s="3" t="s">
        <v>582</v>
      </c>
    </row>
    <row r="19" spans="1:2">
      <c r="A19" s="4" t="s">
        <v>583</v>
      </c>
      <c r="B19" s="5" t="n">
        <v>83434</v>
      </c>
    </row>
    <row r="20" spans="1:2">
      <c r="A20" s="4" t="s">
        <v>584</v>
      </c>
      <c r="B20" s="5" t="n">
        <v>-2479</v>
      </c>
    </row>
    <row r="21" spans="1:2">
      <c r="A21" s="4" t="s">
        <v>585</v>
      </c>
      <c r="B21" s="5" t="n">
        <v>-73</v>
      </c>
    </row>
    <row r="22" spans="1:2">
      <c r="A22" s="4" t="s">
        <v>586</v>
      </c>
      <c r="B22" s="7" t="n">
        <v>808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89</v>
      </c>
      <c r="B1" s="2" t="s">
        <v>1</v>
      </c>
    </row>
    <row r="2" spans="1:3">
      <c r="B2" s="2" t="s">
        <v>2</v>
      </c>
      <c r="C2" s="2" t="s">
        <v>27</v>
      </c>
    </row>
    <row r="3" spans="1:3">
      <c r="A3" s="3" t="s">
        <v>590</v>
      </c>
    </row>
    <row r="4" spans="1:3">
      <c r="A4" s="4" t="s">
        <v>591</v>
      </c>
      <c r="B4" s="7" t="n">
        <v>93694</v>
      </c>
      <c r="C4" s="7" t="n">
        <v>93641</v>
      </c>
    </row>
    <row r="5" spans="1:3">
      <c r="A5" s="4" t="s">
        <v>592</v>
      </c>
      <c r="B5" s="5" t="n">
        <v>-39449</v>
      </c>
      <c r="C5" s="5" t="n">
        <v>-31320</v>
      </c>
    </row>
    <row r="6" spans="1:3">
      <c r="A6" s="4" t="s">
        <v>593</v>
      </c>
      <c r="B6" s="5" t="n">
        <v>54245</v>
      </c>
      <c r="C6" s="5" t="n">
        <v>62321</v>
      </c>
    </row>
    <row r="7" spans="1:3">
      <c r="A7" s="4" t="s">
        <v>594</v>
      </c>
      <c r="B7" s="5" t="n">
        <v>94154</v>
      </c>
      <c r="C7" s="5" t="n">
        <v>94101</v>
      </c>
    </row>
    <row r="8" spans="1:3">
      <c r="A8" s="4" t="s">
        <v>595</v>
      </c>
      <c r="B8" s="7" t="n">
        <v>54705</v>
      </c>
      <c r="C8" s="5" t="n">
        <v>62781</v>
      </c>
    </row>
    <row r="9" spans="1:3">
      <c r="A9" s="4" t="s">
        <v>596</v>
      </c>
    </row>
    <row r="10" spans="1:3">
      <c r="A10" s="3" t="s">
        <v>590</v>
      </c>
    </row>
    <row r="11" spans="1:3">
      <c r="A11" s="4" t="s">
        <v>597</v>
      </c>
      <c r="B11" s="4" t="s">
        <v>598</v>
      </c>
    </row>
    <row r="12" spans="1:3">
      <c r="A12" s="4" t="s">
        <v>591</v>
      </c>
      <c r="B12" s="7" t="n">
        <v>68386</v>
      </c>
      <c r="C12" s="5" t="n">
        <v>68798</v>
      </c>
    </row>
    <row r="13" spans="1:3">
      <c r="A13" s="4" t="s">
        <v>592</v>
      </c>
      <c r="B13" s="5" t="n">
        <v>-29747</v>
      </c>
      <c r="C13" s="5" t="n">
        <v>-23696</v>
      </c>
    </row>
    <row r="14" spans="1:3">
      <c r="A14" s="4" t="s">
        <v>593</v>
      </c>
      <c r="B14" s="7" t="n">
        <v>38639</v>
      </c>
      <c r="C14" s="5" t="n">
        <v>45102</v>
      </c>
    </row>
    <row r="15" spans="1:3">
      <c r="A15" s="4" t="s">
        <v>599</v>
      </c>
    </row>
    <row r="16" spans="1:3">
      <c r="A16" s="3" t="s">
        <v>590</v>
      </c>
    </row>
    <row r="17" spans="1:3">
      <c r="A17" s="4" t="s">
        <v>597</v>
      </c>
      <c r="B17" s="4" t="s">
        <v>600</v>
      </c>
    </row>
    <row r="18" spans="1:3">
      <c r="A18" s="4" t="s">
        <v>591</v>
      </c>
      <c r="B18" s="7" t="n">
        <v>9703</v>
      </c>
      <c r="C18" s="5" t="n">
        <v>9951</v>
      </c>
    </row>
    <row r="19" spans="1:3">
      <c r="A19" s="4" t="s">
        <v>592</v>
      </c>
      <c r="B19" s="5" t="n">
        <v>-1434</v>
      </c>
      <c r="C19" s="5" t="n">
        <v>-1094</v>
      </c>
    </row>
    <row r="20" spans="1:3">
      <c r="A20" s="4" t="s">
        <v>593</v>
      </c>
      <c r="B20" s="7" t="n">
        <v>8269</v>
      </c>
      <c r="C20" s="5" t="n">
        <v>8857</v>
      </c>
    </row>
    <row r="21" spans="1:3">
      <c r="A21" s="4" t="s">
        <v>601</v>
      </c>
    </row>
    <row r="22" spans="1:3">
      <c r="A22" s="3" t="s">
        <v>590</v>
      </c>
    </row>
    <row r="23" spans="1:3">
      <c r="A23" s="4" t="s">
        <v>597</v>
      </c>
      <c r="B23" s="4" t="s">
        <v>602</v>
      </c>
    </row>
    <row r="24" spans="1:3">
      <c r="A24" s="4" t="s">
        <v>591</v>
      </c>
      <c r="B24" s="7" t="n">
        <v>8620</v>
      </c>
      <c r="C24" s="5" t="n">
        <v>8633</v>
      </c>
    </row>
    <row r="25" spans="1:3">
      <c r="A25" s="4" t="s">
        <v>592</v>
      </c>
      <c r="B25" s="5" t="n">
        <v>-3612</v>
      </c>
      <c r="C25" s="5" t="n">
        <v>-2873</v>
      </c>
    </row>
    <row r="26" spans="1:3">
      <c r="A26" s="4" t="s">
        <v>593</v>
      </c>
      <c r="B26" s="7" t="n">
        <v>5008</v>
      </c>
      <c r="C26" s="5" t="n">
        <v>5760</v>
      </c>
    </row>
    <row r="27" spans="1:3">
      <c r="A27" s="4" t="s">
        <v>603</v>
      </c>
    </row>
    <row r="28" spans="1:3">
      <c r="A28" s="3" t="s">
        <v>590</v>
      </c>
    </row>
    <row r="29" spans="1:3">
      <c r="A29" s="4" t="s">
        <v>597</v>
      </c>
      <c r="B29" s="4" t="s">
        <v>604</v>
      </c>
    </row>
    <row r="30" spans="1:3">
      <c r="A30" s="4" t="s">
        <v>591</v>
      </c>
      <c r="B30" s="7" t="n">
        <v>5294</v>
      </c>
      <c r="C30" s="5" t="n">
        <v>5363</v>
      </c>
    </row>
    <row r="31" spans="1:3">
      <c r="A31" s="4" t="s">
        <v>592</v>
      </c>
      <c r="B31" s="5" t="n">
        <v>-3868</v>
      </c>
      <c r="C31" s="5" t="n">
        <v>-3007</v>
      </c>
    </row>
    <row r="32" spans="1:3">
      <c r="A32" s="4" t="s">
        <v>593</v>
      </c>
      <c r="B32" s="7" t="n">
        <v>1426</v>
      </c>
      <c r="C32" s="5" t="n">
        <v>2356</v>
      </c>
    </row>
    <row r="33" spans="1:3">
      <c r="A33" s="4" t="s">
        <v>562</v>
      </c>
    </row>
    <row r="34" spans="1:3">
      <c r="A34" s="3" t="s">
        <v>590</v>
      </c>
    </row>
    <row r="35" spans="1:3">
      <c r="A35" s="4" t="s">
        <v>597</v>
      </c>
      <c r="B35" s="4" t="s">
        <v>605</v>
      </c>
    </row>
    <row r="36" spans="1:3">
      <c r="A36" s="4" t="s">
        <v>591</v>
      </c>
      <c r="B36" s="7" t="n">
        <v>1691</v>
      </c>
      <c r="C36" s="5" t="n">
        <v>896</v>
      </c>
    </row>
    <row r="37" spans="1:3">
      <c r="A37" s="4" t="s">
        <v>592</v>
      </c>
      <c r="B37" s="5" t="n">
        <v>-788</v>
      </c>
      <c r="C37" s="5" t="n">
        <v>-650</v>
      </c>
    </row>
    <row r="38" spans="1:3">
      <c r="A38" s="4" t="s">
        <v>593</v>
      </c>
      <c r="B38" s="5" t="n">
        <v>903</v>
      </c>
      <c r="C38" s="5" t="n">
        <v>246</v>
      </c>
    </row>
    <row r="39" spans="1:3">
      <c r="A39" s="4" t="s">
        <v>606</v>
      </c>
    </row>
    <row r="40" spans="1:3">
      <c r="A40" s="3" t="s">
        <v>590</v>
      </c>
    </row>
    <row r="41" spans="1:3">
      <c r="A41" s="4" t="s">
        <v>607</v>
      </c>
      <c r="B41" s="7" t="n">
        <v>460</v>
      </c>
      <c r="C41" s="7" t="n">
        <v>4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83</v>
      </c>
      <c r="D1" s="2" t="s">
        <v>1</v>
      </c>
    </row>
    <row r="2" spans="1:5">
      <c r="B2" s="2" t="s">
        <v>2</v>
      </c>
      <c r="C2" s="2" t="s">
        <v>84</v>
      </c>
      <c r="D2" s="2" t="s">
        <v>2</v>
      </c>
      <c r="E2" s="2" t="s">
        <v>84</v>
      </c>
    </row>
    <row r="3" spans="1:5">
      <c r="A3" s="4" t="s">
        <v>113</v>
      </c>
    </row>
    <row r="4" spans="1:5">
      <c r="A4" s="3" t="s">
        <v>609</v>
      </c>
    </row>
    <row r="5" spans="1:5">
      <c r="A5" s="4" t="s">
        <v>610</v>
      </c>
      <c r="B5" s="11" t="n">
        <v>2.9</v>
      </c>
      <c r="C5" s="11" t="n">
        <v>3.3</v>
      </c>
      <c r="D5" s="11" t="n">
        <v>8.4</v>
      </c>
      <c r="E5" s="11" t="n">
        <v>9.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7</v>
      </c>
    </row>
    <row r="2" spans="1:3">
      <c r="A2" s="3" t="s">
        <v>612</v>
      </c>
    </row>
    <row r="3" spans="1:3">
      <c r="A3" s="4" t="s">
        <v>613</v>
      </c>
      <c r="B3" s="7" t="n">
        <v>2611</v>
      </c>
    </row>
    <row r="4" spans="1:3">
      <c r="A4" s="5" t="n">
        <v>2019</v>
      </c>
      <c r="B4" s="5" t="n">
        <v>9962</v>
      </c>
    </row>
    <row r="5" spans="1:3">
      <c r="A5" s="5" t="n">
        <v>2020</v>
      </c>
      <c r="B5" s="5" t="n">
        <v>8467</v>
      </c>
    </row>
    <row r="6" spans="1:3">
      <c r="A6" s="5" t="n">
        <v>2021</v>
      </c>
      <c r="B6" s="5" t="n">
        <v>7477</v>
      </c>
    </row>
    <row r="7" spans="1:3">
      <c r="A7" s="5" t="n">
        <v>2022</v>
      </c>
      <c r="B7" s="5" t="n">
        <v>5942</v>
      </c>
    </row>
    <row r="8" spans="1:3">
      <c r="A8" s="4" t="s">
        <v>614</v>
      </c>
      <c r="B8" s="5" t="n">
        <v>19786</v>
      </c>
    </row>
    <row r="9" spans="1:3">
      <c r="A9" s="4" t="s">
        <v>593</v>
      </c>
      <c r="B9" s="7" t="n">
        <v>54245</v>
      </c>
      <c r="C9" s="7" t="n">
        <v>623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15</v>
      </c>
      <c r="C1" s="2" t="s">
        <v>2</v>
      </c>
      <c r="D1" s="2" t="s">
        <v>27</v>
      </c>
    </row>
    <row r="2" spans="1:5">
      <c r="A2" s="3" t="s">
        <v>616</v>
      </c>
    </row>
    <row r="3" spans="1:5">
      <c r="A3" s="4" t="s">
        <v>617</v>
      </c>
      <c r="C3" s="7" t="n">
        <v>6219</v>
      </c>
      <c r="D3" s="7" t="n">
        <v>6208</v>
      </c>
    </row>
    <row r="4" spans="1:5">
      <c r="A4" s="4" t="s">
        <v>618</v>
      </c>
      <c r="C4" s="5" t="n">
        <v>5536</v>
      </c>
      <c r="D4" s="5" t="n">
        <v>3235</v>
      </c>
    </row>
    <row r="5" spans="1:5">
      <c r="A5" s="4" t="s">
        <v>619</v>
      </c>
      <c r="C5" s="5" t="n">
        <v>4931</v>
      </c>
      <c r="D5" s="5" t="n">
        <v>2431</v>
      </c>
    </row>
    <row r="6" spans="1:5">
      <c r="A6" s="4" t="s">
        <v>620</v>
      </c>
      <c r="C6" s="5" t="n">
        <v>4043</v>
      </c>
      <c r="D6" s="5" t="n">
        <v>2915</v>
      </c>
    </row>
    <row r="7" spans="1:5">
      <c r="A7" s="4" t="s">
        <v>621</v>
      </c>
      <c r="C7" s="5" t="n">
        <v>3130</v>
      </c>
      <c r="D7" s="5" t="n">
        <v>7518</v>
      </c>
    </row>
    <row r="8" spans="1:5">
      <c r="A8" s="4" t="s">
        <v>622</v>
      </c>
      <c r="C8" s="5" t="n">
        <v>2084</v>
      </c>
      <c r="D8" s="5" t="n">
        <v>2094</v>
      </c>
    </row>
    <row r="9" spans="1:5">
      <c r="A9" s="4" t="s">
        <v>623</v>
      </c>
      <c r="C9" s="5" t="n">
        <v>1921</v>
      </c>
      <c r="D9" s="5" t="n">
        <v>2109</v>
      </c>
    </row>
    <row r="10" spans="1:5">
      <c r="A10" s="4" t="s">
        <v>624</v>
      </c>
      <c r="C10" s="5" t="n">
        <v>1714</v>
      </c>
      <c r="D10" s="5" t="n">
        <v>1679</v>
      </c>
    </row>
    <row r="11" spans="1:5">
      <c r="A11" s="4" t="s">
        <v>625</v>
      </c>
      <c r="B11" s="4" t="s">
        <v>32</v>
      </c>
      <c r="C11" s="5" t="n">
        <v>1584</v>
      </c>
      <c r="D11" s="5" t="n">
        <v>2540</v>
      </c>
    </row>
    <row r="12" spans="1:5">
      <c r="A12" s="4" t="s">
        <v>626</v>
      </c>
      <c r="C12" s="5" t="n">
        <v>844</v>
      </c>
      <c r="D12" s="5" t="n">
        <v>1020</v>
      </c>
    </row>
    <row r="13" spans="1:5">
      <c r="A13" s="4" t="s">
        <v>627</v>
      </c>
      <c r="C13" s="5" t="n">
        <v>542</v>
      </c>
      <c r="D13" s="5" t="n">
        <v>722</v>
      </c>
    </row>
    <row r="14" spans="1:5">
      <c r="A14" s="4" t="s">
        <v>628</v>
      </c>
      <c r="C14" s="5" t="n">
        <v>2149</v>
      </c>
      <c r="D14" s="5" t="n">
        <v>2750</v>
      </c>
    </row>
    <row r="15" spans="1:5">
      <c r="A15" s="4" t="s">
        <v>562</v>
      </c>
      <c r="C15" s="5" t="n">
        <v>4407</v>
      </c>
      <c r="D15" s="5" t="n">
        <v>3852</v>
      </c>
    </row>
    <row r="16" spans="1:5">
      <c r="A16" s="4" t="s">
        <v>629</v>
      </c>
      <c r="C16" s="5" t="n">
        <v>39104</v>
      </c>
      <c r="D16" s="5" t="n">
        <v>39073</v>
      </c>
    </row>
    <row r="17" spans="1:5">
      <c r="A17" s="3" t="s">
        <v>630</v>
      </c>
    </row>
    <row r="18" spans="1:5">
      <c r="A18" s="4" t="s">
        <v>631</v>
      </c>
      <c r="C18" s="5" t="n">
        <v>633</v>
      </c>
      <c r="D18" s="5" t="n">
        <v>648</v>
      </c>
    </row>
    <row r="19" spans="1:5">
      <c r="A19" s="4" t="s">
        <v>617</v>
      </c>
      <c r="C19" s="5" t="n">
        <v>309</v>
      </c>
      <c r="D19" s="5" t="n">
        <v>337</v>
      </c>
    </row>
    <row r="20" spans="1:5">
      <c r="A20" s="4" t="s">
        <v>562</v>
      </c>
      <c r="C20" s="5" t="n">
        <v>86</v>
      </c>
      <c r="D20" s="5" t="n">
        <v>96</v>
      </c>
    </row>
    <row r="21" spans="1:5">
      <c r="A21" s="4" t="s">
        <v>632</v>
      </c>
      <c r="C21" s="5" t="n">
        <v>1028</v>
      </c>
      <c r="D21" s="5" t="n">
        <v>1081</v>
      </c>
    </row>
    <row r="22" spans="1:5">
      <c r="A22" s="4" t="s">
        <v>633</v>
      </c>
      <c r="C22" s="7" t="n">
        <v>40132</v>
      </c>
      <c r="D22" s="7" t="n">
        <v>40154</v>
      </c>
      <c r="E22" s="4" t="s">
        <v>45</v>
      </c>
    </row>
    <row r="23" spans="1:5"/>
    <row r="24" spans="1:5">
      <c r="A24" s="4" t="s">
        <v>32</v>
      </c>
      <c r="B24" s="4" t="s">
        <v>634</v>
      </c>
    </row>
    <row r="25" spans="1:5">
      <c r="A25" s="4" t="s">
        <v>45</v>
      </c>
      <c r="B25" s="4" t="s">
        <v>71</v>
      </c>
    </row>
  </sheetData>
  <mergeCells count="5">
    <mergeCell ref="A1:B1"/>
    <mergeCell ref="D1:E1"/>
    <mergeCell ref="A23:D23"/>
    <mergeCell ref="B24:D24"/>
    <mergeCell ref="B25:D2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35</v>
      </c>
      <c r="B1" s="2" t="s">
        <v>2</v>
      </c>
      <c r="C1" s="2" t="s">
        <v>27</v>
      </c>
    </row>
    <row r="2" spans="1:4">
      <c r="A2" s="3" t="s">
        <v>636</v>
      </c>
    </row>
    <row r="3" spans="1:4">
      <c r="A3" s="4" t="s">
        <v>637</v>
      </c>
      <c r="B3" s="7" t="n">
        <v>40132</v>
      </c>
      <c r="C3" s="7" t="n">
        <v>40154</v>
      </c>
      <c r="D3" s="4" t="s">
        <v>32</v>
      </c>
    </row>
    <row r="4" spans="1:4">
      <c r="A4" s="4" t="s">
        <v>638</v>
      </c>
      <c r="B4" s="7" t="n">
        <v>58260</v>
      </c>
      <c r="C4" s="5" t="n">
        <v>31981</v>
      </c>
      <c r="D4" s="4" t="s">
        <v>32</v>
      </c>
    </row>
    <row r="5" spans="1:4">
      <c r="A5" s="4" t="s">
        <v>639</v>
      </c>
    </row>
    <row r="6" spans="1:4">
      <c r="A6" s="3" t="s">
        <v>636</v>
      </c>
    </row>
    <row r="7" spans="1:4">
      <c r="A7" s="4" t="s">
        <v>637</v>
      </c>
      <c r="C7" s="5" t="n">
        <v>2500</v>
      </c>
    </row>
    <row r="8" spans="1:4">
      <c r="A8" s="4" t="s">
        <v>640</v>
      </c>
    </row>
    <row r="9" spans="1:4">
      <c r="A9" s="3" t="s">
        <v>636</v>
      </c>
    </row>
    <row r="10" spans="1:4">
      <c r="A10" s="4" t="s">
        <v>638</v>
      </c>
      <c r="C10" s="7" t="n">
        <v>1100</v>
      </c>
    </row>
    <row r="11" spans="1:4"/>
    <row r="12" spans="1:4">
      <c r="A12" s="4" t="s">
        <v>32</v>
      </c>
      <c r="B12" s="4" t="s">
        <v>71</v>
      </c>
    </row>
  </sheetData>
  <mergeCells count="3">
    <mergeCell ref="C1:D1"/>
    <mergeCell ref="A11:D11"/>
    <mergeCell ref="B12:D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7</v>
      </c>
    </row>
    <row r="2" spans="1:3">
      <c r="A2" s="3" t="s">
        <v>616</v>
      </c>
    </row>
    <row r="3" spans="1:3">
      <c r="A3" s="4" t="s">
        <v>617</v>
      </c>
      <c r="B3" s="7" t="n">
        <v>12685</v>
      </c>
      <c r="C3" s="7" t="n">
        <v>12918</v>
      </c>
    </row>
    <row r="4" spans="1:3">
      <c r="A4" s="4" t="s">
        <v>642</v>
      </c>
      <c r="B4" s="5" t="n">
        <v>10442</v>
      </c>
      <c r="C4" s="5" t="n">
        <v>10442</v>
      </c>
    </row>
    <row r="5" spans="1:3">
      <c r="A5" s="4" t="s">
        <v>643</v>
      </c>
      <c r="B5" s="5" t="n">
        <v>8538</v>
      </c>
      <c r="C5" s="5" t="n">
        <v>8267</v>
      </c>
    </row>
    <row r="6" spans="1:3">
      <c r="A6" s="4" t="s">
        <v>46</v>
      </c>
      <c r="B6" s="5" t="n">
        <v>6999</v>
      </c>
      <c r="C6" s="5" t="n">
        <v>9740</v>
      </c>
    </row>
    <row r="7" spans="1:3">
      <c r="A7" s="4" t="s">
        <v>624</v>
      </c>
      <c r="B7" s="5" t="n">
        <v>3113</v>
      </c>
      <c r="C7" s="5" t="n">
        <v>3855</v>
      </c>
    </row>
    <row r="8" spans="1:3">
      <c r="A8" s="4" t="s">
        <v>627</v>
      </c>
      <c r="B8" s="5" t="n">
        <v>1535</v>
      </c>
      <c r="C8" s="5" t="n">
        <v>1827</v>
      </c>
    </row>
    <row r="9" spans="1:3">
      <c r="A9" s="4" t="s">
        <v>562</v>
      </c>
      <c r="B9" s="5" t="n">
        <v>2162</v>
      </c>
      <c r="C9" s="5" t="n">
        <v>1305</v>
      </c>
    </row>
    <row r="10" spans="1:3">
      <c r="A10" s="4" t="s">
        <v>629</v>
      </c>
      <c r="B10" s="5" t="n">
        <v>45474</v>
      </c>
      <c r="C10" s="5" t="n">
        <v>48354</v>
      </c>
    </row>
    <row r="11" spans="1:3">
      <c r="A11" s="3" t="s">
        <v>630</v>
      </c>
    </row>
    <row r="12" spans="1:3">
      <c r="A12" s="4" t="s">
        <v>617</v>
      </c>
      <c r="B12" s="5" t="n">
        <v>2419</v>
      </c>
      <c r="C12" s="5" t="n">
        <v>2557</v>
      </c>
    </row>
    <row r="13" spans="1:3">
      <c r="A13" s="4" t="s">
        <v>631</v>
      </c>
      <c r="B13" s="5" t="n">
        <v>1698</v>
      </c>
      <c r="C13" s="5" t="n">
        <v>1728</v>
      </c>
    </row>
    <row r="14" spans="1:3">
      <c r="A14" s="4" t="s">
        <v>562</v>
      </c>
      <c r="B14" s="5" t="n">
        <v>234</v>
      </c>
      <c r="C14" s="5" t="n">
        <v>219</v>
      </c>
    </row>
    <row r="15" spans="1:3">
      <c r="A15" s="4" t="s">
        <v>632</v>
      </c>
      <c r="B15" s="5" t="n">
        <v>4351</v>
      </c>
      <c r="C15" s="5" t="n">
        <v>4504</v>
      </c>
    </row>
    <row r="16" spans="1:3">
      <c r="A16" s="4" t="s">
        <v>644</v>
      </c>
      <c r="B16" s="7" t="n">
        <v>49825</v>
      </c>
      <c r="C16" s="7" t="n">
        <v>528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5</v>
      </c>
      <c r="C1" s="2" t="s">
        <v>2</v>
      </c>
      <c r="D1" s="2" t="s">
        <v>27</v>
      </c>
    </row>
    <row r="2" spans="1:4">
      <c r="A2" s="3" t="s">
        <v>646</v>
      </c>
    </row>
    <row r="3" spans="1:4">
      <c r="A3" s="4" t="s">
        <v>647</v>
      </c>
      <c r="B3" s="4" t="s">
        <v>32</v>
      </c>
      <c r="C3" s="7" t="n">
        <v>188704</v>
      </c>
      <c r="D3" s="7" t="n">
        <v>207322</v>
      </c>
    </row>
    <row r="4" spans="1:4">
      <c r="A4" s="4" t="s">
        <v>648</v>
      </c>
      <c r="C4" s="5" t="n">
        <v>-583</v>
      </c>
      <c r="D4" s="5" t="n">
        <v>-984</v>
      </c>
    </row>
    <row r="5" spans="1:4">
      <c r="A5" s="4" t="s">
        <v>649</v>
      </c>
      <c r="C5" s="5" t="n">
        <v>195871</v>
      </c>
      <c r="D5" s="5" t="n">
        <v>206338</v>
      </c>
    </row>
    <row r="6" spans="1:4">
      <c r="A6" s="4" t="s">
        <v>650</v>
      </c>
      <c r="C6" s="5" t="n">
        <v>4303</v>
      </c>
      <c r="D6" s="5" t="n">
        <v>2854</v>
      </c>
    </row>
    <row r="7" spans="1:4">
      <c r="A7" s="4" t="s">
        <v>651</v>
      </c>
      <c r="C7" s="5" t="n">
        <v>200174</v>
      </c>
      <c r="D7" s="5" t="n">
        <v>209192</v>
      </c>
    </row>
    <row r="8" spans="1:4">
      <c r="A8" s="4" t="s">
        <v>652</v>
      </c>
      <c r="B8" s="4" t="s">
        <v>45</v>
      </c>
      <c r="C8" s="5" t="n">
        <v>-155756</v>
      </c>
      <c r="D8" s="5" t="n">
        <v>-152599</v>
      </c>
    </row>
    <row r="9" spans="1:4">
      <c r="A9" s="4" t="s">
        <v>51</v>
      </c>
      <c r="C9" s="5" t="n">
        <v>44418</v>
      </c>
      <c r="D9" s="7" t="n">
        <v>56593</v>
      </c>
    </row>
    <row r="10" spans="1:4">
      <c r="A10" s="4" t="s">
        <v>653</v>
      </c>
    </row>
    <row r="11" spans="1:4">
      <c r="A11" s="3" t="s">
        <v>646</v>
      </c>
    </row>
    <row r="12" spans="1:4">
      <c r="A12" s="4" t="s">
        <v>647</v>
      </c>
      <c r="B12" s="4" t="s">
        <v>32</v>
      </c>
      <c r="C12" s="7" t="n">
        <v>7750</v>
      </c>
    </row>
    <row r="13" spans="1:4"/>
    <row r="14" spans="1:4">
      <c r="A14" s="4" t="s">
        <v>32</v>
      </c>
      <c r="B14" s="4" t="s">
        <v>654</v>
      </c>
    </row>
    <row r="15" spans="1:4">
      <c r="A15" s="4" t="s">
        <v>45</v>
      </c>
      <c r="B15" s="4" t="s">
        <v>72</v>
      </c>
    </row>
  </sheetData>
  <mergeCells count="4">
    <mergeCell ref="A1:B1"/>
    <mergeCell ref="A13:C13"/>
    <mergeCell ref="B14:C14"/>
    <mergeCell ref="B15:C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5</v>
      </c>
      <c r="B1" s="2" t="s">
        <v>1</v>
      </c>
      <c r="C1" s="2" t="s">
        <v>656</v>
      </c>
    </row>
    <row r="2" spans="1:3">
      <c r="B2" s="2" t="s">
        <v>2</v>
      </c>
      <c r="C2" s="2" t="s">
        <v>27</v>
      </c>
    </row>
    <row r="3" spans="1:3">
      <c r="A3" s="3" t="s">
        <v>646</v>
      </c>
    </row>
    <row r="4" spans="1:3">
      <c r="A4" s="4" t="s">
        <v>657</v>
      </c>
      <c r="B4" s="4" t="s">
        <v>658</v>
      </c>
      <c r="C4" s="4" t="s">
        <v>659</v>
      </c>
    </row>
    <row r="5" spans="1:3">
      <c r="A5" s="4" t="s">
        <v>660</v>
      </c>
      <c r="B5" s="4" t="s">
        <v>661</v>
      </c>
      <c r="C5" s="4" t="s">
        <v>658</v>
      </c>
    </row>
    <row r="6" spans="1:3">
      <c r="A6" s="4" t="s">
        <v>662</v>
      </c>
      <c r="B6" s="4" t="s">
        <v>382</v>
      </c>
      <c r="C6" s="4" t="s">
        <v>382</v>
      </c>
    </row>
    <row r="7" spans="1:3">
      <c r="A7" s="4" t="s">
        <v>653</v>
      </c>
    </row>
    <row r="8" spans="1:3">
      <c r="A8" s="3" t="s">
        <v>646</v>
      </c>
    </row>
    <row r="9" spans="1:3">
      <c r="A9" s="4" t="s">
        <v>657</v>
      </c>
      <c r="B9" s="4" t="s">
        <v>66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6"/>
    <col customWidth="1" max="5" min="5" width="16"/>
    <col customWidth="1" max="6" min="6" width="14"/>
    <col customWidth="1" max="7" min="7" width="14"/>
    <col customWidth="1" max="8" min="8" width="13"/>
    <col customWidth="1" max="9" min="9" width="14"/>
    <col customWidth="1" max="10" min="10" width="14"/>
  </cols>
  <sheetData>
    <row r="1" spans="1:10">
      <c r="A1" s="1" t="s">
        <v>664</v>
      </c>
      <c r="C1" s="2" t="s">
        <v>665</v>
      </c>
      <c r="D1" s="2" t="s">
        <v>666</v>
      </c>
      <c r="E1" s="2" t="s">
        <v>667</v>
      </c>
      <c r="F1" s="2" t="s">
        <v>2</v>
      </c>
      <c r="G1" s="2" t="s">
        <v>84</v>
      </c>
      <c r="H1" s="2" t="s">
        <v>668</v>
      </c>
      <c r="I1" s="2" t="s">
        <v>27</v>
      </c>
      <c r="J1" s="2" t="s">
        <v>669</v>
      </c>
    </row>
    <row r="2" spans="1:10">
      <c r="A2" s="3" t="s">
        <v>670</v>
      </c>
    </row>
    <row r="3" spans="1:10">
      <c r="A3" s="4" t="s">
        <v>671</v>
      </c>
      <c r="F3" s="4" t="s">
        <v>672</v>
      </c>
    </row>
    <row r="4" spans="1:10">
      <c r="A4" s="4" t="s">
        <v>673</v>
      </c>
      <c r="F4" s="4" t="s">
        <v>674</v>
      </c>
    </row>
    <row r="5" spans="1:10">
      <c r="A5" s="4" t="s">
        <v>328</v>
      </c>
      <c r="F5" s="4" t="s">
        <v>329</v>
      </c>
    </row>
    <row r="6" spans="1:10">
      <c r="A6" s="4" t="s">
        <v>651</v>
      </c>
      <c r="F6" s="7" t="n">
        <v>200174000</v>
      </c>
      <c r="I6" s="7" t="n">
        <v>209192000</v>
      </c>
    </row>
    <row r="7" spans="1:10">
      <c r="A7" s="4" t="s">
        <v>675</v>
      </c>
      <c r="B7" s="4" t="s">
        <v>32</v>
      </c>
      <c r="F7" s="5" t="n">
        <v>188704000</v>
      </c>
      <c r="I7" s="5" t="n">
        <v>207322000</v>
      </c>
    </row>
    <row r="8" spans="1:10">
      <c r="A8" s="4" t="s">
        <v>676</v>
      </c>
      <c r="F8" s="5" t="n">
        <v>4303000</v>
      </c>
      <c r="I8" s="5" t="n">
        <v>2854000</v>
      </c>
    </row>
    <row r="9" spans="1:10">
      <c r="A9" s="4" t="s">
        <v>677</v>
      </c>
      <c r="F9" s="5" t="n">
        <v>3600000</v>
      </c>
    </row>
    <row r="10" spans="1:10">
      <c r="A10" s="4" t="s">
        <v>678</v>
      </c>
      <c r="F10" s="5" t="n">
        <v>583000</v>
      </c>
      <c r="I10" s="5" t="n">
        <v>984000</v>
      </c>
    </row>
    <row r="11" spans="1:10">
      <c r="A11" s="4" t="s">
        <v>679</v>
      </c>
      <c r="F11" s="5" t="n">
        <v>195300000</v>
      </c>
      <c r="I11" s="7" t="n">
        <v>203200000</v>
      </c>
    </row>
    <row r="12" spans="1:10">
      <c r="A12" s="4" t="s">
        <v>680</v>
      </c>
      <c r="F12" s="5" t="n">
        <v>6200000</v>
      </c>
      <c r="G12" s="7" t="n">
        <v>5500000</v>
      </c>
    </row>
    <row r="13" spans="1:10">
      <c r="A13" s="4" t="s">
        <v>681</v>
      </c>
    </row>
    <row r="14" spans="1:10">
      <c r="A14" s="3" t="s">
        <v>670</v>
      </c>
    </row>
    <row r="15" spans="1:10">
      <c r="A15" s="4" t="s">
        <v>675</v>
      </c>
      <c r="F15" s="7" t="n">
        <v>123100000</v>
      </c>
    </row>
    <row r="16" spans="1:10">
      <c r="A16" s="4" t="s">
        <v>682</v>
      </c>
    </row>
    <row r="17" spans="1:10">
      <c r="A17" s="3" t="s">
        <v>670</v>
      </c>
    </row>
    <row r="18" spans="1:10">
      <c r="A18" s="4" t="s">
        <v>683</v>
      </c>
      <c r="D18" s="7" t="n">
        <v>20000000</v>
      </c>
      <c r="H18" s="7" t="n">
        <v>30000000</v>
      </c>
      <c r="J18" s="7" t="n">
        <v>38000000</v>
      </c>
    </row>
    <row r="19" spans="1:10">
      <c r="A19" s="4" t="s">
        <v>684</v>
      </c>
      <c r="D19" s="4" t="s">
        <v>685</v>
      </c>
    </row>
    <row r="20" spans="1:10">
      <c r="A20" s="4" t="s">
        <v>686</v>
      </c>
      <c r="F20" s="4" t="s">
        <v>687</v>
      </c>
    </row>
    <row r="21" spans="1:10">
      <c r="A21" s="4" t="s">
        <v>675</v>
      </c>
      <c r="B21" s="4" t="s">
        <v>32</v>
      </c>
      <c r="F21" s="7" t="n">
        <v>7750000</v>
      </c>
    </row>
    <row r="22" spans="1:10">
      <c r="A22" s="4" t="s">
        <v>688</v>
      </c>
      <c r="F22" s="5" t="n">
        <v>22200000</v>
      </c>
    </row>
    <row r="23" spans="1:10">
      <c r="A23" s="4" t="s">
        <v>689</v>
      </c>
    </row>
    <row r="24" spans="1:10">
      <c r="A24" s="3" t="s">
        <v>670</v>
      </c>
    </row>
    <row r="25" spans="1:10">
      <c r="A25" s="4" t="s">
        <v>684</v>
      </c>
      <c r="E25" s="4" t="s">
        <v>690</v>
      </c>
    </row>
    <row r="26" spans="1:10">
      <c r="A26" s="4" t="s">
        <v>688</v>
      </c>
      <c r="F26" s="7" t="n">
        <v>48300000</v>
      </c>
    </row>
    <row r="27" spans="1:10">
      <c r="A27" s="4" t="s">
        <v>691</v>
      </c>
    </row>
    <row r="28" spans="1:10">
      <c r="A28" s="3" t="s">
        <v>670</v>
      </c>
    </row>
    <row r="29" spans="1:10">
      <c r="A29" s="4" t="s">
        <v>683</v>
      </c>
      <c r="E29" s="7" t="n">
        <v>300000000</v>
      </c>
    </row>
    <row r="30" spans="1:10">
      <c r="A30" s="4" t="s">
        <v>692</v>
      </c>
    </row>
    <row r="31" spans="1:10">
      <c r="A31" s="3" t="s">
        <v>670</v>
      </c>
    </row>
    <row r="32" spans="1:10">
      <c r="A32" s="4" t="s">
        <v>683</v>
      </c>
      <c r="E32" s="5" t="n">
        <v>175000000</v>
      </c>
    </row>
    <row r="33" spans="1:10">
      <c r="A33" s="4" t="s">
        <v>686</v>
      </c>
      <c r="F33" s="4" t="s">
        <v>693</v>
      </c>
    </row>
    <row r="34" spans="1:10">
      <c r="A34" s="4" t="s">
        <v>675</v>
      </c>
      <c r="F34" s="7" t="n">
        <v>123100000</v>
      </c>
    </row>
    <row r="35" spans="1:10">
      <c r="A35" s="4" t="s">
        <v>694</v>
      </c>
    </row>
    <row r="36" spans="1:10">
      <c r="A36" s="3" t="s">
        <v>670</v>
      </c>
    </row>
    <row r="37" spans="1:10">
      <c r="A37" s="4" t="s">
        <v>683</v>
      </c>
      <c r="E37" s="7" t="n">
        <v>125000000</v>
      </c>
    </row>
    <row r="38" spans="1:10">
      <c r="A38" s="4" t="s">
        <v>675</v>
      </c>
      <c r="F38" s="7" t="n">
        <v>65600000</v>
      </c>
    </row>
    <row r="39" spans="1:10">
      <c r="A39" s="4" t="s">
        <v>695</v>
      </c>
    </row>
    <row r="40" spans="1:10">
      <c r="A40" s="3" t="s">
        <v>670</v>
      </c>
    </row>
    <row r="41" spans="1:10">
      <c r="A41" s="4" t="s">
        <v>671</v>
      </c>
      <c r="F41" s="4" t="s">
        <v>696</v>
      </c>
    </row>
    <row r="42" spans="1:10">
      <c r="A42" s="4" t="s">
        <v>697</v>
      </c>
    </row>
    <row r="43" spans="1:10">
      <c r="A43" s="3" t="s">
        <v>670</v>
      </c>
    </row>
    <row r="44" spans="1:10">
      <c r="A44" s="4" t="s">
        <v>673</v>
      </c>
      <c r="F44" s="4" t="s">
        <v>698</v>
      </c>
    </row>
    <row r="45" spans="1:10">
      <c r="A45" s="4" t="s">
        <v>699</v>
      </c>
    </row>
    <row r="46" spans="1:10">
      <c r="A46" s="3" t="s">
        <v>670</v>
      </c>
    </row>
    <row r="47" spans="1:10">
      <c r="A47" s="4" t="s">
        <v>684</v>
      </c>
      <c r="C47" s="4" t="s">
        <v>700</v>
      </c>
    </row>
    <row r="48" spans="1:10">
      <c r="A48" s="4" t="s">
        <v>701</v>
      </c>
      <c r="C48" s="4" t="s">
        <v>702</v>
      </c>
    </row>
    <row r="49" spans="1:10">
      <c r="A49" s="4" t="s">
        <v>703</v>
      </c>
      <c r="C49" s="7" t="n">
        <v>50000000</v>
      </c>
    </row>
    <row r="50" spans="1:10">
      <c r="A50" s="4" t="s">
        <v>704</v>
      </c>
      <c r="C50" s="7" t="n">
        <v>20000000</v>
      </c>
    </row>
    <row r="51" spans="1:10">
      <c r="A51" s="4" t="s">
        <v>705</v>
      </c>
      <c r="C51" s="4" t="s">
        <v>706</v>
      </c>
    </row>
    <row r="52" spans="1:10">
      <c r="A52" s="4" t="s">
        <v>707</v>
      </c>
      <c r="C52" s="7" t="n">
        <v>15000000</v>
      </c>
    </row>
    <row r="53" spans="1:10">
      <c r="A53" s="4" t="s">
        <v>708</v>
      </c>
    </row>
    <row r="54" spans="1:10">
      <c r="A54" s="3" t="s">
        <v>670</v>
      </c>
    </row>
    <row r="55" spans="1:10">
      <c r="A55" s="4" t="s">
        <v>709</v>
      </c>
      <c r="C55" s="4" t="s">
        <v>710</v>
      </c>
    </row>
    <row r="56" spans="1:10">
      <c r="A56" s="4" t="s">
        <v>711</v>
      </c>
    </row>
    <row r="57" spans="1:10">
      <c r="A57" s="3" t="s">
        <v>670</v>
      </c>
    </row>
    <row r="58" spans="1:10">
      <c r="A58" s="4" t="s">
        <v>328</v>
      </c>
      <c r="C58" s="4" t="s">
        <v>329</v>
      </c>
    </row>
    <row r="59" spans="1:10">
      <c r="A59" s="4" t="s">
        <v>712</v>
      </c>
    </row>
    <row r="60" spans="1:10">
      <c r="A60" s="3" t="s">
        <v>670</v>
      </c>
    </row>
    <row r="61" spans="1:10">
      <c r="A61" s="4" t="s">
        <v>671</v>
      </c>
      <c r="C61" s="4" t="s">
        <v>696</v>
      </c>
    </row>
    <row r="62" spans="1:10">
      <c r="A62" s="4" t="s">
        <v>713</v>
      </c>
      <c r="C62" s="4" t="s">
        <v>714</v>
      </c>
    </row>
    <row r="63" spans="1:10">
      <c r="A63" s="4" t="s">
        <v>715</v>
      </c>
    </row>
    <row r="64" spans="1:10">
      <c r="A64" s="3" t="s">
        <v>670</v>
      </c>
    </row>
    <row r="65" spans="1:10">
      <c r="A65" s="4" t="s">
        <v>683</v>
      </c>
      <c r="C65" s="7" t="n">
        <v>450000000</v>
      </c>
    </row>
    <row r="66" spans="1:10">
      <c r="A66" s="4" t="s">
        <v>716</v>
      </c>
    </row>
    <row r="67" spans="1:10">
      <c r="A67" s="3" t="s">
        <v>670</v>
      </c>
    </row>
    <row r="68" spans="1:10">
      <c r="A68" s="4" t="s">
        <v>683</v>
      </c>
      <c r="C68" s="5" t="n">
        <v>450000000</v>
      </c>
    </row>
    <row r="69" spans="1:10">
      <c r="A69" s="4" t="s">
        <v>717</v>
      </c>
      <c r="C69" s="5" t="n">
        <v>250000000</v>
      </c>
    </row>
    <row r="70" spans="1:10">
      <c r="A70" s="4" t="s">
        <v>718</v>
      </c>
      <c r="C70" s="7" t="n">
        <v>20000000</v>
      </c>
    </row>
    <row r="71" spans="1:10"/>
    <row r="72" spans="1:10">
      <c r="A72" s="4" t="s">
        <v>32</v>
      </c>
      <c r="B72" s="4" t="s">
        <v>654</v>
      </c>
    </row>
  </sheetData>
  <mergeCells count="3">
    <mergeCell ref="A1:B1"/>
    <mergeCell ref="A71:I71"/>
    <mergeCell ref="B72:I7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9</v>
      </c>
      <c r="C1" s="2" t="s">
        <v>2</v>
      </c>
      <c r="D1" s="2" t="s">
        <v>27</v>
      </c>
    </row>
    <row r="2" spans="1:4">
      <c r="A2" s="3" t="s">
        <v>720</v>
      </c>
    </row>
    <row r="3" spans="1:4">
      <c r="A3" s="4" t="s">
        <v>721</v>
      </c>
      <c r="C3" s="7" t="n">
        <v>3020</v>
      </c>
      <c r="D3" s="7" t="n">
        <v>2756</v>
      </c>
    </row>
    <row r="4" spans="1:4">
      <c r="A4" s="4" t="s">
        <v>722</v>
      </c>
    </row>
    <row r="5" spans="1:4">
      <c r="A5" s="3" t="s">
        <v>720</v>
      </c>
    </row>
    <row r="6" spans="1:4">
      <c r="A6" s="4" t="s">
        <v>721</v>
      </c>
      <c r="C6" s="5" t="n">
        <v>3020</v>
      </c>
      <c r="D6" s="5" t="n">
        <v>2756</v>
      </c>
    </row>
    <row r="7" spans="1:4">
      <c r="A7" s="4" t="s">
        <v>723</v>
      </c>
    </row>
    <row r="8" spans="1:4">
      <c r="A8" s="3" t="s">
        <v>720</v>
      </c>
    </row>
    <row r="9" spans="1:4">
      <c r="A9" s="4" t="s">
        <v>721</v>
      </c>
      <c r="B9" s="4" t="s">
        <v>32</v>
      </c>
      <c r="C9" s="5" t="n">
        <v>120</v>
      </c>
      <c r="D9" s="5" t="n">
        <v>119</v>
      </c>
    </row>
    <row r="10" spans="1:4">
      <c r="A10" s="4" t="s">
        <v>724</v>
      </c>
    </row>
    <row r="11" spans="1:4">
      <c r="A11" s="3" t="s">
        <v>720</v>
      </c>
    </row>
    <row r="12" spans="1:4">
      <c r="A12" s="4" t="s">
        <v>721</v>
      </c>
      <c r="B12" s="4" t="s">
        <v>32</v>
      </c>
      <c r="C12" s="5" t="n">
        <v>120</v>
      </c>
      <c r="D12" s="5" t="n">
        <v>119</v>
      </c>
    </row>
    <row r="13" spans="1:4">
      <c r="A13" s="4" t="s">
        <v>579</v>
      </c>
    </row>
    <row r="14" spans="1:4">
      <c r="A14" s="3" t="s">
        <v>720</v>
      </c>
    </row>
    <row r="15" spans="1:4">
      <c r="A15" s="4" t="s">
        <v>721</v>
      </c>
      <c r="B15" s="4" t="s">
        <v>45</v>
      </c>
      <c r="C15" s="5" t="n">
        <v>2900</v>
      </c>
      <c r="D15" s="5" t="n">
        <v>2637</v>
      </c>
    </row>
    <row r="16" spans="1:4">
      <c r="A16" s="4" t="s">
        <v>725</v>
      </c>
    </row>
    <row r="17" spans="1:4">
      <c r="A17" s="3" t="s">
        <v>720</v>
      </c>
    </row>
    <row r="18" spans="1:4">
      <c r="A18" s="4" t="s">
        <v>721</v>
      </c>
      <c r="B18" s="4" t="s">
        <v>45</v>
      </c>
      <c r="C18" s="7" t="n">
        <v>2900</v>
      </c>
      <c r="D18" s="7" t="n">
        <v>2637</v>
      </c>
    </row>
    <row r="19" spans="1:4"/>
    <row r="20" spans="1:4">
      <c r="A20" s="4" t="s">
        <v>32</v>
      </c>
      <c r="B20" s="4" t="s">
        <v>726</v>
      </c>
    </row>
    <row r="21" spans="1:4">
      <c r="A21" s="4" t="s">
        <v>45</v>
      </c>
      <c r="B21" s="4" t="s">
        <v>727</v>
      </c>
    </row>
  </sheetData>
  <mergeCells count="4">
    <mergeCell ref="A1:B1"/>
    <mergeCell ref="A19:C19"/>
    <mergeCell ref="B20:C20"/>
    <mergeCell ref="B21:C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8</v>
      </c>
      <c r="C1" s="2" t="s">
        <v>1</v>
      </c>
    </row>
    <row r="2" spans="1:4">
      <c r="C2" s="2" t="s">
        <v>2</v>
      </c>
      <c r="D2" s="2" t="s">
        <v>27</v>
      </c>
    </row>
    <row r="3" spans="1:4">
      <c r="A3" s="3" t="s">
        <v>729</v>
      </c>
    </row>
    <row r="4" spans="1:4">
      <c r="A4" s="4" t="s">
        <v>730</v>
      </c>
      <c r="D4" s="7" t="n">
        <v>1000000</v>
      </c>
    </row>
    <row r="5" spans="1:4">
      <c r="A5" s="4" t="s">
        <v>731</v>
      </c>
      <c r="D5" s="5" t="n">
        <v>600000</v>
      </c>
    </row>
    <row r="6" spans="1:4">
      <c r="A6" s="4" t="s">
        <v>732</v>
      </c>
    </row>
    <row r="7" spans="1:4">
      <c r="A7" s="3" t="s">
        <v>729</v>
      </c>
    </row>
    <row r="8" spans="1:4">
      <c r="A8" s="4" t="s">
        <v>733</v>
      </c>
      <c r="B8" s="4" t="s">
        <v>32</v>
      </c>
      <c r="C8" s="7" t="n">
        <v>-616000</v>
      </c>
    </row>
    <row r="9" spans="1:4">
      <c r="A9" s="4" t="s">
        <v>734</v>
      </c>
    </row>
    <row r="10" spans="1:4">
      <c r="A10" s="3" t="s">
        <v>729</v>
      </c>
    </row>
    <row r="11" spans="1:4">
      <c r="A11" s="4" t="s">
        <v>733</v>
      </c>
      <c r="C11" s="5" t="n">
        <v>600000</v>
      </c>
    </row>
    <row r="12" spans="1:4">
      <c r="A12" s="4" t="s">
        <v>723</v>
      </c>
    </row>
    <row r="13" spans="1:4">
      <c r="A13" s="3" t="s">
        <v>729</v>
      </c>
    </row>
    <row r="14" spans="1:4">
      <c r="A14" s="4" t="s">
        <v>735</v>
      </c>
      <c r="C14" s="5" t="n">
        <v>0</v>
      </c>
    </row>
    <row r="15" spans="1:4">
      <c r="A15" s="4" t="s">
        <v>730</v>
      </c>
      <c r="C15" s="7" t="n">
        <v>0</v>
      </c>
    </row>
    <row r="16" spans="1:4">
      <c r="A16" s="4" t="s">
        <v>579</v>
      </c>
    </row>
    <row r="17" spans="1:4">
      <c r="A17" s="3" t="s">
        <v>729</v>
      </c>
    </row>
    <row r="18" spans="1:4">
      <c r="A18" s="4" t="s">
        <v>730</v>
      </c>
      <c r="D18" s="5" t="n">
        <v>1000000</v>
      </c>
    </row>
    <row r="19" spans="1:4">
      <c r="A19" s="4" t="s">
        <v>731</v>
      </c>
      <c r="D19" s="7" t="n">
        <v>600000</v>
      </c>
    </row>
    <row r="20" spans="1:4"/>
    <row r="21" spans="1:4">
      <c r="A21" s="4" t="s">
        <v>32</v>
      </c>
      <c r="B21" s="4" t="s">
        <v>736</v>
      </c>
    </row>
  </sheetData>
  <mergeCells count="3">
    <mergeCell ref="A1:B2"/>
    <mergeCell ref="A20:C20"/>
    <mergeCell ref="B21:C2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737</v>
      </c>
      <c r="C1" s="2" t="s">
        <v>83</v>
      </c>
      <c r="E1" s="2" t="s">
        <v>1</v>
      </c>
    </row>
    <row r="2" spans="1:7">
      <c r="C2" s="2" t="s">
        <v>2</v>
      </c>
      <c r="D2" s="2" t="s">
        <v>84</v>
      </c>
      <c r="E2" s="2" t="s">
        <v>2</v>
      </c>
      <c r="G2" s="2" t="s">
        <v>84</v>
      </c>
    </row>
    <row r="3" spans="1:7">
      <c r="A3" s="3" t="s">
        <v>738</v>
      </c>
    </row>
    <row r="4" spans="1:7">
      <c r="A4" s="4" t="s">
        <v>739</v>
      </c>
      <c r="E4" s="7" t="n">
        <v>442937</v>
      </c>
      <c r="F4" s="4" t="s">
        <v>32</v>
      </c>
      <c r="G4" s="7" t="n">
        <v>370638</v>
      </c>
    </row>
    <row r="5" spans="1:7">
      <c r="A5" s="4" t="s">
        <v>100</v>
      </c>
      <c r="C5" s="7" t="n">
        <v>37389</v>
      </c>
      <c r="D5" s="7" t="n">
        <v>44657</v>
      </c>
      <c r="E5" s="5" t="n">
        <v>51492</v>
      </c>
      <c r="G5" s="5" t="n">
        <v>79381</v>
      </c>
    </row>
    <row r="6" spans="1:7">
      <c r="A6" s="4" t="s">
        <v>101</v>
      </c>
      <c r="C6" s="5" t="n">
        <v>1287</v>
      </c>
      <c r="D6" s="5" t="n">
        <v>1084</v>
      </c>
      <c r="E6" s="5" t="n">
        <v>890</v>
      </c>
      <c r="G6" s="5" t="n">
        <v>747</v>
      </c>
    </row>
    <row r="7" spans="1:7">
      <c r="A7" s="4" t="s">
        <v>100</v>
      </c>
      <c r="E7" s="5" t="n">
        <v>52382</v>
      </c>
      <c r="G7" s="5" t="n">
        <v>80128</v>
      </c>
    </row>
    <row r="8" spans="1:7">
      <c r="A8" s="4" t="s">
        <v>740</v>
      </c>
      <c r="E8" s="5" t="n">
        <v>-6128</v>
      </c>
      <c r="G8" s="5" t="n">
        <v>-6119</v>
      </c>
    </row>
    <row r="9" spans="1:7">
      <c r="A9" s="4" t="s">
        <v>156</v>
      </c>
      <c r="E9" s="5" t="n">
        <v>-10240</v>
      </c>
      <c r="G9" s="5" t="n">
        <v>-1272</v>
      </c>
    </row>
    <row r="10" spans="1:7">
      <c r="A10" s="4" t="s">
        <v>741</v>
      </c>
      <c r="E10" s="5" t="n">
        <v>6046</v>
      </c>
      <c r="G10" s="5" t="n">
        <v>5916</v>
      </c>
    </row>
    <row r="11" spans="1:7">
      <c r="A11" s="4" t="s">
        <v>742</v>
      </c>
      <c r="B11" s="4" t="s">
        <v>45</v>
      </c>
      <c r="C11" s="5" t="n">
        <v>3340</v>
      </c>
      <c r="D11" s="5" t="n">
        <v>9115</v>
      </c>
      <c r="E11" s="5" t="n">
        <v>-7864</v>
      </c>
      <c r="G11" s="5" t="n">
        <v>18820</v>
      </c>
    </row>
    <row r="12" spans="1:7">
      <c r="A12" s="4" t="s">
        <v>743</v>
      </c>
      <c r="E12" s="5" t="n">
        <v>-715</v>
      </c>
      <c r="G12" s="5" t="n">
        <v>327</v>
      </c>
    </row>
    <row r="13" spans="1:7">
      <c r="A13" s="4" t="s">
        <v>744</v>
      </c>
      <c r="E13" s="5" t="n">
        <v>-34</v>
      </c>
      <c r="G13" s="5" t="n">
        <v>56</v>
      </c>
    </row>
    <row r="14" spans="1:7">
      <c r="A14" s="4" t="s">
        <v>745</v>
      </c>
      <c r="C14" s="5" t="n">
        <v>478064</v>
      </c>
      <c r="D14" s="5" t="n">
        <v>468494</v>
      </c>
      <c r="E14" s="5" t="n">
        <v>478064</v>
      </c>
      <c r="G14" s="5" t="n">
        <v>468494</v>
      </c>
    </row>
    <row r="15" spans="1:7">
      <c r="A15" s="4" t="s">
        <v>746</v>
      </c>
    </row>
    <row r="16" spans="1:7">
      <c r="A16" s="3" t="s">
        <v>738</v>
      </c>
    </row>
    <row r="17" spans="1:7">
      <c r="A17" s="4" t="s">
        <v>739</v>
      </c>
      <c r="E17" s="5" t="n">
        <v>13806</v>
      </c>
      <c r="G17" s="5" t="n">
        <v>13283</v>
      </c>
    </row>
    <row r="18" spans="1:7">
      <c r="A18" s="4" t="s">
        <v>101</v>
      </c>
      <c r="E18" s="5" t="n">
        <v>890</v>
      </c>
      <c r="G18" s="5" t="n">
        <v>747</v>
      </c>
    </row>
    <row r="19" spans="1:7">
      <c r="A19" s="4" t="s">
        <v>745</v>
      </c>
      <c r="C19" s="5" t="n">
        <v>14696</v>
      </c>
      <c r="D19" s="5" t="n">
        <v>14030</v>
      </c>
      <c r="E19" s="5" t="n">
        <v>14696</v>
      </c>
      <c r="G19" s="5" t="n">
        <v>14030</v>
      </c>
    </row>
    <row r="20" spans="1:7">
      <c r="A20" s="4" t="s">
        <v>334</v>
      </c>
    </row>
    <row r="21" spans="1:7">
      <c r="A21" s="3" t="s">
        <v>738</v>
      </c>
    </row>
    <row r="22" spans="1:7">
      <c r="A22" s="4" t="s">
        <v>747</v>
      </c>
      <c r="C22" s="5" t="n">
        <v>1600</v>
      </c>
      <c r="E22" s="5" t="n">
        <v>1680</v>
      </c>
      <c r="F22" s="4" t="s">
        <v>49</v>
      </c>
    </row>
    <row r="23" spans="1:7">
      <c r="A23" s="4" t="s">
        <v>748</v>
      </c>
    </row>
    <row r="24" spans="1:7">
      <c r="A24" s="3" t="s">
        <v>738</v>
      </c>
    </row>
    <row r="25" spans="1:7">
      <c r="A25" s="4" t="s">
        <v>739</v>
      </c>
      <c r="E25" s="5" t="n">
        <v>429131</v>
      </c>
      <c r="G25" s="5" t="n">
        <v>357355</v>
      </c>
    </row>
    <row r="26" spans="1:7">
      <c r="A26" s="4" t="s">
        <v>100</v>
      </c>
      <c r="E26" s="5" t="n">
        <v>51492</v>
      </c>
      <c r="G26" s="5" t="n">
        <v>79381</v>
      </c>
    </row>
    <row r="27" spans="1:7">
      <c r="A27" s="4" t="s">
        <v>740</v>
      </c>
      <c r="E27" s="5" t="n">
        <v>-6128</v>
      </c>
      <c r="G27" s="5" t="n">
        <v>-6119</v>
      </c>
    </row>
    <row r="28" spans="1:7">
      <c r="A28" s="4" t="s">
        <v>156</v>
      </c>
      <c r="E28" s="5" t="n">
        <v>-10240</v>
      </c>
      <c r="G28" s="5" t="n">
        <v>-1272</v>
      </c>
    </row>
    <row r="29" spans="1:7">
      <c r="A29" s="4" t="s">
        <v>741</v>
      </c>
      <c r="E29" s="5" t="n">
        <v>6046</v>
      </c>
      <c r="G29" s="5" t="n">
        <v>5916</v>
      </c>
    </row>
    <row r="30" spans="1:7">
      <c r="A30" s="4" t="s">
        <v>742</v>
      </c>
      <c r="E30" s="5" t="n">
        <v>-7864</v>
      </c>
      <c r="G30" s="5" t="n">
        <v>18820</v>
      </c>
    </row>
    <row r="31" spans="1:7">
      <c r="A31" s="4" t="s">
        <v>743</v>
      </c>
      <c r="E31" s="5" t="n">
        <v>-715</v>
      </c>
      <c r="G31" s="5" t="n">
        <v>327</v>
      </c>
    </row>
    <row r="32" spans="1:7">
      <c r="A32" s="4" t="s">
        <v>744</v>
      </c>
      <c r="E32" s="5" t="n">
        <v>-34</v>
      </c>
      <c r="G32" s="5" t="n">
        <v>56</v>
      </c>
    </row>
    <row r="33" spans="1:7">
      <c r="A33" s="4" t="s">
        <v>745</v>
      </c>
      <c r="C33" s="7" t="n">
        <v>463368</v>
      </c>
      <c r="D33" s="7" t="n">
        <v>454464</v>
      </c>
      <c r="E33" s="5" t="n">
        <v>463368</v>
      </c>
      <c r="G33" s="7" t="n">
        <v>454464</v>
      </c>
    </row>
    <row r="34" spans="1:7">
      <c r="A34" s="4" t="s">
        <v>749</v>
      </c>
    </row>
    <row r="35" spans="1:7">
      <c r="A35" s="3" t="s">
        <v>738</v>
      </c>
    </row>
    <row r="36" spans="1:7">
      <c r="A36" s="4" t="s">
        <v>747</v>
      </c>
      <c r="B36" s="4" t="s">
        <v>49</v>
      </c>
      <c r="E36" s="7" t="n">
        <v>1680</v>
      </c>
    </row>
    <row r="37" spans="1:7"/>
    <row r="38" spans="1:7">
      <c r="A38" s="4" t="s">
        <v>32</v>
      </c>
      <c r="B38" s="4" t="s">
        <v>73</v>
      </c>
    </row>
    <row r="39" spans="1:7">
      <c r="A39" s="4" t="s">
        <v>45</v>
      </c>
      <c r="B39" s="4" t="s">
        <v>130</v>
      </c>
    </row>
    <row r="40" spans="1:7">
      <c r="A40" s="4" t="s">
        <v>49</v>
      </c>
      <c r="B40" s="4" t="s">
        <v>359</v>
      </c>
    </row>
  </sheetData>
  <mergeCells count="8">
    <mergeCell ref="A1:B2"/>
    <mergeCell ref="C1:D1"/>
    <mergeCell ref="E1:G1"/>
    <mergeCell ref="E2:F2"/>
    <mergeCell ref="A37:F37"/>
    <mergeCell ref="B38:F38"/>
    <mergeCell ref="B39:F39"/>
    <mergeCell ref="B40:F4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83</v>
      </c>
      <c r="D1" s="2" t="s">
        <v>1</v>
      </c>
    </row>
    <row r="2" spans="1:5">
      <c r="B2" s="2" t="s">
        <v>2</v>
      </c>
      <c r="C2" s="2" t="s">
        <v>84</v>
      </c>
      <c r="D2" s="2" t="s">
        <v>2</v>
      </c>
      <c r="E2" s="2" t="s">
        <v>84</v>
      </c>
    </row>
    <row r="3" spans="1:5">
      <c r="A3" s="3" t="s">
        <v>202</v>
      </c>
    </row>
    <row r="4" spans="1:5">
      <c r="A4" s="4" t="s">
        <v>111</v>
      </c>
      <c r="B4" s="8" t="n">
        <v>0.1</v>
      </c>
      <c r="C4" s="8" t="n">
        <v>0.1</v>
      </c>
      <c r="D4" s="8" t="n">
        <v>0.3</v>
      </c>
      <c r="E4" s="8" t="n">
        <v>0.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1</v>
      </c>
      <c r="B1" s="2" t="s">
        <v>1</v>
      </c>
    </row>
    <row r="2" spans="1:3">
      <c r="B2" s="2" t="s">
        <v>320</v>
      </c>
    </row>
    <row r="3" spans="1:3">
      <c r="A3" s="3" t="s">
        <v>752</v>
      </c>
    </row>
    <row r="4" spans="1:3">
      <c r="A4" s="4" t="s">
        <v>739</v>
      </c>
      <c r="B4" s="7" t="n">
        <v>442937</v>
      </c>
      <c r="C4" s="4" t="s">
        <v>32</v>
      </c>
    </row>
    <row r="5" spans="1:3">
      <c r="A5" s="4" t="s">
        <v>745</v>
      </c>
      <c r="B5" s="5" t="n">
        <v>478064</v>
      </c>
    </row>
    <row r="6" spans="1:3">
      <c r="A6" s="4" t="s">
        <v>753</v>
      </c>
    </row>
    <row r="7" spans="1:3">
      <c r="A7" s="3" t="s">
        <v>752</v>
      </c>
    </row>
    <row r="8" spans="1:3">
      <c r="A8" s="4" t="s">
        <v>739</v>
      </c>
      <c r="B8" s="5" t="n">
        <v>616</v>
      </c>
    </row>
    <row r="9" spans="1:3">
      <c r="A9" s="4" t="s">
        <v>125</v>
      </c>
      <c r="B9" s="5" t="n">
        <v>-616</v>
      </c>
      <c r="C9" s="4" t="s">
        <v>45</v>
      </c>
    </row>
    <row r="10" spans="1:3">
      <c r="A10" s="4" t="s">
        <v>754</v>
      </c>
      <c r="B10" s="5" t="n">
        <v>-616</v>
      </c>
    </row>
    <row r="11" spans="1:3">
      <c r="A11" s="4" t="s">
        <v>755</v>
      </c>
    </row>
    <row r="12" spans="1:3">
      <c r="A12" s="3" t="s">
        <v>752</v>
      </c>
    </row>
    <row r="13" spans="1:3">
      <c r="A13" s="4" t="s">
        <v>739</v>
      </c>
      <c r="B13" s="5" t="n">
        <v>-12026</v>
      </c>
    </row>
    <row r="14" spans="1:3">
      <c r="A14" s="4" t="s">
        <v>756</v>
      </c>
      <c r="B14" s="5" t="n">
        <v>-7864</v>
      </c>
    </row>
    <row r="15" spans="1:3">
      <c r="A15" s="4" t="s">
        <v>754</v>
      </c>
      <c r="B15" s="5" t="n">
        <v>-7864</v>
      </c>
    </row>
    <row r="16" spans="1:3">
      <c r="A16" s="4" t="s">
        <v>745</v>
      </c>
      <c r="B16" s="5" t="n">
        <v>-19890</v>
      </c>
    </row>
    <row r="17" spans="1:3">
      <c r="A17" s="4" t="s">
        <v>757</v>
      </c>
    </row>
    <row r="18" spans="1:3">
      <c r="A18" s="3" t="s">
        <v>752</v>
      </c>
    </row>
    <row r="19" spans="1:3">
      <c r="A19" s="4" t="s">
        <v>739</v>
      </c>
      <c r="B19" s="5" t="n">
        <v>-11158</v>
      </c>
    </row>
    <row r="20" spans="1:3">
      <c r="A20" s="4" t="s">
        <v>758</v>
      </c>
      <c r="B20" s="5" t="n">
        <v>-715</v>
      </c>
    </row>
    <row r="21" spans="1:3">
      <c r="A21" s="4" t="s">
        <v>754</v>
      </c>
      <c r="B21" s="5" t="n">
        <v>-715</v>
      </c>
    </row>
    <row r="22" spans="1:3">
      <c r="A22" s="4" t="s">
        <v>745</v>
      </c>
      <c r="B22" s="5" t="n">
        <v>-11873</v>
      </c>
    </row>
    <row r="23" spans="1:3">
      <c r="A23" s="4" t="s">
        <v>759</v>
      </c>
    </row>
    <row r="24" spans="1:3">
      <c r="A24" s="3" t="s">
        <v>752</v>
      </c>
    </row>
    <row r="25" spans="1:3">
      <c r="A25" s="4" t="s">
        <v>739</v>
      </c>
      <c r="B25" s="5" t="n">
        <v>-22568</v>
      </c>
    </row>
    <row r="26" spans="1:3">
      <c r="A26" s="4" t="s">
        <v>125</v>
      </c>
      <c r="B26" s="5" t="n">
        <v>-616</v>
      </c>
      <c r="C26" s="4" t="s">
        <v>45</v>
      </c>
    </row>
    <row r="27" spans="1:3">
      <c r="A27" s="4" t="s">
        <v>756</v>
      </c>
      <c r="B27" s="5" t="n">
        <v>-7864</v>
      </c>
    </row>
    <row r="28" spans="1:3">
      <c r="A28" s="4" t="s">
        <v>758</v>
      </c>
      <c r="B28" s="5" t="n">
        <v>-715</v>
      </c>
    </row>
    <row r="29" spans="1:3">
      <c r="A29" s="4" t="s">
        <v>754</v>
      </c>
      <c r="B29" s="5" t="n">
        <v>-9195</v>
      </c>
    </row>
    <row r="30" spans="1:3">
      <c r="A30" s="4" t="s">
        <v>745</v>
      </c>
      <c r="B30" s="7" t="n">
        <v>-31763</v>
      </c>
    </row>
    <row r="31" spans="1:3"/>
    <row r="32" spans="1:3">
      <c r="A32" s="4" t="s">
        <v>32</v>
      </c>
      <c r="B32" s="4" t="s">
        <v>73</v>
      </c>
    </row>
    <row r="33" spans="1:3">
      <c r="A33" s="4" t="s">
        <v>45</v>
      </c>
      <c r="B33" s="4" t="s">
        <v>736</v>
      </c>
    </row>
  </sheetData>
  <mergeCells count="6">
    <mergeCell ref="A1:A2"/>
    <mergeCell ref="B1:C1"/>
    <mergeCell ref="B2:C2"/>
    <mergeCell ref="A31:C31"/>
    <mergeCell ref="B32:C32"/>
    <mergeCell ref="B33:C3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760</v>
      </c>
      <c r="B1" s="2" t="s">
        <v>761</v>
      </c>
    </row>
    <row r="2" spans="1:2">
      <c r="A2" s="3" t="s">
        <v>202</v>
      </c>
    </row>
    <row r="3" spans="1:2">
      <c r="A3" s="4" t="s">
        <v>730</v>
      </c>
      <c r="B3" s="7" t="n">
        <v>1</v>
      </c>
    </row>
    <row r="4" spans="1:2">
      <c r="A4" s="4" t="s">
        <v>731</v>
      </c>
      <c r="B4" s="11" t="n">
        <v>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2</v>
      </c>
      <c r="C1" s="2" t="s">
        <v>83</v>
      </c>
      <c r="E1" s="2" t="s">
        <v>1</v>
      </c>
    </row>
    <row r="2" spans="1:6">
      <c r="C2" s="2" t="s">
        <v>2</v>
      </c>
      <c r="D2" s="2" t="s">
        <v>84</v>
      </c>
      <c r="E2" s="2" t="s">
        <v>2</v>
      </c>
      <c r="F2" s="2" t="s">
        <v>84</v>
      </c>
    </row>
    <row r="3" spans="1:6">
      <c r="A3" s="3" t="s">
        <v>763</v>
      </c>
    </row>
    <row r="4" spans="1:6">
      <c r="A4" s="4" t="s">
        <v>100</v>
      </c>
      <c r="C4" s="7" t="n">
        <v>37389</v>
      </c>
      <c r="D4" s="7" t="n">
        <v>44657</v>
      </c>
      <c r="E4" s="7" t="n">
        <v>51492</v>
      </c>
      <c r="F4" s="7" t="n">
        <v>79381</v>
      </c>
    </row>
    <row r="5" spans="1:6">
      <c r="A5" s="4" t="s">
        <v>764</v>
      </c>
      <c r="C5" s="5" t="n">
        <v>-338</v>
      </c>
      <c r="D5" s="5" t="n">
        <v>-539</v>
      </c>
      <c r="E5" s="5" t="n">
        <v>-493</v>
      </c>
      <c r="F5" s="5" t="n">
        <v>-993</v>
      </c>
    </row>
    <row r="6" spans="1:6">
      <c r="A6" s="4" t="s">
        <v>765</v>
      </c>
      <c r="C6" s="5" t="n">
        <v>-84</v>
      </c>
      <c r="E6" s="5" t="n">
        <v>-174</v>
      </c>
    </row>
    <row r="7" spans="1:6">
      <c r="A7" s="4" t="s">
        <v>766</v>
      </c>
      <c r="C7" s="7" t="n">
        <v>36967</v>
      </c>
      <c r="D7" s="7" t="n">
        <v>44118</v>
      </c>
      <c r="E7" s="7" t="n">
        <v>50825</v>
      </c>
      <c r="F7" s="7" t="n">
        <v>78388</v>
      </c>
    </row>
    <row r="8" spans="1:6">
      <c r="A8" s="3" t="s">
        <v>767</v>
      </c>
    </row>
    <row r="9" spans="1:6">
      <c r="A9" s="4" t="s">
        <v>768</v>
      </c>
      <c r="C9" s="5" t="n">
        <v>20145</v>
      </c>
      <c r="D9" s="5" t="n">
        <v>20166</v>
      </c>
      <c r="E9" s="5" t="n">
        <v>20187</v>
      </c>
      <c r="F9" s="5" t="n">
        <v>20130</v>
      </c>
    </row>
    <row r="10" spans="1:6">
      <c r="A10" s="4" t="s">
        <v>769</v>
      </c>
      <c r="C10" s="5" t="n">
        <v>242</v>
      </c>
      <c r="D10" s="5" t="n">
        <v>270</v>
      </c>
      <c r="E10" s="5" t="n">
        <v>240</v>
      </c>
      <c r="F10" s="5" t="n">
        <v>252</v>
      </c>
    </row>
    <row r="11" spans="1:6">
      <c r="A11" s="4" t="s">
        <v>770</v>
      </c>
      <c r="C11" s="5" t="n">
        <v>20387</v>
      </c>
      <c r="D11" s="5" t="n">
        <v>20436</v>
      </c>
      <c r="E11" s="5" t="n">
        <v>20427</v>
      </c>
      <c r="F11" s="5" t="n">
        <v>20382</v>
      </c>
    </row>
    <row r="12" spans="1:6">
      <c r="A12" s="4" t="s">
        <v>771</v>
      </c>
      <c r="C12" s="8" t="n">
        <v>1.84</v>
      </c>
      <c r="D12" s="8" t="n">
        <v>2.19</v>
      </c>
      <c r="E12" s="8" t="n">
        <v>2.52</v>
      </c>
      <c r="F12" s="8" t="n">
        <v>3.89</v>
      </c>
    </row>
    <row r="13" spans="1:6">
      <c r="A13" s="4" t="s">
        <v>772</v>
      </c>
      <c r="B13" s="4" t="s">
        <v>32</v>
      </c>
      <c r="C13" s="8" t="n">
        <v>1.83</v>
      </c>
      <c r="D13" s="8" t="n">
        <v>2.19</v>
      </c>
      <c r="E13" s="8" t="n">
        <v>2.51</v>
      </c>
      <c r="F13" s="8" t="n">
        <v>3.89</v>
      </c>
    </row>
    <row r="14" spans="1:6"/>
    <row r="15" spans="1:6">
      <c r="A15" s="4" t="s">
        <v>32</v>
      </c>
      <c r="B15" s="4" t="s">
        <v>117</v>
      </c>
    </row>
  </sheetData>
  <mergeCells count="5">
    <mergeCell ref="A1:B2"/>
    <mergeCell ref="C1:D1"/>
    <mergeCell ref="E1:F1"/>
    <mergeCell ref="A14:E14"/>
    <mergeCell ref="B15:E1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83</v>
      </c>
      <c r="D1" s="2" t="s">
        <v>1</v>
      </c>
    </row>
    <row r="2" spans="1:5">
      <c r="B2" s="2" t="s">
        <v>2</v>
      </c>
      <c r="C2" s="2" t="s">
        <v>84</v>
      </c>
      <c r="D2" s="2" t="s">
        <v>2</v>
      </c>
      <c r="E2" s="2" t="s">
        <v>84</v>
      </c>
    </row>
    <row r="3" spans="1:5">
      <c r="A3" s="3" t="s">
        <v>208</v>
      </c>
    </row>
    <row r="4" spans="1:5">
      <c r="A4" s="4" t="s">
        <v>774</v>
      </c>
      <c r="B4" s="4" t="s">
        <v>775</v>
      </c>
      <c r="C4" s="4" t="s">
        <v>776</v>
      </c>
      <c r="D4" s="4" t="s">
        <v>777</v>
      </c>
      <c r="E4" s="4" t="s">
        <v>778</v>
      </c>
    </row>
    <row r="5" spans="1:5">
      <c r="A5" s="4" t="s">
        <v>779</v>
      </c>
      <c r="D5" s="4" t="s">
        <v>780</v>
      </c>
      <c r="E5" s="4" t="s">
        <v>781</v>
      </c>
    </row>
    <row r="6" spans="1:5">
      <c r="A6" s="4" t="s">
        <v>326</v>
      </c>
      <c r="B6" s="11" t="n">
        <v>3.1</v>
      </c>
    </row>
    <row r="7" spans="1:5">
      <c r="A7" s="4" t="s">
        <v>782</v>
      </c>
      <c r="B7" s="12" t="n">
        <v>2.6</v>
      </c>
    </row>
    <row r="8" spans="1:5">
      <c r="A8" s="4" t="s">
        <v>783</v>
      </c>
      <c r="B8" s="11" t="n">
        <v>0.5</v>
      </c>
    </row>
    <row r="9" spans="1:5">
      <c r="A9" s="4" t="s">
        <v>784</v>
      </c>
      <c r="D9" s="11" t="n">
        <v>20.2</v>
      </c>
      <c r="E9" s="11" t="n">
        <v>10.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83</v>
      </c>
      <c r="D1" s="2" t="s">
        <v>1</v>
      </c>
    </row>
    <row r="2" spans="1:5">
      <c r="B2" s="2" t="s">
        <v>2</v>
      </c>
      <c r="C2" s="2" t="s">
        <v>84</v>
      </c>
      <c r="D2" s="2" t="s">
        <v>2</v>
      </c>
      <c r="E2" s="2" t="s">
        <v>84</v>
      </c>
    </row>
    <row r="3" spans="1:5">
      <c r="A3" s="4" t="s">
        <v>786</v>
      </c>
    </row>
    <row r="4" spans="1:5">
      <c r="A4" s="3" t="s">
        <v>787</v>
      </c>
    </row>
    <row r="5" spans="1:5">
      <c r="A5" s="4" t="s">
        <v>788</v>
      </c>
      <c r="B5" s="7" t="n">
        <v>13</v>
      </c>
      <c r="C5" s="7" t="n">
        <v>8</v>
      </c>
      <c r="D5" s="7" t="n">
        <v>48</v>
      </c>
      <c r="E5" s="7" t="n">
        <v>56</v>
      </c>
    </row>
    <row r="6" spans="1:5">
      <c r="A6" s="4" t="s">
        <v>789</v>
      </c>
      <c r="B6" s="5" t="n">
        <v>198</v>
      </c>
      <c r="C6" s="5" t="n">
        <v>197</v>
      </c>
      <c r="D6" s="5" t="n">
        <v>585</v>
      </c>
      <c r="E6" s="5" t="n">
        <v>604</v>
      </c>
    </row>
    <row r="7" spans="1:5">
      <c r="A7" s="4" t="s">
        <v>790</v>
      </c>
      <c r="B7" s="5" t="n">
        <v>-65</v>
      </c>
      <c r="C7" s="5" t="n">
        <v>-55</v>
      </c>
      <c r="D7" s="5" t="n">
        <v>-145</v>
      </c>
      <c r="E7" s="5" t="n">
        <v>-162</v>
      </c>
    </row>
    <row r="8" spans="1:5">
      <c r="A8" s="4" t="s">
        <v>791</v>
      </c>
      <c r="B8" s="5" t="n">
        <v>124</v>
      </c>
      <c r="C8" s="5" t="n">
        <v>106</v>
      </c>
      <c r="D8" s="5" t="n">
        <v>370</v>
      </c>
      <c r="E8" s="5" t="n">
        <v>336</v>
      </c>
    </row>
    <row r="9" spans="1:5">
      <c r="A9" s="4" t="s">
        <v>792</v>
      </c>
      <c r="B9" s="5" t="n">
        <v>270</v>
      </c>
      <c r="C9" s="5" t="n">
        <v>256</v>
      </c>
      <c r="D9" s="5" t="n">
        <v>858</v>
      </c>
      <c r="E9" s="5" t="n">
        <v>834</v>
      </c>
    </row>
    <row r="10" spans="1:5">
      <c r="A10" s="4" t="s">
        <v>793</v>
      </c>
    </row>
    <row r="11" spans="1:5">
      <c r="A11" s="3" t="s">
        <v>787</v>
      </c>
    </row>
    <row r="12" spans="1:5">
      <c r="A12" s="4" t="s">
        <v>788</v>
      </c>
      <c r="B12" s="5" t="n">
        <v>4</v>
      </c>
      <c r="C12" s="5" t="n">
        <v>22</v>
      </c>
      <c r="D12" s="5" t="n">
        <v>60</v>
      </c>
      <c r="E12" s="5" t="n">
        <v>69</v>
      </c>
    </row>
    <row r="13" spans="1:5">
      <c r="A13" s="4" t="s">
        <v>789</v>
      </c>
      <c r="B13" s="5" t="n">
        <v>129</v>
      </c>
      <c r="C13" s="5" t="n">
        <v>92</v>
      </c>
      <c r="D13" s="5" t="n">
        <v>337</v>
      </c>
      <c r="E13" s="5" t="n">
        <v>311</v>
      </c>
    </row>
    <row r="14" spans="1:5">
      <c r="A14" s="4" t="s">
        <v>794</v>
      </c>
      <c r="B14" s="5" t="n">
        <v>-51</v>
      </c>
      <c r="C14" s="5" t="n">
        <v>-107</v>
      </c>
      <c r="D14" s="5" t="n">
        <v>-154</v>
      </c>
      <c r="E14" s="5" t="n">
        <v>-323</v>
      </c>
    </row>
    <row r="15" spans="1:5">
      <c r="A15" s="4" t="s">
        <v>791</v>
      </c>
      <c r="B15" s="5" t="n">
        <v>187</v>
      </c>
      <c r="C15" s="5" t="n">
        <v>3</v>
      </c>
      <c r="D15" s="5" t="n">
        <v>304</v>
      </c>
      <c r="E15" s="5" t="n">
        <v>123</v>
      </c>
    </row>
    <row r="16" spans="1:5">
      <c r="A16" s="4" t="s">
        <v>792</v>
      </c>
      <c r="B16" s="5" t="n">
        <v>269</v>
      </c>
      <c r="C16" s="5" t="n">
        <v>10</v>
      </c>
      <c r="D16" s="5" t="n">
        <v>547</v>
      </c>
      <c r="E16" s="5" t="n">
        <v>180</v>
      </c>
    </row>
    <row r="17" spans="1:5">
      <c r="A17" s="4" t="s">
        <v>795</v>
      </c>
    </row>
    <row r="18" spans="1:5">
      <c r="A18" s="3" t="s">
        <v>787</v>
      </c>
    </row>
    <row r="19" spans="1:5">
      <c r="A19" s="4" t="s">
        <v>788</v>
      </c>
      <c r="B19" s="5" t="n">
        <v>138</v>
      </c>
      <c r="C19" s="5" t="n">
        <v>138</v>
      </c>
      <c r="D19" s="5" t="n">
        <v>418</v>
      </c>
      <c r="E19" s="5" t="n">
        <v>396</v>
      </c>
    </row>
    <row r="20" spans="1:5">
      <c r="A20" s="4" t="s">
        <v>789</v>
      </c>
      <c r="B20" s="5" t="n">
        <v>91</v>
      </c>
      <c r="C20" s="5" t="n">
        <v>120</v>
      </c>
      <c r="D20" s="5" t="n">
        <v>273</v>
      </c>
      <c r="E20" s="5" t="n">
        <v>348</v>
      </c>
    </row>
    <row r="21" spans="1:5">
      <c r="A21" s="4" t="s">
        <v>790</v>
      </c>
      <c r="B21" s="5" t="n">
        <v>-126</v>
      </c>
      <c r="C21" s="5" t="n">
        <v>-156</v>
      </c>
      <c r="D21" s="5" t="n">
        <v>-382</v>
      </c>
      <c r="E21" s="5" t="n">
        <v>-450</v>
      </c>
    </row>
    <row r="22" spans="1:5">
      <c r="A22" s="4" t="s">
        <v>791</v>
      </c>
      <c r="B22" s="5" t="n">
        <v>38</v>
      </c>
      <c r="C22" s="5" t="n">
        <v>48</v>
      </c>
      <c r="D22" s="5" t="n">
        <v>120</v>
      </c>
      <c r="E22" s="5" t="n">
        <v>137</v>
      </c>
    </row>
    <row r="23" spans="1:5">
      <c r="A23" s="4" t="s">
        <v>792</v>
      </c>
      <c r="B23" s="7" t="n">
        <v>141</v>
      </c>
      <c r="C23" s="7" t="n">
        <v>150</v>
      </c>
      <c r="D23" s="7" t="n">
        <v>429</v>
      </c>
      <c r="E23" s="7" t="n">
        <v>43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796</v>
      </c>
      <c r="B1" s="2" t="s">
        <v>1</v>
      </c>
    </row>
    <row r="2" spans="1:2">
      <c r="B2" s="2" t="s">
        <v>320</v>
      </c>
    </row>
    <row r="3" spans="1:2">
      <c r="A3" s="4" t="s">
        <v>797</v>
      </c>
    </row>
    <row r="4" spans="1:2">
      <c r="A4" s="3" t="s">
        <v>787</v>
      </c>
    </row>
    <row r="5" spans="1:2">
      <c r="A5" s="4" t="s">
        <v>798</v>
      </c>
      <c r="B5" s="11" t="n">
        <v>1.1</v>
      </c>
    </row>
    <row r="6" spans="1:2">
      <c r="A6" s="4" t="s">
        <v>799</v>
      </c>
      <c r="B6" s="12" t="n">
        <v>0.8</v>
      </c>
    </row>
    <row r="7" spans="1:2">
      <c r="A7" s="4" t="s">
        <v>800</v>
      </c>
    </row>
    <row r="8" spans="1:2">
      <c r="A8" s="3" t="s">
        <v>787</v>
      </c>
    </row>
    <row r="9" spans="1:2">
      <c r="A9" s="4" t="s">
        <v>801</v>
      </c>
      <c r="B9" s="12" t="n">
        <v>1.1</v>
      </c>
    </row>
    <row r="10" spans="1:2">
      <c r="A10" s="4" t="s">
        <v>802</v>
      </c>
      <c r="B10" s="12" t="n">
        <v>0.9</v>
      </c>
    </row>
    <row r="11" spans="1:2">
      <c r="A11" s="4" t="s">
        <v>803</v>
      </c>
    </row>
    <row r="12" spans="1:2">
      <c r="A12" s="3" t="s">
        <v>787</v>
      </c>
    </row>
    <row r="13" spans="1:2">
      <c r="A13" s="4" t="s">
        <v>804</v>
      </c>
      <c r="B13" s="5" t="n">
        <v>1</v>
      </c>
    </row>
    <row r="14" spans="1:2">
      <c r="A14" s="4" t="s">
        <v>802</v>
      </c>
      <c r="B14" s="11" t="n">
        <v>0.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5</v>
      </c>
      <c r="B1" s="2" t="s">
        <v>83</v>
      </c>
      <c r="D1" s="2" t="s">
        <v>1</v>
      </c>
    </row>
    <row r="2" spans="1:5">
      <c r="B2" s="2" t="s">
        <v>2</v>
      </c>
      <c r="C2" s="2" t="s">
        <v>84</v>
      </c>
      <c r="D2" s="2" t="s">
        <v>2</v>
      </c>
      <c r="E2" s="2" t="s">
        <v>84</v>
      </c>
    </row>
    <row r="3" spans="1:5">
      <c r="A3" s="3" t="s">
        <v>806</v>
      </c>
    </row>
    <row r="4" spans="1:5">
      <c r="A4" s="4" t="s">
        <v>807</v>
      </c>
      <c r="D4" s="7" t="n">
        <v>2549</v>
      </c>
    </row>
    <row r="5" spans="1:5">
      <c r="A5" s="4" t="s">
        <v>93</v>
      </c>
      <c r="B5" s="7" t="n">
        <v>175</v>
      </c>
      <c r="C5" s="7" t="n">
        <v>255</v>
      </c>
      <c r="D5" s="5" t="n">
        <v>999</v>
      </c>
      <c r="E5" s="7" t="n">
        <v>817</v>
      </c>
    </row>
    <row r="6" spans="1:5">
      <c r="A6" s="4" t="s">
        <v>808</v>
      </c>
      <c r="D6" s="5" t="n">
        <v>-1330</v>
      </c>
    </row>
    <row r="7" spans="1:5">
      <c r="A7" s="4" t="s">
        <v>809</v>
      </c>
      <c r="D7" s="5" t="n">
        <v>-141</v>
      </c>
    </row>
    <row r="8" spans="1:5">
      <c r="A8" s="4" t="s">
        <v>810</v>
      </c>
      <c r="B8" s="5" t="n">
        <v>2077</v>
      </c>
      <c r="D8" s="5" t="n">
        <v>2077</v>
      </c>
    </row>
    <row r="9" spans="1:5">
      <c r="A9" s="4" t="s">
        <v>811</v>
      </c>
    </row>
    <row r="10" spans="1:5">
      <c r="A10" s="3" t="s">
        <v>806</v>
      </c>
    </row>
    <row r="11" spans="1:5">
      <c r="A11" s="4" t="s">
        <v>807</v>
      </c>
      <c r="D11" s="5" t="n">
        <v>1551</v>
      </c>
    </row>
    <row r="12" spans="1:5">
      <c r="A12" s="4" t="s">
        <v>93</v>
      </c>
      <c r="D12" s="5" t="n">
        <v>869</v>
      </c>
    </row>
    <row r="13" spans="1:5">
      <c r="A13" s="4" t="s">
        <v>808</v>
      </c>
      <c r="D13" s="5" t="n">
        <v>-1052</v>
      </c>
    </row>
    <row r="14" spans="1:5">
      <c r="A14" s="4" t="s">
        <v>809</v>
      </c>
      <c r="D14" s="5" t="n">
        <v>438</v>
      </c>
    </row>
    <row r="15" spans="1:5">
      <c r="A15" s="4" t="s">
        <v>810</v>
      </c>
      <c r="B15" s="5" t="n">
        <v>1806</v>
      </c>
      <c r="D15" s="5" t="n">
        <v>1806</v>
      </c>
    </row>
    <row r="16" spans="1:5">
      <c r="A16" s="4" t="s">
        <v>812</v>
      </c>
    </row>
    <row r="17" spans="1:5">
      <c r="A17" s="3" t="s">
        <v>806</v>
      </c>
    </row>
    <row r="18" spans="1:5">
      <c r="A18" s="4" t="s">
        <v>807</v>
      </c>
      <c r="D18" s="5" t="n">
        <v>807</v>
      </c>
    </row>
    <row r="19" spans="1:5">
      <c r="A19" s="4" t="s">
        <v>808</v>
      </c>
      <c r="D19" s="5" t="n">
        <v>-97</v>
      </c>
    </row>
    <row r="20" spans="1:5">
      <c r="A20" s="4" t="s">
        <v>809</v>
      </c>
      <c r="D20" s="5" t="n">
        <v>-451</v>
      </c>
    </row>
    <row r="21" spans="1:5">
      <c r="A21" s="4" t="s">
        <v>810</v>
      </c>
      <c r="B21" s="5" t="n">
        <v>259</v>
      </c>
      <c r="D21" s="5" t="n">
        <v>259</v>
      </c>
    </row>
    <row r="22" spans="1:5">
      <c r="A22" s="4" t="s">
        <v>813</v>
      </c>
    </row>
    <row r="23" spans="1:5">
      <c r="A23" s="3" t="s">
        <v>806</v>
      </c>
    </row>
    <row r="24" spans="1:5">
      <c r="A24" s="4" t="s">
        <v>807</v>
      </c>
      <c r="D24" s="5" t="n">
        <v>191</v>
      </c>
    </row>
    <row r="25" spans="1:5">
      <c r="A25" s="4" t="s">
        <v>93</v>
      </c>
      <c r="D25" s="5" t="n">
        <v>130</v>
      </c>
    </row>
    <row r="26" spans="1:5">
      <c r="A26" s="4" t="s">
        <v>808</v>
      </c>
      <c r="D26" s="5" t="n">
        <v>-181</v>
      </c>
    </row>
    <row r="27" spans="1:5">
      <c r="A27" s="4" t="s">
        <v>809</v>
      </c>
      <c r="D27" s="5" t="n">
        <v>-128</v>
      </c>
    </row>
    <row r="28" spans="1:5">
      <c r="A28" s="4" t="s">
        <v>810</v>
      </c>
      <c r="B28" s="7" t="n">
        <v>12</v>
      </c>
      <c r="D28" s="7" t="n">
        <v>1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814</v>
      </c>
      <c r="B1" s="2" t="s">
        <v>83</v>
      </c>
      <c r="D1" s="2" t="s">
        <v>1</v>
      </c>
    </row>
    <row r="2" spans="1:5">
      <c r="B2" s="2" t="s">
        <v>320</v>
      </c>
      <c r="C2" s="2" t="s">
        <v>321</v>
      </c>
      <c r="D2" s="2" t="s">
        <v>815</v>
      </c>
      <c r="E2" s="2" t="s">
        <v>321</v>
      </c>
    </row>
    <row r="3" spans="1:5">
      <c r="A3" s="3" t="s">
        <v>816</v>
      </c>
    </row>
    <row r="4" spans="1:5">
      <c r="A4" s="4" t="s">
        <v>817</v>
      </c>
      <c r="B4" s="7" t="n">
        <v>2300000</v>
      </c>
      <c r="D4" s="7" t="n">
        <v>2300000</v>
      </c>
    </row>
    <row r="5" spans="1:5">
      <c r="A5" s="4" t="s">
        <v>818</v>
      </c>
      <c r="B5" s="5" t="n">
        <v>17300000</v>
      </c>
      <c r="D5" s="7" t="n">
        <v>17300000</v>
      </c>
    </row>
    <row r="6" spans="1:5">
      <c r="A6" s="4" t="s">
        <v>819</v>
      </c>
      <c r="D6" s="4" t="s">
        <v>820</v>
      </c>
    </row>
    <row r="7" spans="1:5">
      <c r="A7" s="4" t="s">
        <v>821</v>
      </c>
      <c r="B7" s="5" t="n">
        <v>0</v>
      </c>
      <c r="D7" s="7" t="n">
        <v>0</v>
      </c>
    </row>
    <row r="8" spans="1:5">
      <c r="A8" s="4" t="s">
        <v>822</v>
      </c>
      <c r="D8" s="5" t="n">
        <v>100</v>
      </c>
    </row>
    <row r="9" spans="1:5">
      <c r="A9" s="4" t="s">
        <v>823</v>
      </c>
      <c r="B9" s="5" t="n">
        <v>18900000</v>
      </c>
      <c r="D9" s="7" t="n">
        <v>18900000</v>
      </c>
    </row>
    <row r="10" spans="1:5">
      <c r="A10" s="4" t="s">
        <v>824</v>
      </c>
      <c r="B10" s="5" t="n">
        <v>13700000</v>
      </c>
      <c r="D10" s="5" t="n">
        <v>13700000</v>
      </c>
    </row>
    <row r="11" spans="1:5">
      <c r="A11" s="4" t="s">
        <v>825</v>
      </c>
      <c r="B11" s="5" t="n">
        <v>5200000</v>
      </c>
      <c r="D11" s="5" t="n">
        <v>5200000</v>
      </c>
    </row>
    <row r="12" spans="1:5">
      <c r="A12" s="4" t="s">
        <v>826</v>
      </c>
      <c r="B12" s="5" t="n">
        <v>2700000</v>
      </c>
      <c r="D12" s="5" t="n">
        <v>2700000</v>
      </c>
    </row>
    <row r="13" spans="1:5">
      <c r="A13" s="4" t="s">
        <v>827</v>
      </c>
      <c r="B13" s="5" t="n">
        <v>1700000</v>
      </c>
      <c r="D13" s="5" t="n">
        <v>1700000</v>
      </c>
    </row>
    <row r="14" spans="1:5">
      <c r="A14" s="4" t="s">
        <v>828</v>
      </c>
      <c r="B14" s="5" t="n">
        <v>1400000</v>
      </c>
      <c r="C14" s="7" t="n">
        <v>1300000</v>
      </c>
      <c r="D14" s="5" t="n">
        <v>4100000</v>
      </c>
      <c r="E14" s="7" t="n">
        <v>3800000</v>
      </c>
    </row>
    <row r="15" spans="1:5">
      <c r="A15" s="4" t="s">
        <v>829</v>
      </c>
      <c r="B15" s="5" t="n">
        <v>10400000</v>
      </c>
      <c r="D15" s="5" t="n">
        <v>10400000</v>
      </c>
    </row>
    <row r="16" spans="1:5">
      <c r="A16" s="4" t="s">
        <v>830</v>
      </c>
      <c r="B16" s="5" t="n">
        <v>6900000</v>
      </c>
      <c r="D16" s="5" t="n">
        <v>6900000</v>
      </c>
    </row>
    <row r="17" spans="1:5">
      <c r="A17" s="4" t="s">
        <v>831</v>
      </c>
      <c r="B17" s="5" t="n">
        <v>3500000</v>
      </c>
      <c r="D17" s="5" t="n">
        <v>3500000</v>
      </c>
    </row>
    <row r="18" spans="1:5">
      <c r="A18" s="4" t="s">
        <v>832</v>
      </c>
    </row>
    <row r="19" spans="1:5">
      <c r="A19" s="3" t="s">
        <v>816</v>
      </c>
    </row>
    <row r="20" spans="1:5">
      <c r="A20" s="4" t="s">
        <v>833</v>
      </c>
      <c r="B20" s="5" t="n">
        <v>200000</v>
      </c>
      <c r="D20" s="5" t="n">
        <v>200000</v>
      </c>
    </row>
    <row r="21" spans="1:5">
      <c r="A21" s="4" t="s">
        <v>380</v>
      </c>
    </row>
    <row r="22" spans="1:5">
      <c r="A22" s="3" t="s">
        <v>816</v>
      </c>
    </row>
    <row r="23" spans="1:5">
      <c r="A23" s="4" t="s">
        <v>833</v>
      </c>
      <c r="B23" s="7" t="n">
        <v>500000</v>
      </c>
      <c r="D23" s="7" t="n">
        <v>5000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34</v>
      </c>
      <c r="B1" s="2" t="s">
        <v>1</v>
      </c>
    </row>
    <row r="2" spans="1:3">
      <c r="B2" s="2" t="s">
        <v>2</v>
      </c>
      <c r="C2" s="2" t="s">
        <v>835</v>
      </c>
    </row>
    <row r="3" spans="1:3">
      <c r="A3" s="3" t="s">
        <v>836</v>
      </c>
    </row>
    <row r="4" spans="1:3">
      <c r="A4" s="4" t="s">
        <v>545</v>
      </c>
      <c r="C4" s="4" t="s">
        <v>329</v>
      </c>
    </row>
    <row r="5" spans="1:3">
      <c r="A5" s="4" t="s">
        <v>837</v>
      </c>
      <c r="B5" s="4" t="s">
        <v>838</v>
      </c>
    </row>
    <row r="6" spans="1:3">
      <c r="A6" s="4" t="s">
        <v>839</v>
      </c>
      <c r="B6" s="4" t="s">
        <v>840</v>
      </c>
    </row>
    <row r="7" spans="1:3">
      <c r="A7" s="4" t="s">
        <v>841</v>
      </c>
      <c r="B7" s="4" t="s">
        <v>842</v>
      </c>
    </row>
    <row r="8" spans="1:3">
      <c r="A8" s="4" t="s">
        <v>843</v>
      </c>
      <c r="B8" s="4" t="s">
        <v>838</v>
      </c>
    </row>
    <row r="9" spans="1:3">
      <c r="A9" s="4" t="s">
        <v>844</v>
      </c>
      <c r="B9" s="4" t="s">
        <v>838</v>
      </c>
    </row>
    <row r="10" spans="1:3">
      <c r="A10" s="4" t="s">
        <v>845</v>
      </c>
    </row>
    <row r="11" spans="1:3">
      <c r="A11" s="3" t="s">
        <v>836</v>
      </c>
    </row>
    <row r="12" spans="1:3">
      <c r="A12" s="4" t="s">
        <v>846</v>
      </c>
      <c r="B12" s="4" t="s">
        <v>847</v>
      </c>
    </row>
    <row r="13" spans="1:3">
      <c r="A13" s="4" t="s">
        <v>848</v>
      </c>
    </row>
    <row r="14" spans="1:3">
      <c r="A14" s="3" t="s">
        <v>836</v>
      </c>
    </row>
    <row r="15" spans="1:3">
      <c r="A15" s="4" t="s">
        <v>849</v>
      </c>
      <c r="B15" s="13" t="n">
        <v>325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0</v>
      </c>
      <c r="B1" s="2" t="s">
        <v>83</v>
      </c>
      <c r="C1" s="2" t="s">
        <v>1</v>
      </c>
    </row>
    <row r="2" spans="1:3">
      <c r="B2" s="2" t="s">
        <v>2</v>
      </c>
      <c r="C2" s="2" t="s">
        <v>2</v>
      </c>
    </row>
    <row r="3" spans="1:3">
      <c r="A3" s="3" t="s">
        <v>220</v>
      </c>
    </row>
    <row r="4" spans="1:3">
      <c r="A4" s="4" t="s">
        <v>851</v>
      </c>
      <c r="C4" s="7" t="n">
        <v>6648</v>
      </c>
    </row>
    <row r="5" spans="1:3">
      <c r="A5" s="4" t="s">
        <v>102</v>
      </c>
      <c r="B5" s="7" t="n">
        <v>-128</v>
      </c>
      <c r="C5" s="5" t="n">
        <v>-289</v>
      </c>
    </row>
    <row r="6" spans="1:3">
      <c r="A6" s="4" t="s">
        <v>852</v>
      </c>
      <c r="C6" s="5" t="n">
        <v>174</v>
      </c>
    </row>
    <row r="7" spans="1:3">
      <c r="A7" s="4" t="s">
        <v>853</v>
      </c>
      <c r="C7" s="5" t="n">
        <v>-405</v>
      </c>
    </row>
    <row r="8" spans="1:3">
      <c r="A8" s="4" t="s">
        <v>396</v>
      </c>
      <c r="B8" s="7" t="n">
        <v>6128</v>
      </c>
      <c r="C8" s="7" t="n">
        <v>612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4</v>
      </c>
      <c r="C1" s="2" t="s">
        <v>83</v>
      </c>
      <c r="E1" s="2" t="s">
        <v>1</v>
      </c>
    </row>
    <row r="2" spans="1:6">
      <c r="C2" s="2" t="s">
        <v>2</v>
      </c>
      <c r="D2" s="2" t="s">
        <v>84</v>
      </c>
      <c r="E2" s="2" t="s">
        <v>2</v>
      </c>
      <c r="F2" s="2" t="s">
        <v>84</v>
      </c>
    </row>
    <row r="3" spans="1:6">
      <c r="A3" s="3" t="s">
        <v>855</v>
      </c>
    </row>
    <row r="4" spans="1:6">
      <c r="A4" s="4" t="s">
        <v>86</v>
      </c>
      <c r="C4" s="7" t="n">
        <v>358163</v>
      </c>
      <c r="D4" s="7" t="n">
        <v>339099</v>
      </c>
      <c r="E4" s="7" t="n">
        <v>999268</v>
      </c>
      <c r="F4" s="7" t="n">
        <v>1029680</v>
      </c>
    </row>
    <row r="5" spans="1:6">
      <c r="A5" s="4" t="s">
        <v>856</v>
      </c>
      <c r="C5" s="5" t="n">
        <v>52809</v>
      </c>
      <c r="D5" s="5" t="n">
        <v>43931</v>
      </c>
      <c r="E5" s="5" t="n">
        <v>76037</v>
      </c>
      <c r="F5" s="5" t="n">
        <v>92213</v>
      </c>
    </row>
    <row r="6" spans="1:6">
      <c r="A6" s="4" t="s">
        <v>90</v>
      </c>
      <c r="C6" s="5" t="n">
        <v>101</v>
      </c>
      <c r="D6" s="5" t="n">
        <v>74</v>
      </c>
      <c r="E6" s="5" t="n">
        <v>238</v>
      </c>
      <c r="F6" s="5" t="n">
        <v>174</v>
      </c>
    </row>
    <row r="7" spans="1:6">
      <c r="A7" s="4" t="s">
        <v>91</v>
      </c>
      <c r="C7" s="5" t="n">
        <v>-2608</v>
      </c>
      <c r="D7" s="5" t="n">
        <v>-2117</v>
      </c>
      <c r="E7" s="5" t="n">
        <v>-7031</v>
      </c>
      <c r="F7" s="5" t="n">
        <v>-6281</v>
      </c>
    </row>
    <row r="8" spans="1:6">
      <c r="A8" s="4" t="s">
        <v>92</v>
      </c>
      <c r="B8" s="4" t="s">
        <v>32</v>
      </c>
      <c r="C8" s="5" t="n">
        <v>-527</v>
      </c>
      <c r="D8" s="5" t="n">
        <v>-248</v>
      </c>
      <c r="E8" s="5" t="n">
        <v>-1308</v>
      </c>
      <c r="F8" s="5" t="n">
        <v>-922</v>
      </c>
    </row>
    <row r="9" spans="1:6">
      <c r="A9" s="4" t="s">
        <v>857</v>
      </c>
      <c r="C9" s="5" t="n">
        <v>-175</v>
      </c>
      <c r="D9" s="5" t="n">
        <v>-255</v>
      </c>
      <c r="E9" s="5" t="n">
        <v>-999</v>
      </c>
      <c r="F9" s="5" t="n">
        <v>-817</v>
      </c>
    </row>
    <row r="10" spans="1:6">
      <c r="A10" s="4" t="s">
        <v>94</v>
      </c>
      <c r="E10" s="5" t="n">
        <v>35</v>
      </c>
      <c r="F10" s="5" t="n">
        <v>29098</v>
      </c>
    </row>
    <row r="11" spans="1:6">
      <c r="A11" s="4" t="s">
        <v>96</v>
      </c>
      <c r="C11" s="5" t="n">
        <v>49600</v>
      </c>
      <c r="D11" s="5" t="n">
        <v>65852</v>
      </c>
      <c r="E11" s="5" t="n">
        <v>66972</v>
      </c>
      <c r="F11" s="5" t="n">
        <v>113465</v>
      </c>
    </row>
    <row r="12" spans="1:6">
      <c r="A12" s="4" t="s">
        <v>342</v>
      </c>
    </row>
    <row r="13" spans="1:6">
      <c r="A13" s="3" t="s">
        <v>855</v>
      </c>
    </row>
    <row r="14" spans="1:6">
      <c r="A14" s="4" t="s">
        <v>86</v>
      </c>
      <c r="C14" s="5" t="n">
        <v>246110</v>
      </c>
      <c r="E14" s="5" t="n">
        <v>829138</v>
      </c>
    </row>
    <row r="15" spans="1:6">
      <c r="A15" s="4" t="s">
        <v>345</v>
      </c>
    </row>
    <row r="16" spans="1:6">
      <c r="A16" s="3" t="s">
        <v>855</v>
      </c>
    </row>
    <row r="17" spans="1:6">
      <c r="A17" s="4" t="s">
        <v>86</v>
      </c>
      <c r="C17" s="5" t="n">
        <v>112053</v>
      </c>
      <c r="E17" s="5" t="n">
        <v>170130</v>
      </c>
    </row>
    <row r="18" spans="1:6">
      <c r="A18" s="4" t="s">
        <v>858</v>
      </c>
    </row>
    <row r="19" spans="1:6">
      <c r="A19" s="3" t="s">
        <v>855</v>
      </c>
    </row>
    <row r="20" spans="1:6">
      <c r="A20" s="4" t="s">
        <v>856</v>
      </c>
      <c r="C20" s="5" t="n">
        <v>56568</v>
      </c>
      <c r="D20" s="5" t="n">
        <v>48338</v>
      </c>
      <c r="E20" s="5" t="n">
        <v>84515</v>
      </c>
      <c r="F20" s="5" t="n">
        <v>102049</v>
      </c>
    </row>
    <row r="21" spans="1:6">
      <c r="A21" s="4" t="s">
        <v>859</v>
      </c>
    </row>
    <row r="22" spans="1:6">
      <c r="A22" s="3" t="s">
        <v>855</v>
      </c>
    </row>
    <row r="23" spans="1:6">
      <c r="A23" s="4" t="s">
        <v>86</v>
      </c>
      <c r="C23" s="5" t="n">
        <v>246110</v>
      </c>
      <c r="D23" s="5" t="n">
        <v>232119</v>
      </c>
      <c r="E23" s="5" t="n">
        <v>829138</v>
      </c>
      <c r="F23" s="5" t="n">
        <v>870099</v>
      </c>
    </row>
    <row r="24" spans="1:6">
      <c r="A24" s="4" t="s">
        <v>856</v>
      </c>
      <c r="C24" s="5" t="n">
        <v>1160</v>
      </c>
      <c r="D24" s="5" t="n">
        <v>-5522</v>
      </c>
      <c r="E24" s="5" t="n">
        <v>30745</v>
      </c>
      <c r="F24" s="5" t="n">
        <v>48526</v>
      </c>
    </row>
    <row r="25" spans="1:6">
      <c r="A25" s="4" t="s">
        <v>860</v>
      </c>
    </row>
    <row r="26" spans="1:6">
      <c r="A26" s="3" t="s">
        <v>855</v>
      </c>
    </row>
    <row r="27" spans="1:6">
      <c r="A27" s="4" t="s">
        <v>86</v>
      </c>
      <c r="C27" s="5" t="n">
        <v>112053</v>
      </c>
      <c r="D27" s="5" t="n">
        <v>106980</v>
      </c>
      <c r="E27" s="5" t="n">
        <v>170130</v>
      </c>
      <c r="F27" s="5" t="n">
        <v>159581</v>
      </c>
    </row>
    <row r="28" spans="1:6">
      <c r="A28" s="4" t="s">
        <v>856</v>
      </c>
      <c r="C28" s="5" t="n">
        <v>55408</v>
      </c>
      <c r="D28" s="5" t="n">
        <v>53860</v>
      </c>
      <c r="E28" s="5" t="n">
        <v>53770</v>
      </c>
      <c r="F28" s="5" t="n">
        <v>53523</v>
      </c>
    </row>
    <row r="29" spans="1:6">
      <c r="A29" s="4" t="s">
        <v>857</v>
      </c>
      <c r="E29" s="5" t="n">
        <v>-140</v>
      </c>
    </row>
    <row r="30" spans="1:6">
      <c r="A30" s="4" t="s">
        <v>94</v>
      </c>
      <c r="D30" s="5" t="n">
        <v>24467</v>
      </c>
      <c r="E30" s="5" t="n">
        <v>35</v>
      </c>
      <c r="F30" s="5" t="n">
        <v>29098</v>
      </c>
    </row>
    <row r="31" spans="1:6">
      <c r="A31" s="4" t="s">
        <v>861</v>
      </c>
    </row>
    <row r="32" spans="1:6">
      <c r="A32" s="3" t="s">
        <v>855</v>
      </c>
    </row>
    <row r="33" spans="1:6">
      <c r="A33" s="4" t="s">
        <v>86</v>
      </c>
      <c r="C33" s="5" t="n">
        <v>-2479</v>
      </c>
      <c r="D33" s="5" t="n">
        <v>-6682</v>
      </c>
      <c r="E33" s="5" t="n">
        <v>-12173</v>
      </c>
      <c r="F33" s="5" t="n">
        <v>-17126</v>
      </c>
    </row>
    <row r="34" spans="1:6">
      <c r="A34" s="4" t="s">
        <v>862</v>
      </c>
    </row>
    <row r="35" spans="1:6">
      <c r="A35" s="3" t="s">
        <v>855</v>
      </c>
    </row>
    <row r="36" spans="1:6">
      <c r="A36" s="4" t="s">
        <v>86</v>
      </c>
      <c r="C36" s="5" t="n">
        <v>-554</v>
      </c>
      <c r="E36" s="5" t="n">
        <v>-1260</v>
      </c>
    </row>
    <row r="37" spans="1:6">
      <c r="A37" s="4" t="s">
        <v>863</v>
      </c>
    </row>
    <row r="38" spans="1:6">
      <c r="A38" s="3" t="s">
        <v>855</v>
      </c>
    </row>
    <row r="39" spans="1:6">
      <c r="A39" s="4" t="s">
        <v>856</v>
      </c>
      <c r="B39" s="4" t="s">
        <v>45</v>
      </c>
      <c r="C39" s="5" t="n">
        <v>18</v>
      </c>
      <c r="D39" s="5" t="n">
        <v>18</v>
      </c>
      <c r="E39" s="5" t="n">
        <v>51</v>
      </c>
      <c r="F39" s="5" t="n">
        <v>50</v>
      </c>
    </row>
    <row r="40" spans="1:6">
      <c r="A40" s="4" t="s">
        <v>864</v>
      </c>
    </row>
    <row r="41" spans="1:6">
      <c r="A41" s="3" t="s">
        <v>855</v>
      </c>
    </row>
    <row r="42" spans="1:6">
      <c r="A42" s="4" t="s">
        <v>856</v>
      </c>
      <c r="C42" s="5" t="n">
        <v>-3777</v>
      </c>
      <c r="D42" s="5" t="n">
        <v>-4425</v>
      </c>
      <c r="E42" s="5" t="n">
        <v>-8529</v>
      </c>
      <c r="F42" s="5" t="n">
        <v>-9886</v>
      </c>
    </row>
    <row r="43" spans="1:6">
      <c r="A43" s="4" t="s">
        <v>857</v>
      </c>
      <c r="D43" s="5" t="n">
        <v>-1</v>
      </c>
      <c r="E43" s="5" t="n">
        <v>10</v>
      </c>
      <c r="F43" s="5" t="n">
        <v>-138</v>
      </c>
    </row>
    <row r="44" spans="1:6">
      <c r="A44" s="4" t="s">
        <v>865</v>
      </c>
    </row>
    <row r="45" spans="1:6">
      <c r="A45" s="3" t="s">
        <v>855</v>
      </c>
    </row>
    <row r="46" spans="1:6">
      <c r="A46" s="4" t="s">
        <v>86</v>
      </c>
      <c r="C46" s="5" t="n">
        <v>191699</v>
      </c>
      <c r="D46" s="5" t="n">
        <v>184761</v>
      </c>
      <c r="E46" s="5" t="n">
        <v>636806</v>
      </c>
      <c r="F46" s="5" t="n">
        <v>684003</v>
      </c>
    </row>
    <row r="47" spans="1:6">
      <c r="A47" s="4" t="s">
        <v>856</v>
      </c>
      <c r="C47" s="5" t="n">
        <v>2287</v>
      </c>
      <c r="D47" s="5" t="n">
        <v>-2664</v>
      </c>
      <c r="E47" s="5" t="n">
        <v>21569</v>
      </c>
      <c r="F47" s="5" t="n">
        <v>40002</v>
      </c>
    </row>
    <row r="48" spans="1:6">
      <c r="A48" s="4" t="s">
        <v>857</v>
      </c>
      <c r="C48" s="5" t="n">
        <v>-162</v>
      </c>
      <c r="D48" s="5" t="n">
        <v>435</v>
      </c>
      <c r="E48" s="5" t="n">
        <v>-402</v>
      </c>
      <c r="F48" s="5" t="n">
        <v>364</v>
      </c>
    </row>
    <row r="49" spans="1:6">
      <c r="A49" s="4" t="s">
        <v>866</v>
      </c>
    </row>
    <row r="50" spans="1:6">
      <c r="A50" s="3" t="s">
        <v>855</v>
      </c>
    </row>
    <row r="51" spans="1:6">
      <c r="A51" s="4" t="s">
        <v>86</v>
      </c>
      <c r="C51" s="5" t="n">
        <v>56890</v>
      </c>
      <c r="D51" s="5" t="n">
        <v>54040</v>
      </c>
      <c r="E51" s="5" t="n">
        <v>204505</v>
      </c>
      <c r="F51" s="5" t="n">
        <v>203222</v>
      </c>
    </row>
    <row r="52" spans="1:6">
      <c r="A52" s="4" t="s">
        <v>856</v>
      </c>
      <c r="C52" s="5" t="n">
        <v>-1127</v>
      </c>
      <c r="D52" s="5" t="n">
        <v>-2858</v>
      </c>
      <c r="E52" s="5" t="n">
        <v>9176</v>
      </c>
      <c r="F52" s="5" t="n">
        <v>8524</v>
      </c>
    </row>
    <row r="53" spans="1:6">
      <c r="A53" s="4" t="s">
        <v>857</v>
      </c>
      <c r="C53" s="7" t="n">
        <v>-13</v>
      </c>
      <c r="D53" s="7" t="n">
        <v>-689</v>
      </c>
      <c r="E53" s="7" t="n">
        <v>-467</v>
      </c>
      <c r="F53" s="7" t="n">
        <v>-1043</v>
      </c>
    </row>
    <row r="54" spans="1:6"/>
    <row r="55" spans="1:6">
      <c r="A55" s="4" t="s">
        <v>32</v>
      </c>
      <c r="B55" s="4" t="s">
        <v>116</v>
      </c>
    </row>
    <row r="56" spans="1:6">
      <c r="A56" s="4" t="s">
        <v>45</v>
      </c>
      <c r="B56" s="4" t="s">
        <v>867</v>
      </c>
    </row>
  </sheetData>
  <mergeCells count="6">
    <mergeCell ref="A1:B2"/>
    <mergeCell ref="C1:D1"/>
    <mergeCell ref="E1:F1"/>
    <mergeCell ref="A54:E54"/>
    <mergeCell ref="B55:E55"/>
    <mergeCell ref="B56:E5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68</v>
      </c>
      <c r="C1" s="2" t="s">
        <v>83</v>
      </c>
      <c r="E1" s="2" t="s">
        <v>1</v>
      </c>
    </row>
    <row r="2" spans="1:6">
      <c r="C2" s="2" t="s">
        <v>2</v>
      </c>
      <c r="D2" s="2" t="s">
        <v>84</v>
      </c>
      <c r="E2" s="2" t="s">
        <v>2</v>
      </c>
      <c r="F2" s="2" t="s">
        <v>84</v>
      </c>
    </row>
    <row r="3" spans="1:6">
      <c r="A3" s="3" t="s">
        <v>609</v>
      </c>
    </row>
    <row r="4" spans="1:6">
      <c r="A4" s="4" t="s">
        <v>92</v>
      </c>
      <c r="B4" s="4" t="s">
        <v>32</v>
      </c>
      <c r="C4" s="7" t="n">
        <v>527</v>
      </c>
      <c r="D4" s="7" t="n">
        <v>248</v>
      </c>
      <c r="E4" s="7" t="n">
        <v>1308</v>
      </c>
      <c r="F4" s="7" t="n">
        <v>922</v>
      </c>
    </row>
    <row r="5" spans="1:6">
      <c r="A5" s="4" t="s">
        <v>249</v>
      </c>
    </row>
    <row r="6" spans="1:6">
      <c r="A6" s="3" t="s">
        <v>609</v>
      </c>
    </row>
    <row r="7" spans="1:6">
      <c r="A7" s="4" t="s">
        <v>92</v>
      </c>
      <c r="D7" s="7" t="n">
        <v>248</v>
      </c>
      <c r="F7" s="7" t="n">
        <v>922</v>
      </c>
    </row>
    <row r="8" spans="1:6"/>
    <row r="9" spans="1:6">
      <c r="A9" s="4" t="s">
        <v>32</v>
      </c>
      <c r="B9" s="4" t="s">
        <v>116</v>
      </c>
    </row>
  </sheetData>
  <mergeCells count="5">
    <mergeCell ref="A1:B2"/>
    <mergeCell ref="C1:D1"/>
    <mergeCell ref="E1:F1"/>
    <mergeCell ref="A8:E8"/>
    <mergeCell ref="B9:E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v>
      </c>
      <c r="C2" s="2" t="s">
        <v>84</v>
      </c>
    </row>
    <row r="3" spans="1:3">
      <c r="A3" s="3" t="s">
        <v>870</v>
      </c>
    </row>
    <row r="4" spans="1:3">
      <c r="A4" s="4" t="s">
        <v>871</v>
      </c>
      <c r="B4" s="5" t="n">
        <v>175091</v>
      </c>
    </row>
    <row r="5" spans="1:3">
      <c r="A5" s="4" t="s">
        <v>156</v>
      </c>
      <c r="B5" s="11" t="n">
        <v>9.1</v>
      </c>
    </row>
    <row r="6" spans="1:3">
      <c r="A6" s="4" t="s">
        <v>872</v>
      </c>
      <c r="B6" s="5" t="n">
        <v>265449</v>
      </c>
    </row>
    <row r="7" spans="1:3">
      <c r="A7" s="4" t="s">
        <v>491</v>
      </c>
      <c r="B7" s="5" t="n">
        <v>21767</v>
      </c>
      <c r="C7" s="5" t="n">
        <v>26916</v>
      </c>
    </row>
    <row r="8" spans="1:3">
      <c r="A8" s="4" t="s">
        <v>492</v>
      </c>
      <c r="B8" s="11" t="n">
        <v>1.2</v>
      </c>
      <c r="C8" s="11" t="n">
        <v>1.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73</v>
      </c>
      <c r="B1" s="2" t="s">
        <v>665</v>
      </c>
      <c r="C1" s="2" t="s">
        <v>2</v>
      </c>
    </row>
    <row r="2" spans="1:3">
      <c r="A2" s="3" t="s">
        <v>874</v>
      </c>
    </row>
    <row r="3" spans="1:3">
      <c r="A3" s="4" t="s">
        <v>671</v>
      </c>
      <c r="C3" s="4" t="s">
        <v>672</v>
      </c>
    </row>
    <row r="4" spans="1:3">
      <c r="A4" s="4" t="s">
        <v>875</v>
      </c>
    </row>
    <row r="5" spans="1:3">
      <c r="A5" s="3" t="s">
        <v>874</v>
      </c>
    </row>
    <row r="6" spans="1:3">
      <c r="A6" s="4" t="s">
        <v>701</v>
      </c>
      <c r="B6" s="4" t="s">
        <v>702</v>
      </c>
    </row>
    <row r="7" spans="1:3">
      <c r="A7" s="4" t="s">
        <v>703</v>
      </c>
      <c r="B7" s="7" t="n">
        <v>50000000</v>
      </c>
    </row>
    <row r="8" spans="1:3">
      <c r="A8" s="4" t="s">
        <v>876</v>
      </c>
      <c r="B8" s="7" t="n">
        <v>20000000</v>
      </c>
    </row>
    <row r="9" spans="1:3">
      <c r="A9" s="4" t="s">
        <v>705</v>
      </c>
      <c r="B9" s="4" t="s">
        <v>706</v>
      </c>
    </row>
    <row r="10" spans="1:3">
      <c r="A10" s="4" t="s">
        <v>877</v>
      </c>
      <c r="B10" s="7" t="n">
        <v>15000000</v>
      </c>
    </row>
    <row r="11" spans="1:3">
      <c r="A11" s="4" t="s">
        <v>878</v>
      </c>
    </row>
    <row r="12" spans="1:3">
      <c r="A12" s="3" t="s">
        <v>874</v>
      </c>
    </row>
    <row r="13" spans="1:3">
      <c r="A13" s="4" t="s">
        <v>713</v>
      </c>
      <c r="B13" s="4" t="s">
        <v>714</v>
      </c>
    </row>
    <row r="14" spans="1:3">
      <c r="A14" s="4" t="s">
        <v>671</v>
      </c>
      <c r="B14" s="4" t="s">
        <v>696</v>
      </c>
    </row>
    <row r="15" spans="1:3">
      <c r="A15" s="4" t="s">
        <v>879</v>
      </c>
    </row>
    <row r="16" spans="1:3">
      <c r="A16" s="3" t="s">
        <v>874</v>
      </c>
    </row>
    <row r="17" spans="1:3">
      <c r="A17" s="4" t="s">
        <v>683</v>
      </c>
      <c r="B17" s="7" t="n">
        <v>450000000</v>
      </c>
    </row>
    <row r="18" spans="1:3">
      <c r="A18" s="4" t="s">
        <v>717</v>
      </c>
      <c r="B18" s="7" t="n">
        <v>25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58:30Z</dcterms:created>
  <dcterms:modified xmlns:dcterms="http://purl.org/dc/terms/" xmlns:xsi="http://www.w3.org/2001/XMLSchema-instance" xsi:type="dcterms:W3CDTF">2018-11-02T16:58:30Z</dcterms:modified>
</cp:coreProperties>
</file>